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epayment for Equipment" sheetId="9" state="visible" r:id="rId9"/>
    <sheet xmlns:r="http://schemas.openxmlformats.org/officeDocument/2006/relationships" name="Real Estate Property Completed " sheetId="10" state="visible" r:id="rId10"/>
    <sheet xmlns:r="http://schemas.openxmlformats.org/officeDocument/2006/relationships" name="Property, Plant and Equipment, " sheetId="11" state="visible" r:id="rId11"/>
    <sheet xmlns:r="http://schemas.openxmlformats.org/officeDocument/2006/relationships" name="Receivable from Local Governmen" sheetId="12" state="visible" r:id="rId12"/>
    <sheet xmlns:r="http://schemas.openxmlformats.org/officeDocument/2006/relationships" name="Security Deposits" sheetId="13" state="visible" r:id="rId13"/>
    <sheet xmlns:r="http://schemas.openxmlformats.org/officeDocument/2006/relationships" name="Construction Loans" sheetId="14" state="visible" r:id="rId14"/>
    <sheet xmlns:r="http://schemas.openxmlformats.org/officeDocument/2006/relationships" name="Other Payables" sheetId="15" state="visible" r:id="rId15"/>
    <sheet xmlns:r="http://schemas.openxmlformats.org/officeDocument/2006/relationships" name="Contract Liabilities" sheetId="16" state="visible" r:id="rId16"/>
    <sheet xmlns:r="http://schemas.openxmlformats.org/officeDocument/2006/relationships" name="Customer Deposits" sheetId="17" state="visible" r:id="rId17"/>
    <sheet xmlns:r="http://schemas.openxmlformats.org/officeDocument/2006/relationships" name="Taxes" sheetId="18" state="visible" r:id="rId18"/>
    <sheet xmlns:r="http://schemas.openxmlformats.org/officeDocument/2006/relationships" name="Stockholders' Equity" sheetId="19" state="visible" r:id="rId19"/>
    <sheet xmlns:r="http://schemas.openxmlformats.org/officeDocument/2006/relationships" name="Contingencies and Commitments" sheetId="20" state="visible" r:id="rId20"/>
    <sheet xmlns:r="http://schemas.openxmlformats.org/officeDocument/2006/relationships" name="Subsequent Events" sheetId="21" state="visible" r:id="rId21"/>
    <sheet xmlns:r="http://schemas.openxmlformats.org/officeDocument/2006/relationships" name="Schedule I" sheetId="22" state="visible" r:id="rId22"/>
    <sheet xmlns:r="http://schemas.openxmlformats.org/officeDocument/2006/relationships" name="Accounting Policies, by Policy " sheetId="23" state="visible" r:id="rId23"/>
    <sheet xmlns:r="http://schemas.openxmlformats.org/officeDocument/2006/relationships" name="Organization and Basis of Pre_2" sheetId="24" state="visible" r:id="rId24"/>
    <sheet xmlns:r="http://schemas.openxmlformats.org/officeDocument/2006/relationships" name="Summary of Significant Accoun_2" sheetId="25" state="visible" r:id="rId25"/>
    <sheet xmlns:r="http://schemas.openxmlformats.org/officeDocument/2006/relationships" name="Prepayment for Equipment (Table" sheetId="26" state="visible" r:id="rId26"/>
    <sheet xmlns:r="http://schemas.openxmlformats.org/officeDocument/2006/relationships" name="Real Estate Property Complete_2" sheetId="27" state="visible" r:id="rId27"/>
    <sheet xmlns:r="http://schemas.openxmlformats.org/officeDocument/2006/relationships" name="Property, Plant and Equipment_2" sheetId="28" state="visible" r:id="rId28"/>
    <sheet xmlns:r="http://schemas.openxmlformats.org/officeDocument/2006/relationships" name="Security Deposits (Tables)" sheetId="29" state="visible" r:id="rId29"/>
    <sheet xmlns:r="http://schemas.openxmlformats.org/officeDocument/2006/relationships" name="Construction Loans (Tables)" sheetId="30" state="visible" r:id="rId30"/>
    <sheet xmlns:r="http://schemas.openxmlformats.org/officeDocument/2006/relationships" name="Other Payables (Tables)" sheetId="31" state="visible" r:id="rId31"/>
    <sheet xmlns:r="http://schemas.openxmlformats.org/officeDocument/2006/relationships" name="Contract Liabilities (Tables)" sheetId="32" state="visible" r:id="rId32"/>
    <sheet xmlns:r="http://schemas.openxmlformats.org/officeDocument/2006/relationships" name="Customer Deposits (Tables)" sheetId="33" state="visible" r:id="rId33"/>
    <sheet xmlns:r="http://schemas.openxmlformats.org/officeDocument/2006/relationships" name="Taxes (Tables)" sheetId="34" state="visible" r:id="rId34"/>
    <sheet xmlns:r="http://schemas.openxmlformats.org/officeDocument/2006/relationships" name="Schedule I (Tables)" sheetId="35" state="visible" r:id="rId35"/>
    <sheet xmlns:r="http://schemas.openxmlformats.org/officeDocument/2006/relationships" name="Organization and Basis of Pre_3"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Prepayment for Equipment (Detai" sheetId="41" state="visible" r:id="rId41"/>
    <sheet xmlns:r="http://schemas.openxmlformats.org/officeDocument/2006/relationships" name="Real Estate Property Complete_3" sheetId="42" state="visible" r:id="rId42"/>
    <sheet xmlns:r="http://schemas.openxmlformats.org/officeDocument/2006/relationships" name="Real Estate Property Complete_4"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Receivable from Local Governm_2" sheetId="46" state="visible" r:id="rId46"/>
    <sheet xmlns:r="http://schemas.openxmlformats.org/officeDocument/2006/relationships" name="Security Deposits (Details)" sheetId="47" state="visible" r:id="rId47"/>
    <sheet xmlns:r="http://schemas.openxmlformats.org/officeDocument/2006/relationships" name="Security Deposits (Details) - S" sheetId="48" state="visible" r:id="rId48"/>
    <sheet xmlns:r="http://schemas.openxmlformats.org/officeDocument/2006/relationships" name="Construction Loans (Details)" sheetId="49" state="visible" r:id="rId49"/>
    <sheet xmlns:r="http://schemas.openxmlformats.org/officeDocument/2006/relationships" name="Construction Loans (Details) - " sheetId="50" state="visible" r:id="rId50"/>
    <sheet xmlns:r="http://schemas.openxmlformats.org/officeDocument/2006/relationships" name="Other Payables (Details) - Sche" sheetId="51" state="visible" r:id="rId51"/>
    <sheet xmlns:r="http://schemas.openxmlformats.org/officeDocument/2006/relationships" name="Contract Liabilities (Details) " sheetId="52" state="visible" r:id="rId52"/>
    <sheet xmlns:r="http://schemas.openxmlformats.org/officeDocument/2006/relationships" name="Customer Deposits (Details)" sheetId="53" state="visible" r:id="rId53"/>
    <sheet xmlns:r="http://schemas.openxmlformats.org/officeDocument/2006/relationships" name="Customer Deposits (Details) - S" sheetId="54" state="visible" r:id="rId54"/>
    <sheet xmlns:r="http://schemas.openxmlformats.org/officeDocument/2006/relationships" name="Taxes (Details)" sheetId="55" state="visible" r:id="rId55"/>
    <sheet xmlns:r="http://schemas.openxmlformats.org/officeDocument/2006/relationships" name="Taxes (Details) - Schedule of S" sheetId="56" state="visible" r:id="rId56"/>
    <sheet xmlns:r="http://schemas.openxmlformats.org/officeDocument/2006/relationships" name="Taxes (Details) - Schedule of I" sheetId="57" state="visible" r:id="rId57"/>
    <sheet xmlns:r="http://schemas.openxmlformats.org/officeDocument/2006/relationships" name="Taxes (Details) - Schedule of C" sheetId="58" state="visible" r:id="rId58"/>
    <sheet xmlns:r="http://schemas.openxmlformats.org/officeDocument/2006/relationships" name="Taxes (Details) - Schedule of T" sheetId="59" state="visible" r:id="rId59"/>
    <sheet xmlns:r="http://schemas.openxmlformats.org/officeDocument/2006/relationships" name="Stockholders' Equity (Details)" sheetId="60" state="visible" r:id="rId60"/>
    <sheet xmlns:r="http://schemas.openxmlformats.org/officeDocument/2006/relationships" name="Contingencies and Commitments (" sheetId="61" state="visible" r:id="rId61"/>
    <sheet xmlns:r="http://schemas.openxmlformats.org/officeDocument/2006/relationships" name="Subsequent Events (Details)" sheetId="62" state="visible" r:id="rId62"/>
    <sheet xmlns:r="http://schemas.openxmlformats.org/officeDocument/2006/relationships" name="Schedule I (Details) - Schedule" sheetId="63" state="visible" r:id="rId63"/>
    <sheet xmlns:r="http://schemas.openxmlformats.org/officeDocument/2006/relationships" name="Schedule I (Details) - Schedu_2" sheetId="64" state="visible" r:id="rId64"/>
    <sheet xmlns:r="http://schemas.openxmlformats.org/officeDocument/2006/relationships" name="Schedule I (Details) - Schedu_3" sheetId="65" state="visible" r:id="rId65"/>
    <sheet xmlns:r="http://schemas.openxmlformats.org/officeDocument/2006/relationships" name="Schedule I (Details) - Schedu_4"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_);_(&quot;¥ &quot;(#,##0)"/>
    <numFmt numFmtId="170" formatCode="#,##0.000_);(#,##0.000)"/>
    <numFmt numFmtId="171" formatCode="#,##0.0000_);(#,##0.000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3</t>
        </is>
      </c>
      <c r="C2" s="2" t="inlineStr">
        <is>
          <t>Dec. 27, 2023</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GREEN
GIANT INC.</t>
        </is>
      </c>
      <c r="C4" s="4" t="inlineStr">
        <is>
          <t xml:space="preserve"> </t>
        </is>
      </c>
      <c r="D4" s="4" t="inlineStr">
        <is>
          <t xml:space="preserve"> </t>
        </is>
      </c>
    </row>
    <row r="5">
      <c r="A5" s="4" t="inlineStr">
        <is>
          <t>Trading Symbol</t>
        </is>
      </c>
      <c r="B5" s="4" t="inlineStr">
        <is>
          <t>GGE</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Entity Common Stock, Shares Outstanding</t>
        </is>
      </c>
      <c r="B8" s="4" t="inlineStr">
        <is>
          <t xml:space="preserve"> </t>
        </is>
      </c>
      <c r="C8" s="5" t="n">
        <v>113534447</v>
      </c>
      <c r="D8" s="4" t="inlineStr">
        <is>
          <t xml:space="preserve"> </t>
        </is>
      </c>
    </row>
    <row r="9">
      <c r="A9" s="4" t="inlineStr">
        <is>
          <t>Entity Public Float</t>
        </is>
      </c>
      <c r="B9" s="4" t="inlineStr">
        <is>
          <t xml:space="preserve"> </t>
        </is>
      </c>
      <c r="C9" s="4" t="inlineStr">
        <is>
          <t xml:space="preserve"> </t>
        </is>
      </c>
      <c r="D9" s="6" t="n">
        <v>158</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158420</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Sep. 30,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4864</t>
        </is>
      </c>
      <c r="C25" s="4" t="inlineStr">
        <is>
          <t xml:space="preserve"> </t>
        </is>
      </c>
      <c r="D25" s="4" t="inlineStr">
        <is>
          <t xml:space="preserve"> </t>
        </is>
      </c>
    </row>
    <row r="26">
      <c r="A26" s="4" t="inlineStr">
        <is>
          <t>Entity Incorporation, State or Country Code</t>
        </is>
      </c>
      <c r="B26" s="4" t="inlineStr">
        <is>
          <t>FL</t>
        </is>
      </c>
      <c r="C26" s="4" t="inlineStr">
        <is>
          <t xml:space="preserve"> </t>
        </is>
      </c>
      <c r="D26" s="4" t="inlineStr">
        <is>
          <t xml:space="preserve"> </t>
        </is>
      </c>
    </row>
    <row r="27">
      <c r="A27" s="4" t="inlineStr">
        <is>
          <t>Entity Tax Identification Number</t>
        </is>
      </c>
      <c r="B27" s="4" t="inlineStr">
        <is>
          <t>33-0961490</t>
        </is>
      </c>
      <c r="C27" s="4" t="inlineStr">
        <is>
          <t xml:space="preserve"> </t>
        </is>
      </c>
      <c r="D27" s="4" t="inlineStr">
        <is>
          <t xml:space="preserve"> </t>
        </is>
      </c>
    </row>
    <row r="28">
      <c r="A28" s="4" t="inlineStr">
        <is>
          <t>Entity Address, Address Line One</t>
        </is>
      </c>
      <c r="B28" s="4" t="inlineStr">
        <is>
          <t>6
Xinghan Road, 19th Floor</t>
        </is>
      </c>
      <c r="C28" s="4" t="inlineStr">
        <is>
          <t xml:space="preserve"> </t>
        </is>
      </c>
      <c r="D28" s="4" t="inlineStr">
        <is>
          <t xml:space="preserve"> </t>
        </is>
      </c>
    </row>
    <row r="29">
      <c r="A29" s="4" t="inlineStr">
        <is>
          <t>Entity Address, City or Town</t>
        </is>
      </c>
      <c r="B29" s="4" t="inlineStr">
        <is>
          <t>Hanzhong City</t>
        </is>
      </c>
      <c r="C29" s="4" t="inlineStr">
        <is>
          <t xml:space="preserve"> </t>
        </is>
      </c>
      <c r="D29" s="4" t="inlineStr">
        <is>
          <t xml:space="preserve"> </t>
        </is>
      </c>
    </row>
    <row r="30">
      <c r="A30" s="4" t="inlineStr">
        <is>
          <t>Entity Address, Country</t>
        </is>
      </c>
      <c r="B30" s="4" t="inlineStr">
        <is>
          <t>CN</t>
        </is>
      </c>
      <c r="C30" s="4" t="inlineStr">
        <is>
          <t xml:space="preserve"> </t>
        </is>
      </c>
      <c r="D30" s="4" t="inlineStr">
        <is>
          <t xml:space="preserve"> </t>
        </is>
      </c>
    </row>
    <row r="31">
      <c r="A31" s="4" t="inlineStr">
        <is>
          <t>Entity Address, Postal Zip Code</t>
        </is>
      </c>
      <c r="B31" s="4" t="inlineStr">
        <is>
          <t>723000</t>
        </is>
      </c>
      <c r="C31" s="4" t="inlineStr">
        <is>
          <t xml:space="preserve"> </t>
        </is>
      </c>
      <c r="D31" s="4" t="inlineStr">
        <is>
          <t xml:space="preserve"> </t>
        </is>
      </c>
    </row>
    <row r="32">
      <c r="A32" s="4" t="inlineStr">
        <is>
          <t>City Area Code</t>
        </is>
      </c>
      <c r="B32" s="4" t="inlineStr">
        <is>
          <t>+(86)</t>
        </is>
      </c>
      <c r="C32" s="4" t="inlineStr">
        <is>
          <t xml:space="preserve"> </t>
        </is>
      </c>
      <c r="D32" s="4" t="inlineStr">
        <is>
          <t xml:space="preserve"> </t>
        </is>
      </c>
    </row>
    <row r="33">
      <c r="A33" s="4" t="inlineStr">
        <is>
          <t>Local Phone Number</t>
        </is>
      </c>
      <c r="B33" s="4" t="inlineStr">
        <is>
          <t>091-62622612</t>
        </is>
      </c>
      <c r="C33" s="4" t="inlineStr">
        <is>
          <t xml:space="preserve"> </t>
        </is>
      </c>
      <c r="D33" s="4" t="inlineStr">
        <is>
          <t xml:space="preserve"> </t>
        </is>
      </c>
    </row>
    <row r="34">
      <c r="A34" s="4" t="inlineStr">
        <is>
          <t>Title of 12(b) Security</t>
        </is>
      </c>
      <c r="B34" s="4" t="inlineStr">
        <is>
          <t>Common Stock, par value $0.001</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Auditor Name</t>
        </is>
      </c>
      <c r="B39" s="4" t="inlineStr">
        <is>
          <t>OneStop
Assurance PAC</t>
        </is>
      </c>
      <c r="C39" s="4" t="inlineStr">
        <is>
          <t xml:space="preserve"> </t>
        </is>
      </c>
      <c r="D39" s="4" t="inlineStr">
        <is>
          <t xml:space="preserve"> </t>
        </is>
      </c>
    </row>
    <row r="40">
      <c r="A40" s="4" t="inlineStr">
        <is>
          <t>Auditor Location</t>
        </is>
      </c>
      <c r="B40" s="4" t="inlineStr">
        <is>
          <t>Singapore</t>
        </is>
      </c>
      <c r="C40" s="4" t="inlineStr">
        <is>
          <t xml:space="preserve"> </t>
        </is>
      </c>
      <c r="D40" s="4" t="inlineStr">
        <is>
          <t xml:space="preserve"> </t>
        </is>
      </c>
    </row>
    <row r="41">
      <c r="A41" s="4" t="inlineStr">
        <is>
          <t>Auditor Firm ID</t>
        </is>
      </c>
      <c r="B41" s="4" t="inlineStr">
        <is>
          <t>6732</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al Estate Property Completed and Under Development</t>
        </is>
      </c>
      <c r="B1" s="2" t="inlineStr">
        <is>
          <t>12 Months Ended</t>
        </is>
      </c>
    </row>
    <row r="2">
      <c r="B2" s="2" t="inlineStr">
        <is>
          <t>Sep. 30, 2023</t>
        </is>
      </c>
    </row>
    <row r="3">
      <c r="A3" s="3" t="inlineStr">
        <is>
          <t>Real Estate Property Completed and Under Development [Abstract]</t>
        </is>
      </c>
      <c r="B3" s="4" t="inlineStr">
        <is>
          <t xml:space="preserve"> </t>
        </is>
      </c>
    </row>
    <row r="4">
      <c r="A4" s="4" t="inlineStr">
        <is>
          <t>REAL ESTATE PROPERTY COMPLETED AND UNDER DEVELOPMENT</t>
        </is>
      </c>
      <c r="B4" s="4" t="inlineStr">
        <is>
          <t xml:space="preserve">NOTE 4. REAL
ESTATE PROPERTY COMPLETED AND UNDER DEVELOPMENT The
following summarizes the components of real estate property completed and under development as of September 30, 2023 and 2022:
Balance as of:
September 30, September 30,
2023 2022
Development
completed:
Hanzhong City
Mingzhu Garden Phase II $ 20,151,590 $ 20,672,000
Hanzhong City Oriental
Pearl Garden 16,989,637 17,425,514
Yang County Yangzhou Pearl
Garden Phase II 1,981,727 2,039,912
Yang
County Yangzhou Palace 33,009,114 34,635,104
Real
estate property development completed $ 72,132,068 $ 74,772,530
Under
development:
Hanzhong City Liangzhou
Road and related projects (a) $ 172,277,097 $ 173,289,941
Hanzhong City Hanfeng Beiyuan
East (b) 767,270 786,954
Hanzhong City Beidajie
(b) 32,334,013 31,144,446
Yang County
East 2 nd 7,460,428 7,904,869
Real
estate property under development $ 212,838,808 $ 213,126,210
Impairment (135,980,892 ) (67,825,622 )
Real
estate property under development $ 76,857,916 $ 145,300,588
(a) 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a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In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The Company launched the construction of the Liangzhou Road related projects in December 2020. As of September 30, 2023, the main Liangzhou road construction is substantially completed. The
Company’s development cost incurred on Liangzhou Road Project is treated as the Company’s deposit on purchasing
the related land use rights, as agreed by the local government. As of September 30, 2023, the actual costs incurred by the Company
were approximately $172.3 million (September 30, 2022 - $173.3 million) and the incremental cost related to residence resettlements
approved by the local government. The Company determined that the Company’s Investment in the Liangzhou Road Project in exchange
for interests in future land use rights is a barter transaction with commercial substance.
(b) In September 2012, the Company was approved by the Hanzhong local government to construct four municipal roads with a total length of approximately 1,192 meters. The project was deferred and then restarted during the quarter ended June 30, 2014. As of September 30, 2021, the local government has not completed the budget for these projects therefore the delivery for these projects for the government’s acceptance and related settlement were extended to 2023. Due to delays in the government approval and slow development progress, in January 2021, the Company disposed of certain construction properties in the Beidajie project at carrying value to Hanzhong Guangsha Real Estate Development Inc. (“Hanzhong Guangsha”) an entity controlled by the Company’s former chairman and Chief executive officer, Mr. Xiaojun Zhu to settle the payable of approximately $27.5 million related to Hanzhong Guangsha in connection with the acquisition of the Hanzhong Nanyuan II Project disclosed below. On
January 20, 2021, the Company entered into agreement with Hanzhong Guangsha, an entity controlled by Mr. Xiaojun Zhu, to acquire certain
real estate under development in the Hanzhong Nanyuan II Project in the amount of approximately $27.5 million,
for the local government’s residence reallocation related to the Liangzhou road and affiliated project. All the real estate property
in Hanzhong Nanyuan II project was completed and sold to the local government for residence reallocation purposes by September 30, 2021.
(c) The Company was engaged by the Yang County local government to construct the Ea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Sep. 30, 2023</t>
        </is>
      </c>
    </row>
    <row r="3">
      <c r="A3" s="3" t="inlineStr">
        <is>
          <t>Property, Plant and Equipment, Net [Abstract]</t>
        </is>
      </c>
      <c r="B3" s="4" t="inlineStr">
        <is>
          <t xml:space="preserve"> </t>
        </is>
      </c>
    </row>
    <row r="4">
      <c r="A4" s="4" t="inlineStr">
        <is>
          <t>PROPERTY, PLANT AND EQUIPMENT, NET</t>
        </is>
      </c>
      <c r="B4" s="4" t="inlineStr">
        <is>
          <t xml:space="preserve">NOTE 5. PROPERTY,
PLANT AND EQUIPMENT, NET As
of September 30, 2023 and 2022, property, plant and equipment was as follows:
As of September 30,
2023 2022
Buildings $ 749,320 $ 768,544
Automobiles — —
Total 749,320 768,544
Less:
accumulated depreciation (299,925 ) (285,325 )
Property,
plant and equipment, net $ 449,395 $ 483,219 Depreciation
expense for the years ended September 30, 2023 and 2022 was $22,485 and $24,20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ivable from Local Government</t>
        </is>
      </c>
      <c r="B1" s="2" t="inlineStr">
        <is>
          <t>12 Months Ended</t>
        </is>
      </c>
    </row>
    <row r="2">
      <c r="B2" s="2" t="inlineStr">
        <is>
          <t>Sep. 30, 2023</t>
        </is>
      </c>
    </row>
    <row r="3">
      <c r="A3" s="3" t="inlineStr">
        <is>
          <t>Receivable from Local Government [Abstract]</t>
        </is>
      </c>
      <c r="B3" s="4" t="inlineStr">
        <is>
          <t xml:space="preserve"> </t>
        </is>
      </c>
    </row>
    <row r="4">
      <c r="A4" s="4" t="inlineStr">
        <is>
          <t>RECEIVABLE FROM LOCAL GOVERNMENT</t>
        </is>
      </c>
      <c r="B4" s="4" t="inlineStr">
        <is>
          <t>NOTE 6. RECEIVABLE
FROM LOCAL GOVERNMENT In
June 2012, the Company was approved by the Hanzhong local government to construct two municipal roads with a total length
of 1,064 meters. The Company completed and delivered these two roads to the local government on March 21, 2014 with the local government’s
approval. The Company recognized such revenue during the year ended September 30, 2014. As of September 30, 2023, a receivable
balance from the Hanzhong local government was $41,299,431 (September 30, 2022 $42,358,987) and the Company expects to realize
the receivable to offset municipal surcharges from the local government for the Liangzhou Road related projects when the Company started
the Liangzhou Road related real estate property construction in 2023 and later years. The Company made a bad debt provision in amount
of $26,385,853 during the fiscal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ity Deposits</t>
        </is>
      </c>
      <c r="B1" s="2" t="inlineStr">
        <is>
          <t>12 Months Ended</t>
        </is>
      </c>
    </row>
    <row r="2">
      <c r="B2" s="2" t="inlineStr">
        <is>
          <t>Sep. 30, 2023</t>
        </is>
      </c>
    </row>
    <row r="3">
      <c r="A3" s="3" t="inlineStr">
        <is>
          <t>Security Deposits [Abstract]</t>
        </is>
      </c>
      <c r="B3" s="4" t="inlineStr">
        <is>
          <t xml:space="preserve"> </t>
        </is>
      </c>
    </row>
    <row r="4">
      <c r="A4" s="4" t="inlineStr">
        <is>
          <t>SECURITY DEPOSITS</t>
        </is>
      </c>
      <c r="B4" s="4" t="inlineStr">
        <is>
          <t>NOTE 7. SECURITY
DEPOSITS As
of September 30, 2023 and 2022, security deposits were as follows:
As of September 30,
2023 2022
Security
deposit for land use right (1) $ 1,726,720 $ 1,771,019
(1) In May 2011, the Company entered into a development agreement with the Hanzhong local government. Pursuant to the agreement, the Company prepaid $1,726,720 and $1,771,019 to Hanzhong Urban Construction Investment Development Co., Ltd to acquire certain land use rights through public bidding as of September 30, 2023 and 2022, respectively. The Company currently expects to make payment of the remaining development cost as the government’s work progre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struction Loans</t>
        </is>
      </c>
      <c r="B1" s="2" t="inlineStr">
        <is>
          <t>12 Months Ended</t>
        </is>
      </c>
    </row>
    <row r="2">
      <c r="B2" s="2" t="inlineStr">
        <is>
          <t>Sep. 30, 2023</t>
        </is>
      </c>
    </row>
    <row r="3">
      <c r="A3" s="3" t="inlineStr">
        <is>
          <t>Construction Loans [Abstract]</t>
        </is>
      </c>
      <c r="B3" s="4" t="inlineStr">
        <is>
          <t xml:space="preserve"> </t>
        </is>
      </c>
    </row>
    <row r="4">
      <c r="A4" s="4" t="inlineStr">
        <is>
          <t>CONSTRUCTION LOANS</t>
        </is>
      </c>
      <c r="B4" s="4" t="inlineStr">
        <is>
          <t>NOTE 8. CONSTRUCTION
LOANS
September 30, September 30,
Loan A (i) $ 89,382,520 $ 91,675,668
Loan
C (ii) 16,273,187 16,690,683
$ 105,655,707 $ 108,366,351
(i) On June 26, 2015 and March 10, 2016, the Company signed phase I and Phase II agreements with Hanzhong Urban Construction Investment Development Co., Ltd, a state-owned Company, to borrow up to approximately $106.2 million (RMB775,000,000) for a long term loan with interest at 4.75% to the develop Liangzhou Road Project. As of September 30, 2023, the Company borrowed $89,382,520 under this credit line (September 30, 2022 - $91,675,668). Due to the local government’s delay in the reallocation of residences in the Liangzhou Road Project and related area, the Hanzhong Urban Construction Investment Development Co., Ltd has not released all the funds available to the Company and additional withdrawals will be based on the project’s development progress and the Company expects the loan will be extended upon maturity. The loan is guaranteed by Hanzhong City Hantai District Municipal Government and pledged by the Company’s Yang County Yangzhou Palace project with a carrying value of $33,009,114 as of September 30, 2023 (September 30, 2022 - $34,635,104). For the year ended September 30, 2023, the interest was $3,229,555 (September 30, 2022 - $6,066,302), which was capitalized into the development cost of the Liangzhou Road Project.
(ii) In December 2016, the Company signed a loan agreement with Hantai District Urban Construction Investment Development Co., Ltd, a state-owned Company, to borrow up to approximately $16.3 million (RMB119,000,000) for the development of the Hanzhong City Liangzhou Road Project. The interest is 1.2% and due on June 20, 2031. The Company is required to repay the loan in equal annual principal repayments of approximately $3.2 million commencing from December 2027 through June 2031 with interest payable on an annual basis. The Company pledged the assets of the Liangzhou Road related projects with a carrying value of $172,277,097 as collateral for the loan. Total interest of $205,270 for the year ended September 30, 2023 was capitalized into the development cost of the Hanzhong City Liangzhou Road Project (September 30, 2022 - $220,935). Additionally,
in September 2017, the Urban Development Center Co., Ltd. approved a construction loan for the Company in the amount of approximately
$24.0 million (RMB175,000,000) with an annual interest rate of 1.2% per year in connection with the Liangzhou Road and
related Project. The Company is required to repay the loan in equal annual principal repayment of approximately $5 million commencing
from December 2027 through May 2031 with the interest payable on an annual basis. The amount of this loan is available to be
drawn down as soon as the land use rights of the Liangzhou Road Project are approved and the construction starts, which is expected to
be completed before the end of 2023. As of September 30, 2023 and 2022, the outstanding balance of the loan was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Sep. 30, 2023</t>
        </is>
      </c>
    </row>
    <row r="3">
      <c r="A3" s="3" t="inlineStr">
        <is>
          <t>Other Payables [Abstract]</t>
        </is>
      </c>
      <c r="B3" s="4" t="inlineStr">
        <is>
          <t xml:space="preserve"> </t>
        </is>
      </c>
    </row>
    <row r="4">
      <c r="A4" s="4" t="inlineStr">
        <is>
          <t>OTHER PAYABLES</t>
        </is>
      </c>
      <c r="B4" s="4" t="inlineStr">
        <is>
          <t xml:space="preserve">NOTE 9. OTHER
PAYABLES The
following table presents the other payables balances as of September 30, 2023 and 2022.
As of September 30,
2023 2022
Accrued interest
expense 12,884,953 7,790,654
Maintenance Funds 1,617,842 2,002,289
Others 3,740,390 3,785,770
Total $ 18,243,185 $ 13,578,7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Sep. 30, 2023</t>
        </is>
      </c>
    </row>
    <row r="3">
      <c r="A3" s="3" t="inlineStr">
        <is>
          <t>Contract Liabilities [Abstract]</t>
        </is>
      </c>
      <c r="B3" s="4" t="inlineStr">
        <is>
          <t xml:space="preserve"> </t>
        </is>
      </c>
    </row>
    <row r="4">
      <c r="A4" s="4" t="inlineStr">
        <is>
          <t>CONTRACT LIABILITIES</t>
        </is>
      </c>
      <c r="B4" s="4" t="inlineStr">
        <is>
          <t xml:space="preserve">NOTE 10. CONTRACT
LIABILITIES The
following table presents the contract balances as of September 30, 2023 and 2022.
As of September 30,
2023 2022
Contract
liabilities 1,910,327 1,989,898
Total $ 1,910,327 $ 1,989,8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stomer Deposits</t>
        </is>
      </c>
      <c r="B1" s="2" t="inlineStr">
        <is>
          <t>12 Months Ended</t>
        </is>
      </c>
    </row>
    <row r="2">
      <c r="B2" s="2" t="inlineStr">
        <is>
          <t>Sep. 30, 2023</t>
        </is>
      </c>
    </row>
    <row r="3">
      <c r="A3" s="3" t="inlineStr">
        <is>
          <t>Customer Deposits [Abstract]</t>
        </is>
      </c>
      <c r="B3" s="4" t="inlineStr">
        <is>
          <t xml:space="preserve"> </t>
        </is>
      </c>
    </row>
    <row r="4">
      <c r="A4" s="4" t="inlineStr">
        <is>
          <t>CUSTOMER DEPOSITS</t>
        </is>
      </c>
      <c r="B4" s="4" t="inlineStr">
        <is>
          <t>NOTE 11. CUSTOMER
DEPOSITS Customer
deposits consist of amounts received from customers for the pre-sale of residential units in the PRC. The details of customer deposits
are as follows:
As of September 30,
2023 2022
Customer deposits by real estate projects:
Mingzhu Garden
(Mingzhu Nanyuan and Mingzhu Beiyuan) $ 8,091,255 $ 8,300,749
Oriental Pearl Garden 2,939,411 3,015,526
Liangzhou road related projects 175,439 186,968
Yang County Pearl Garden 713,190 731,206
Yang County
East 2nd Ring Road 2,055,921 2,108,667
Yangzhou
Palace 5,251,479 5,499,652
Total $ 19,226,695 $ 19,842,768 Customer
deposits are typically 10% - 20% of the unit selling price for those customers who purchase properties in cash and 30%-50%
of the unit selling price for those customers who purchase properties with mortga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Sep. 30, 2023</t>
        </is>
      </c>
    </row>
    <row r="3">
      <c r="A3" s="3" t="inlineStr">
        <is>
          <t>Taxes [Abstract]</t>
        </is>
      </c>
      <c r="B3" s="4" t="inlineStr">
        <is>
          <t xml:space="preserve"> </t>
        </is>
      </c>
    </row>
    <row r="4">
      <c r="A4" s="4" t="inlineStr">
        <is>
          <t>TAXES</t>
        </is>
      </c>
      <c r="B4" s="4" t="inlineStr">
        <is>
          <t xml:space="preserve">NOTE 12. TAXES (A) Business
sales tax and VAT The
Company is subject to a 5% VAT for its existing real estate projects based on the local tax authority’s practice. As of September
30, 2023, the Company had business VAT tax payable of $3,330,804 (September 30, 2022 - $4,144,254), which is expected to be paid
when the projects are completed and assessed by the local tax authority. (B) Corporate income
taxes (“CIT”) The Company’s
PRC subsidiary and VIE are governed by the Income Tax Law of the People’s Republic of China concerning the privately run enterprises,
which are generally subject to income tax on income reported in the statutory financial statements after appropriate tax adjustments.
The Company’s CIT rate is 25% on taxable income. Although the possibility exists for reinterpretation of the application of
the tax regulations by higher tax authorities in the PRC, potentially overturning the decision made by the local tax authority, the Company
has not experienced any reevaluation of the income taxes for prior years. The PRC tax rules are different from the local tax rules and
the Company is required to comply with local tax rules. The difference between the two tax rules will not be a liability of the Company.
There will be no further tax payments for the difference. As of September 30, 2023 and September 30, 2022, the Company’s total income
tax payable amounted to $12,907,040 and $13,279,845, respectively, which included the income tax payable balances in the PRC of $9,342,041 and
$9,714,844, respectively and the Company expects to pay this income tax payable balance when the related real estate projects are completely
sold. The following
table reconciles the statutory rates to the Company’s effective tax rate for the years ended September 30, 2023 and 2022:
For the years ended
2023 2022
Chinese statutory tax rate 25.0 % 25.0 %
Impairment (22.6 )% (18.2 )%
Bad debt provision (0.4 )% —
Valuation allowance change (2.0 )% (2.1 )%
Net impact of tax exemption and other adjustments — % (4.7 )%
Effective tax rate — % — % Income tax expense for the years
ended September 30, 2023 and 2022 is summarized as follows:
For the years ended
2023 2022
Current tax provision $ — $ —
Deferred tax provision — —
Income tax expense $ — $ —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U.S. Tax Reform also includes provisions for a
new tax on Global Intangible Low-Taxed Income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As of September 30, 2023 and 2022, the Company’s GILTI tax payable was Nil For
the year ended September 30, 2018, the Company recognized a one-time transition toll tax of approximately $2.3 million that represented
management’s estimate of the amount of U.S. corporate income tax based on the deemed repatriation to the United States of the Company’s
share of previously deferred earnings of certain non-U.S. subsidiaries and VIE of the Company mandated by the U.S. Tax Reform. The Company’s
estimate of the onetime transition toll Tax is subject to the finalization of management’s analysis related to certain matters,
such as developing interpretations of the provisions of the Tax Act and amounts related to the earnings and profits of certain foreign
VIEs and the filing of our tax returns. U.S. Treasury regulations, administrative interpretations or court decisions interpreting the
Tax Act may require further adjustments and changes in our estimates. As of September 30, 2023 and 2022, the Company provided an additional
$0.8 million provision due to delinquent U.S. tax return fillings. Composition of deferred tax assets
and liabilities:
As of
September 30,
Deferred tax assets
Impairment 24,887,295
Bad debt provision 455,930
Tax losses carried forward and other 2,187,145
27,530,370
Valuation allowance (27,530,370 )
Total deferred tax assets - (C) Land appreciation
tax (“LAT”) Since January
1, 1994, LAT has been applicable at progressive tax rates ranging from 30% to 60% on the appreciation of land values, which
is calculated as the proceeds of sales of properties less deductible expenditures including borrowing costs and all property development
expenditures. LAT is exempted if the appreciation values do not exceed certain thresholds specified in the relevant tax laws. The whole
project must be completed before the LAT obligation can be assessed. Accordingly, the Company should record the liability and the total
related expense at the completion of a project unless the tax authorities impose an assessment at an earlier date. The methods to implement
this tax law vary among different geographic areas. Hanzhong, where the projects Mingzhu Garden, Nan Dajie and Central Plaza are located,
implements this tax rule by requiring real estate companies prepay the LAT based upon customer deposits received. The tax rate in
Hanzhong is 1%. Yang County, where the Yangzhou Pearl Garden and Yangzhou Palace projects are located, has a tax rate of 0.5%. As at September
30, 2023 and 2022, the outstanding LAT payable balance was Nil (D) Taxes payable consisted
of the following:
September 30, September 30,
2023 2022
CIT $ 12,907,040 $ 13,279,845
Business tax 3,330,804 4,144,254
Other taxes and fees 2,398,180 2,556,259
Total taxes payables $ 18,636,024 $ 19,980,3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Sep. 30, 2023</t>
        </is>
      </c>
    </row>
    <row r="3">
      <c r="A3" s="3" t="inlineStr">
        <is>
          <t>Stockholders' Equity [Abstract]</t>
        </is>
      </c>
      <c r="B3" s="4" t="inlineStr">
        <is>
          <t xml:space="preserve"> </t>
        </is>
      </c>
    </row>
    <row r="4">
      <c r="A4" s="4" t="inlineStr">
        <is>
          <t>STOCKHOLDERS’ EQUITY</t>
        </is>
      </c>
      <c r="B4" s="4" t="inlineStr">
        <is>
          <t>NOTE 13. STOCKHOLDERS’
EQUITY (a) Common stock
1) On January 14, 2022, the Company closed a private placement with certain investors. In connection
with the private placement, the Company issued an aggregate of 10,247,122 units (the “Units”), each Unit consisting
of one share of common stock, par value $0.001 per share (“Common Stock”) and a warrant to purchase three shares
of Common Stock with an initial exercise price of $2.375 at a price of $2.375 per Unit, for gross proceeds of approximately
$24.3 million. The warrants expire five and a half years from its date of issuance. The warrants are subject to customary
anti-dilution provisions reflecting stock dividends and splits or other similar transactions. In
connection with the private placement of 10,247,122 units that closed on January 14, 2022, the Company issued warrants to purchase 30,741,366 shares
of Common Stock at $2.375 per share. These warrants are not exercisable until six months from the date of issuance and required the
reservation of common shares for their issuance. With the sales these units and other sales of Common Stock, the Company does not have
the necessary authorized shares should these warrants be converted and was not able to reserve the Common Stock underlying these warrants.
The Company is planning to increase their authorized shares prior to the warrants becoming exercisable. If the Company has not increased
the authorized shares sufficiently, these warrants will be reflected at their fair value as a liability which could be material.
2) On March 16, 2022, the Company entered into a certain securities purchase agreement (the “SPA”) with certain purchasers whom are “non-U.S. Persons” (the “Investors”) as defined in Regulation S of the Securities Act of 1933, pursuant to which the Company agreed to sell an aggregate of 4,600,000 shares of Common Stock, par value $0.001 per share, for an aggregate purchase price of approximately $4.6 million. On March 30, 2022, the transaction contemplated by the SPA closed.
3) On October 5, 2022, the Company entered into a certain securities purchase agreement (the “SPA”)
with certain purchasers whom are “non-U.S. Persons” (the “Investors”) as defined in Regulation S of the Securities
Act of 1933, pursuant to which the Company agreed to sell 9,288,339 units, each consisting of one share of the common stock of the Company,
par value $0.001 per share (the “Common Stock”) and a warrant to purchase three shares of Common Stock. The purchase
price of each Unit is $0.56, for an aggregate purchase price of approximately $5.2 million. On October 25, 2022, the transaction
contemplated by the SPA closed.
4) The Company awards common stocks to a director and three consultants pursuant to the 2022 Equity
Incentive Plan, which was registered on the Form S-8. Compensation cost related to such awards is measured based on the fair value of
the instrument on the grant date. These common stocks are vested immediately after granted.
5) On August 10, 2022, Board of directors of the Company issued an aggregate of 5,990,000 registered
common stock of the Company, par value $0.001 per share (“Common Stock’), from the Company’s current registration statement
on Form S-8 (Form S-8), to the Consultants or their designees namely, Aizhen Wei, Jun Liao and Youbing Li on the terms and conditions
setforth in the Agreements, immediately vested upon grant. We record stock-based compensation expense for non-employees at fair value
on the grant date as the consideration for service received. On August 10, 2022 the grant date, the Company’s share price closed
at $3.23 per share, hence total share-based compensation is equal to $19,347,700;
6) On September 6, 2022, the Company awarded Jia Zhang, one of the independent directors
of the Board, of 10,000 common shares as annual compensation for his role with the Board immediately vested upon the grant date. On
September 6, 2022/the grant date, the Company’s share price closed at $2.27 per share, hence total share-based compensation
is equal to $22,700.
7) On January 27, 2023, the company granted 40,000 shares
of GGE’s restricted stock to FTGC or its designee for the termination of the Exclusion Placement Agent Agreement. (b) Statutory
surplus reserves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is required to be at least 10% of the after tax net income determined in accordance with PRC GAAP
until the reserve is equal to 50% of the entities’ registered capital. Appropriations to the discretionary surplus reserve
are made at the discretion of the Board of Directors. The statutory surplus reserve fund is non-discretionary other than during liquidation
and can be used to fund previous years’ losses, if any, and may be utilized for business expansion or converted into share
capital by issuing new shares to existing shareholders in proportion to their shareholding or by increasing the par value of shares currently
held by them, provided that the remaining statutory surplus reserve balance after such issue is not less than 25% of the registered
capital before the conversion. The Company is required to appropriate 10% of its net profits as statutory surplus reserve. As
of September 30, 2023 and 2022, the balance of statutory surplus reserve was $11,095,939 and $11,095,939, respectively. The discretionary
surplus reserve may be used to acquire fixed assets or to increase the working capital to expend on production and operations of the business.
The Company’s Board of Directors decided not to make an appropriation to this reserve for the years ended September 30,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ASSETS</t>
        </is>
      </c>
      <c r="B2" s="4" t="inlineStr">
        <is>
          <t xml:space="preserve"> </t>
        </is>
      </c>
      <c r="C2" s="4" t="inlineStr">
        <is>
          <t xml:space="preserve"> </t>
        </is>
      </c>
    </row>
    <row r="3">
      <c r="A3" s="4" t="inlineStr">
        <is>
          <t>Cash</t>
        </is>
      </c>
      <c r="B3" s="6" t="n">
        <v>93133</v>
      </c>
      <c r="C3" s="6" t="n">
        <v>1360217</v>
      </c>
    </row>
    <row r="4">
      <c r="A4" s="4" t="inlineStr">
        <is>
          <t>Restricted cash</t>
        </is>
      </c>
      <c r="B4" s="5" t="n">
        <v>2584557</v>
      </c>
      <c r="C4" s="5" t="n">
        <v>3007960</v>
      </c>
    </row>
    <row r="5">
      <c r="A5" s="4" t="inlineStr">
        <is>
          <t>Contract assets</t>
        </is>
      </c>
      <c r="B5" s="5" t="n">
        <v>6920884</v>
      </c>
      <c r="C5" s="5" t="n">
        <v>7628770</v>
      </c>
    </row>
    <row r="6">
      <c r="A6" s="4" t="inlineStr">
        <is>
          <t>Real estate property-development completed</t>
        </is>
      </c>
      <c r="B6" s="5" t="n">
        <v>72132068</v>
      </c>
      <c r="C6" s="5" t="n">
        <v>74772530</v>
      </c>
    </row>
    <row r="7">
      <c r="A7" s="4" t="inlineStr">
        <is>
          <t>Inventory</t>
        </is>
      </c>
      <c r="B7" s="5" t="n">
        <v>7272</v>
      </c>
      <c r="C7" s="4" t="inlineStr">
        <is>
          <t xml:space="preserve"> </t>
        </is>
      </c>
    </row>
    <row r="8">
      <c r="A8" s="4" t="inlineStr">
        <is>
          <t>Other assets</t>
        </is>
      </c>
      <c r="B8" s="5" t="n">
        <v>2454530</v>
      </c>
      <c r="C8" s="5" t="n">
        <v>3767190</v>
      </c>
    </row>
    <row r="9">
      <c r="A9" s="4" t="inlineStr">
        <is>
          <t>Prepayment</t>
        </is>
      </c>
      <c r="B9" s="5" t="n">
        <v>26952415</v>
      </c>
      <c r="C9" s="5" t="n">
        <v>26936915</v>
      </c>
    </row>
    <row r="10">
      <c r="A10" s="4" t="inlineStr">
        <is>
          <t>Property, plant and equipment, net</t>
        </is>
      </c>
      <c r="B10" s="5" t="n">
        <v>449395</v>
      </c>
      <c r="C10" s="5" t="n">
        <v>483219</v>
      </c>
    </row>
    <row r="11">
      <c r="A11" s="4" t="inlineStr">
        <is>
          <t>Security deposits</t>
        </is>
      </c>
      <c r="B11" s="5" t="n">
        <v>1726720</v>
      </c>
      <c r="C11" s="5" t="n">
        <v>1771019</v>
      </c>
    </row>
    <row r="12">
      <c r="A12" s="4" t="inlineStr">
        <is>
          <t>Real estate property under development</t>
        </is>
      </c>
      <c r="B12" s="5" t="n">
        <v>76857916</v>
      </c>
      <c r="C12" s="5" t="n">
        <v>145300588</v>
      </c>
    </row>
    <row r="13">
      <c r="A13" s="4" t="inlineStr">
        <is>
          <t>Due from local government- property development completed</t>
        </is>
      </c>
      <c r="B13" s="5" t="n">
        <v>14913578</v>
      </c>
      <c r="C13" s="5" t="n">
        <v>42358986</v>
      </c>
    </row>
    <row r="14">
      <c r="A14" s="4" t="inlineStr">
        <is>
          <t>Total Assets</t>
        </is>
      </c>
      <c r="B14" s="5" t="n">
        <v>205092468</v>
      </c>
      <c r="C14" s="5" t="n">
        <v>307387394</v>
      </c>
    </row>
    <row r="15">
      <c r="A15" s="3" t="inlineStr">
        <is>
          <t>LIABILITIES AND STOCKHOLDERS’ EQUITY</t>
        </is>
      </c>
      <c r="B15" s="4" t="inlineStr">
        <is>
          <t xml:space="preserve"> </t>
        </is>
      </c>
      <c r="C15" s="4" t="inlineStr">
        <is>
          <t xml:space="preserve"> </t>
        </is>
      </c>
    </row>
    <row r="16">
      <c r="A16" s="4" t="inlineStr">
        <is>
          <t>Construction loans</t>
        </is>
      </c>
      <c r="B16" s="5" t="n">
        <v>105655707</v>
      </c>
      <c r="C16" s="5" t="n">
        <v>108366351</v>
      </c>
    </row>
    <row r="17">
      <c r="A17" s="4" t="inlineStr">
        <is>
          <t>Accounts payable</t>
        </is>
      </c>
      <c r="B17" s="5" t="n">
        <v>10326702</v>
      </c>
      <c r="C17" s="5" t="n">
        <v>10606635</v>
      </c>
    </row>
    <row r="18">
      <c r="A18" s="4" t="inlineStr">
        <is>
          <t>Other payables</t>
        </is>
      </c>
      <c r="B18" s="5" t="n">
        <v>18243185</v>
      </c>
      <c r="C18" s="5" t="n">
        <v>13578713</v>
      </c>
    </row>
    <row r="19">
      <c r="A19" s="4" t="inlineStr">
        <is>
          <t>Amount due to related parties</t>
        </is>
      </c>
      <c r="B19" s="5" t="n">
        <v>414466</v>
      </c>
      <c r="C19" s="4" t="inlineStr">
        <is>
          <t xml:space="preserve"> </t>
        </is>
      </c>
    </row>
    <row r="20">
      <c r="A20" s="4" t="inlineStr">
        <is>
          <t>Construction deposits</t>
        </is>
      </c>
      <c r="B20" s="5" t="n">
        <v>2953784</v>
      </c>
      <c r="C20" s="5" t="n">
        <v>3029565</v>
      </c>
    </row>
    <row r="21">
      <c r="A21" s="4" t="inlineStr">
        <is>
          <t>Contract liabilities</t>
        </is>
      </c>
      <c r="B21" s="5" t="n">
        <v>1910327</v>
      </c>
      <c r="C21" s="5" t="n">
        <v>1989898</v>
      </c>
    </row>
    <row r="22">
      <c r="A22" s="4" t="inlineStr">
        <is>
          <t>Customer deposits</t>
        </is>
      </c>
      <c r="B22" s="5" t="n">
        <v>19226695</v>
      </c>
      <c r="C22" s="5" t="n">
        <v>19842768</v>
      </c>
    </row>
    <row r="23">
      <c r="A23" s="4" t="inlineStr">
        <is>
          <t>Accrued expenses</t>
        </is>
      </c>
      <c r="B23" s="5" t="n">
        <v>12031621</v>
      </c>
      <c r="C23" s="5" t="n">
        <v>10547436</v>
      </c>
    </row>
    <row r="24">
      <c r="A24" s="4" t="inlineStr">
        <is>
          <t>Taxes payable</t>
        </is>
      </c>
      <c r="B24" s="5" t="n">
        <v>18636024</v>
      </c>
      <c r="C24" s="5" t="n">
        <v>19980358</v>
      </c>
    </row>
    <row r="25">
      <c r="A25" s="4" t="inlineStr">
        <is>
          <t>Total liabilities</t>
        </is>
      </c>
      <c r="B25" s="5" t="n">
        <v>189398511</v>
      </c>
      <c r="C25" s="5" t="n">
        <v>187941724</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1 par value, 200,000,000 shares authorized; 55,793,268 and 46,464,929 shares outstanding as at September 30, 2023 and September 30, 2022</t>
        </is>
      </c>
      <c r="B28" s="5" t="n">
        <v>55793</v>
      </c>
      <c r="C28" s="5" t="n">
        <v>46464</v>
      </c>
    </row>
    <row r="29">
      <c r="A29" s="4" t="inlineStr">
        <is>
          <t>Additional paid-in capital</t>
        </is>
      </c>
      <c r="B29" s="5" t="n">
        <v>190119912</v>
      </c>
      <c r="C29" s="5" t="n">
        <v>184821771</v>
      </c>
    </row>
    <row r="30">
      <c r="A30" s="4" t="inlineStr">
        <is>
          <t>Statutory surplus</t>
        </is>
      </c>
      <c r="B30" s="5" t="n">
        <v>11095939</v>
      </c>
      <c r="C30" s="5" t="n">
        <v>11095939</v>
      </c>
    </row>
    <row r="31">
      <c r="A31" s="4" t="inlineStr">
        <is>
          <t>Accumulated loss</t>
        </is>
      </c>
      <c r="B31" s="5" t="n">
        <v>-177554205</v>
      </c>
      <c r="C31" s="5" t="n">
        <v>-67432727</v>
      </c>
    </row>
    <row r="32">
      <c r="A32" s="4" t="inlineStr">
        <is>
          <t>Accumulated other comprehensive loss</t>
        </is>
      </c>
      <c r="B32" s="5" t="n">
        <v>-8023482</v>
      </c>
      <c r="C32" s="5" t="n">
        <v>-9085777</v>
      </c>
    </row>
    <row r="33">
      <c r="A33" s="4" t="inlineStr">
        <is>
          <t>Total stockholders’ equity</t>
        </is>
      </c>
      <c r="B33" s="5" t="n">
        <v>15693957</v>
      </c>
      <c r="C33" s="5" t="n">
        <v>119445670</v>
      </c>
    </row>
    <row r="34">
      <c r="A34" s="4" t="inlineStr">
        <is>
          <t>Total Liabilities and Stockholders’ Equity</t>
        </is>
      </c>
      <c r="B34" s="6" t="n">
        <v>205092468</v>
      </c>
      <c r="C34" s="6" t="n">
        <v>307387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12 Months Ended</t>
        </is>
      </c>
    </row>
    <row r="2">
      <c r="B2" s="2" t="inlineStr">
        <is>
          <t>Sep. 30, 2023</t>
        </is>
      </c>
    </row>
    <row r="3">
      <c r="A3" s="3" t="inlineStr">
        <is>
          <t>Contingencies and Commitments [Abstract]</t>
        </is>
      </c>
      <c r="B3" s="4" t="inlineStr">
        <is>
          <t xml:space="preserve"> </t>
        </is>
      </c>
    </row>
    <row r="4">
      <c r="A4" s="4" t="inlineStr">
        <is>
          <t>CONTINGENCIES AND COMMITMENTS</t>
        </is>
      </c>
      <c r="B4" s="4" t="inlineStr">
        <is>
          <t xml:space="preserve">NOTE 14. CONTINGENCIES
AND COMMITMENT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believe the liability from the disposition of such claims
and litigation individually or in the aggregate would have a material adverse impact on the Company’s consolidated financial position,
results of operations and cash flows. As an ind on
their payment obligations at around the same time, we will be required to make significant payments to the banks to satisfy our guarantee
obligations. If we are unable to resell the properties underlying defaulted mortgages on a timely basis or at prices higher than the amounts
of our guarantees and related expenses, we will suffer financial losses. The Company has the required reserves in its restricted cash
account to cover any potential mortgage defaults as required by the mortgage lenders. Since inception through the release of this report,
the Company has not experienced any delinquent mortgage loans and has not experienced any losses related to these guarantees. As of September
30, 2023 and 2022, our outstanding guarantees in respect of our customers’ mortgage loans amounted to approximately $24.2 million
and $24.9 million, respectively. As of September 30, 2023 and 2022, the amount of restricted cash reserved for these guarantees was
approximately $2.6 million and $3.0 million, respectively, and the Company believes that such reserves are sufficient. The Company
has been named as a defendant in a number of lawsuits arising in its ordinary course of business. As of the date of this annual report,
the Company continues to use all commercially reasonable efforts to defend itself in these proceedings and is undergoing on-going discussion
with regulatory authorities.
1) Dispute
of labor services contracts between WangCang County Lexin Labor Services Co.Ltd (WangCang), Xi’an branch office of Zhejiang Hongcheng
Construction Group Co.Ltd. (Hongcheng) and Shaanxi Guangxia Investment Development Group Co., Ltd (Guangxia). The court judgement pronounced that
Guangxia was not responsible, but after WangCang applying enforcement of lawsuit execution, Guangxia was debtors to Hongcheng. The Intermediate
People’s Court of Hanzhong City sent letters requiring Guangxia to assist in executing and fulfilling mature liabilities.
Guangxia was appended as party subject to enforcement later. During the period when WangCang substituted execution, Guangxia provided
real estate for the court to sequestrate and auction. Afterwards, WangCang sued for the same case at the People’s court of HanTai
District, requesting that Guangxia assumed responsibilities within the range of unpaid project funds. the court decided that Guangxia
assumed responsibilities for the principal of WangCang’ project funds within the range of its unpaid project funds to Hongcheng,
This case concurrently entered the execution procedure. As the subject matter of the above lawsuits coincided, Hongcheng also has applied
enforcement with the Intermediate People’s Court of Hanzhong city to sequestrate enough real estate of Guangxia. Guangxia
proposed objection to execution to the Intermediate People’s Court of Hanzhong city, requiring to terminate the
petition to execute by WangCang and to unfreeze the sequestration of real estate. WangCang’ execution constitutes duplicate execution,
and continuing its substituted execution was unjustifiable from law standpoint. At of November 17, 2023, the Intermediate People’s
Court of Hanzhong city has held hearing and has not arrived at any effective verdict. As of September 30, 2023, unpaid principal
was RMB 24 million ($3.3 million) and unpaid interest accrual was included in the following case 2.
2) Execution
of dispute over projects construction contracts between Zhejiang Hongcheng Construction Group Co.Ltd (Hongcheng) and Shaanxi Guangxia
Investment Development Group Co., Ltd (Guangxia). Guangxia proposed objection to execution to the Intermediate People’s
Court of Hanzhong city, As Guangxia and Hongcheng both have lawsuit execution against each other, Guangxia has fulfilled execution
payments to some executors who assisted and the three lawsuits in which Guangxia prosecuted Hongcheng for construction contracts disputes
have not been ruled by the court that involving around RMB 60 million ($8.2 million ),
therefore, whether Guangxia owes should be confirmed after all lawsuits are judged effectively and the two parties reconciled with
each other’s accounting books. As of September 30, 2023, RMB 6.33 million ($0.87 million) has been paid, unpaid balance was RMB53.68
million ($7.36 million), plus the interests accrual in RMB2,33 million ($0.32 million) in fiscal 2023, accumulated principle and interest
totaled in RMB67.01 million ($9.18 million ) as at September
30, 2023.
3) Disputes over leasing contracts between Hantai District Community
Center Hanzhong Urban Counsel and Shaanxi Guangsha Investment Development Group Co., Ltd, was in execution stage at present. As the implementation
of project cooperated with the government of HanTai district to renovate housing units in run-down areas, it has been suspended, the
fund should be assumed by the government of HanTai district. Guangxia can recover from the government of HanTai district after assuming.
As of September 30, 2023, unpaid principal was RMB0.77 million ($0.11 million) and interest was RMB0.17 million ($0.02 million), plus
the interest accrual in RMB0.06 million ($0.008 million) in fiscal 2023, accumulated principle and interest totaled in RMB0.99 million
($0.14 million) as at September 30, 2023.
4) Disputes over construction contracts between Shaanxi Tangxin
Fire-Fighting Safety Engineering Co., Ltd and Shaanxi Guangxia Investment Development Group Co., Ltd, the two parties mediated and wound
up. The execution of this lawsuit has been concluded. As of September 30, 2023, unpaid principal was RMB0.91 million ($0.13 million)
plus the interests accrual in RMB0.04 million ($0.005 million) in fiscal 2023, accumulated principle and interest totaled in RMB0.95
million ($0.13 million) as at September 30, 2023. There
were additional 112 new cases in fiscal 2023 totaled in RMB8.68 million
($1.19 million). The Company accrued RMB 11.12 million ($1.52 million )
for the 116 cases in the current fiscal year as the contingency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NOTE 15.
SUBSEQUENT EVENTS On November 17, 2023, the shareholders
approved the Company’s 2023 Equity Incentive Plan (the “2023 Plan”). The 2023 Plan provides for the grant of
awards which are distribution options, stock appreciation rights, restricted stock, restricted stock unit award s,
stock bonus awards and performance compensation awards to key management employees and nonemployee directors, and nonemployee
consultants and advisers of the Company. The Company has reserved a total of 8,360,000 shares of common stock for issuance
under the 2023 Plan. On December 12, 2023, the Company entered into
a securities purchase agreement with certain accredited investors to sell $5.95 million of its units, each consisting of one share of its
common stock, $0.001 par value per share, one Class A common warrant to purchase one share of common stock and one Class B common warrant
to purchase one share of common stock, and pre-funded units, each consisting of one pre-funded warrant, one Class A common warrant to
purchase one share of common stock and one Class B common warrant to purchase one share of common stock. The Offering is being made pursuant
to an effective shelf registration statement on Form S-3 (File No. 333-270324) previously filed with the U.S. Securities and Exchange
Commission which was declared effective on May 2, 2023. Under the terms of the securities purchase agreement, GGE has agreed
to sell 35,000,000 units at a per unit purchase price of $0.17. The Class A common warrants will be exercisable immediately upon the increase
of the Company’s authorized shares for a term of five years and have an initial exercise price of $0.17 subject to certain reset
30 trading days after the increase of the Company’s authorized shares. The Class B common warrants will be exercisable immediately
upon the date of issuance for a term of five years and have an initial exercise price of $0.27. In addition to the customary cashless
exercise rights provided in both the Class A common warrants and the Class B common warrants, the Class B common warrants will also provide
an alternate cashless exercise allowing the holder to right to exercise at any time, on a cashless exercise basis for a larger number
of shares of common stock under certain conditions. The Company agreed to hold a shareholders’ meeting within 120 days of closing
of the Offering to increase the authorized share of common stock of the Company. The holders of the warrants agreed not to exercise cashlessly
below $1.50 during the first 20 trading days after effectuation of a reverse split of the common stock. The Offering closed on December
14,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chedule I</t>
        </is>
      </c>
      <c r="B1" s="2" t="inlineStr">
        <is>
          <t>12 Months Ended</t>
        </is>
      </c>
    </row>
    <row r="2">
      <c r="B2" s="2" t="inlineStr">
        <is>
          <t>Sep. 30, 2023</t>
        </is>
      </c>
    </row>
    <row r="3">
      <c r="A3" s="3" t="inlineStr">
        <is>
          <t>Schedule I [Abstract]</t>
        </is>
      </c>
      <c r="B3" s="4" t="inlineStr">
        <is>
          <t xml:space="preserve"> </t>
        </is>
      </c>
    </row>
    <row r="4">
      <c r="A4" s="4" t="inlineStr">
        <is>
          <t>SCHEDULE I</t>
        </is>
      </c>
      <c r="B4" s="4" t="inlineStr">
        <is>
          <t xml:space="preserve">September 30,
2023 2022
ASSETS
Cash $ 2,193 1,074,440
Other assets 187,699 161,700
Prepayment for energy equipment 26,952,415 26,936,915
Amount due from related party 195,000 2,000
Long term investment 100,000 —
Investment in subsidiary and VIE $ — $ 94,868,534
Total assets $ 27,437,307 $ 123,043,589
LIABILITIES AND STOCKHOLDERS’ EQUITY
LIABILITIES
Accrued expenses $ 8,000 17,528
Other payables 4,179 15,391
Tax payable 3,565,000 $ 3,565,000
Amount due to related parties 10,066 —
Loss in excess of investments in subsidiaries, VIEs and VIEs’ subsidiaries 8,156,105 —
Total liabilities 11,743,350 3,597,919
Stockholders’ equity*:
Common stock,$0.001 par value,200,000,000 shares authorized;55,793,268 and 46,464,929 shares outstanding as at September 30, 2023 and September 30,2022 55,793 46,464
Additional paid-in capital 190,119,912 184,821,771
Statutory surplus 11,095,939 11,095,939
Retained earnings (177,554,205 ) (67,432,727 )
Accumulated other comprehensive income (loss) (8,023,482 ) (9,085,777 )
Total stockholders’ equity 15,693,957 119,445,670
Total Liabilities and Stockholders’ Equity $ 27,437,307 $ 123,043,589 * Adjusted to give retroactive effect to a one-for-two reverse stock split effective on August 20, 2020.
2023 2022
Equity in profit of subsidiary and VIE $ (104,086,934 ) $ (87,959,503 )
General and administrative expenses (5,885,561 ) (20,164,709 )
Interest expense (2,983 ) (470 )
Other expense (146,000 ) —
(Loss) income before income taxes (110,121,478 ) (108,124,682 )
Provision for income taxes — —
Net (loss) income (110,121,478 ) (108,124,682 )
Other comprehensive loss
Foreign currency translation adjustment 1,062,295 (11,434,674 )
Comprehensive loss $ (109,059,183 ) $ (119,559,356 )
2023 2022
Cash flows from operating activities
Net (loss) income $ (110,121,478 ) $ (108,124,682 )
Adjustments to reconcile net income to net cash used in operating activities:
Share based compensation — 19,370,400
Equity in profit of subsidiary and VIE 104,086,934 87,959,503
Changes in assets and liabilities:
Taxes payable — —
Prepayment (15,500 ) —
Other assets (25,999 ) (161,700 )
Other payables (11,212 ) 15,391
Accrued expenses (9,528 ) 17,528
Interco (182,934 ) (2,000 )
Net cash used in operating activities (6,279,717 ) (925,560 )
Cash Flows from Investing Activities:
Prepayment for energy equipment — (26,936,915 )
Investment in subsidiary and VIE (100,000 ) —
Net Cash Used in Investing Activities (100,000 ) (26,936,915 )
Cash flow from financing activities:
Proceeds from private placements 5,307,470 28,936,915
Net cash (used in) financing activities 5,307,470 28,936,915
Net increase (decrease) in cash (1,072,247 ) 1,074,440
Cash, beginning of year 1,074,440 —
Cash, end of year $ 2,193 $ 1,074,440
Supplemental disclosures of cash flow information:
Interest paid $ — $ —
Income taxes paid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Principles of consolidation and basis of presentation</t>
        </is>
      </c>
      <c r="B4" s="4" t="inlineStr">
        <is>
          <t xml:space="preserve">Principles
of consolidation and basis of presentation The
Company’s consolidated financial statements have been prepared in accordance with accounting principles generally accepted in the
United States of America (“U.S. GAAP”). The consolidated financial statements include the accounts of Green Giant Inc.
(the “Company” or “China HGS”), China HGS Investment Inc. (“HGS Investment”), Shaanxi HGS Management
and Consulting Co., Ltd. (“Shaanxi HGS”) and its variable interest entity (“VIE”), Shaanxi Guangsha Investment
and Development Group Co., Ltd. (“Guangsha”). All inter-company transactions and balances between the Company and its
subsidiaries have been eliminated upon consolidation. The
Company’s operations involve real estate development and sales. Starting from the year ended September 30, 2020, the Company has
been involved in larger real estate property development with an extended development cycle. As a result, it is not possible to precisely
measure the duration of its operating cycle. The accompanying consolidated balance sheets of the Company have been prepared on an unclassified
basis in accordance with real estate industry practice. </t>
        </is>
      </c>
    </row>
    <row r="5">
      <c r="A5" s="4" t="inlineStr">
        <is>
          <t>Liquidity</t>
        </is>
      </c>
      <c r="B5" s="4" t="inlineStr">
        <is>
          <t>Liquidity In
assessing the liquidity, management monitors and analyzes the Company’s cash on-hand, its ability to generate sufficient revenue
sources in the future, and its operating and capital expenditure commitments. As of September 30, 2023, our total cash and restricted
cash balance was approximately $2.7 million, a decrease from approximately $1.7 million as of September 30, 2022. With respect
to capital funding requirements, the Company budgeted its capital spending based on ongoing assessments of needs to maintain adequate
cash. As of September 30, 2023, we had approximately $72.1 million of completed residential apartments and commercial units available
for sale to potential buyers. Although we reported approximately $10.3 million accounts payable as of September 30, 2023, due to
the long-term relationship with our construction suppliers and subcontractors, we were able to effectively manage cash spending on construction
and negotiate with them to adjust the payment schedule based on our cash on hand. In addition, most of our existing real estate development
projects relate to the old town renovation which are supported by the local government. As of September 30, 2023, we reported approximately
$105.7 million of construction loans borrowed from financial institutions controlled by the local government and such loans can
only be used on the old town renovation related project development. We expect that we will be able to renew all of the existing construction
loans upon their maturity and borrow additional new loans from local financial institutions, when necessary, based on our past experience
and the Company’s good credit history. Also, the Company’s cash flows from pre-sales and current sales should provide financial
support for our current development projects and operations. For the year ended September 30, 2023, we had four large ongoing construction
projects (see Note 4, real estate properties under development) which were under the preliminary development stage due to delayed inspection
and acceptance of the development plans by the local government. In June 2020, we completed the residence relocation surrounding the
Liangzhou Road related projects and launched the construction of these projects in December 2020. On
December 12, 2023, the Company entered into a securities purchase agreement with certain accredited investors to sell $5.95 million of
its units, each consisting of one share of its common stock, $0.001 par value per share, one Class A common warrant to purchase
one share of common stock and one Class B common warrant to purchase one share of common stock, and pre-funded units, each consisting
of one pre-funded warrant, one Class A common warrant to purchase one share of common stock and one Class B common warrant to purchase
one share of common stock. Under the terms of the securities purchase agreement, GGE has agreed to sell 35,000,000 units at a per unit
purchase price of $0.17. The Offering closed on December 14, 2023 with net proceeds of $5.21 million.</t>
        </is>
      </c>
    </row>
    <row r="6">
      <c r="A6" s="4" t="inlineStr">
        <is>
          <t>Segment Reporting</t>
        </is>
      </c>
      <c r="B6" s="4" t="inlineStr">
        <is>
          <t>Segment
Reporting The
Company’s segments are business units that offer different services and are reviewed separately by the chief operating decision
maker in deciding how to allocate resources and in assessing performance. The Company’s operating decision maker is the Company’s
Chief Executive Officer.</t>
        </is>
      </c>
    </row>
    <row r="7">
      <c r="A7" s="4" t="inlineStr">
        <is>
          <t>Revenue recognition</t>
        </is>
      </c>
      <c r="B7" s="4" t="inlineStr">
        <is>
          <t>Revenue
recognition The
Company follows FASB ASC Topic 606 “Revenue from Contracts with Customers” (“ASC 606”). Under ASC 606, Revenue
from Contracts with Customers, revenue is recognized in accordance with the transfer of goods and services to customers at an amount
that reflects the consideration that the Company expects to be entitled to for those goods and services. The Company determines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the Company satisfies a performance obligation. For
the year ended September 30, 2023, 48.9% of the Company’s revenue is derived from real estate sales of condominiums and commercial
properties in the PRC. The majority of the Company’s contracts contain a single performance obligation involving significant real
estate development activities that are performed together to deliver a real estate property to its customers. Revenues arising from real
estate sales are recognized when or as the control of the asset is transferred to the customer. The control of the asset may transfer
over time or at a point in time. For the sales of individual condominium units in a real estate development project, the Company has
an enforceable right to payment for performance completed to date, revenue is recognized over time by measuring the progress towards
complete satisfaction of that performance obligation (“percentage completion method”). Otherwise, revenue is recognized at
a point in time when the customer obtains control of the asset. For the years ended September 30, 2023 and 2022, the Company did not
have any construction in progress meet the revenue recognition under percentage completion method. Under
the percentage completion method, revenue and profit from the sales of long-term real estate development properties is recognized by
the percentage of completion method on the sale of individual units when all the following criteria are met:
a. Construction
is beyond a preliminary stage.
b. The buyer
is committed to the extent of being unable to require a refund except for non-delivery of the unit or interest.
c. Sufficient
units have already been sold to assure that the entire property will not revert to rental property.
d. Sale prices
are collectible.
e. Aggregate
sales proceeds and costs can be reasonably estimated. If
any of the above criteria are not met, proceeds shall be accounted for as deposits until the criteria are met. Under
the percentage of completion method, revenues from individual real estate condominium units sold under development and related costs
are recognized over the course of the construction period, based on the completion progress of a project. The progress towards complete
satisfaction of the performance obligation is measured based on the Company’s efforts or inputs to the satisfaction of the performance
obligation, by reference to the contract costs incurred up to the end of reporting period as a percentage of total estimated costs for
each contra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applying that ratio to the incurred
costs. Current period amounts are calculated based on the difference between the life-to-date project totals and the previously recognized
amounts. Any
changes in significant judgments and/or estimates used in determining construction and development revenue could significantly change
the timing or amount of construction and development revenue recognized. Changes in total estimated project costs or losses, if any,
are recognized in the period in which they are determined. Revenue
from the sales of previously completed real estate condominium units is recognized at the time of the closing of an individual unit sale.
This occurs when the customer obtains the physical possession, the legal title, or the significant risks and rewards of ownership of
the property and the Company has the right to payment and the collection of the consideration is probable. For municipal road construction
projects, revenues are generally recognized at the time the projects are completed. For
the year ended September 30, 2023, 51.1% of the revenue is generated from battery recycling. The Company controls of the lead ingots
or blocks. Revenue is recognized in gross amount at the point of time when they are delivered to the customers. For
the year ended September 30, 2023, the Company had real estate sales revenue of nil related to sales to the local government for residence
reallocation purposes, representing 0% of the Company’s total real estate sales revenue for the year ended September 30, 2023. Disaggregation
of Revenues Disaggregated
revenues are as follows:
For the years ended
2023 2022
Revenue
recognized for completed condominium real estate projects, net of sales taxes $ 754,598 $ 9,071,753
Revenue
recognized for completed condominium real estate projects sold to government, net of sales taxes — —
Revenue
recognized for Battery Recycling 788,582 —
Total
revenue, net of sales taxes $ 1,543,180 $ 9,071,753 Contract
balances Timing
of revenue recognition may differ from the timing of billing and cash receipts from customers. The Company records a contract asset when
revenue is recognized prior to invoicing, or a contract liability when cash is received in advance of recognizing revenue. A contract
asset is a right to consideration that is conditional upon factors other than the passage of time. Contract assets include billed and
billable receivables, which are the Company’s unconditional rights to consideration other than the passage of time. Contract liabilities
include cash collected in advance and in excess of revenue recognized. Customer deposits are excluded from contract liabilities. The
Company has elected to apply the optional practical expedient for costs to obtain a contract which allows the Company to immediately
expense sales commissions (included under selling expenses) because the amortization period of the asset that the Company otherwise would
have used is one year or less. The
Company provides “mortgage loan guarantees” only with respect to buyers who make down-payments of 20%-50% of the total
purchase price of the property. The period of the mortgage loan guarantee begins on the date the bank approves the buyer’s mortgage
and we receive the loan proceeds in our bank account and ends on the date the “Certificate of Ownership” evidencing that
title to the property has been transferred to the buyer. The procedures to obtain the Certificate of Ownership take six to twelve months
(the “Mortgage Loan Guarantee Period”). If, after investigation of the buyer’s income and other relevant factors, the
bank decides not to grant the mortgage loan, our mortgage-loan based sales contract terminates and there will be no guarantee obligation.
If, during the Mortgage Loan Guarantee Period, the buyer defaults on his or her monthly mortgage payment for three consecutive months,
we are required to return the loan proceeds back to the bank, although we have the right to keep the customer’s deposit and resell
the property to a third party. Once the Certificate of Ownership has been issued by the relevant government authority, our loan guarantee
terminates. If the buyer then defaults on his or her mortgage loan, the bank has the right to take the property back and sell it and
use the proceeds to pay off the loan. The Company is not liable for any shortfall that the bank may incur in this event. To date, no
buyer has defaulted on his or her mortgage payments during the Mortgage Loan Guarantee Period and the Company has not returned any loan
proceeds pursuant to its mortgage loan guarantees.</t>
        </is>
      </c>
    </row>
    <row r="8">
      <c r="A8" s="4" t="inlineStr">
        <is>
          <t>Use of estimates</t>
        </is>
      </c>
      <c r="B8" s="4" t="inlineStr">
        <is>
          <t>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selection of the useful lives of property and equipment,
provision necessary for contingent liabilities, revenue recognition, taxes and budgeted costs. The Company will enter the medical industry
selling medical device like vitro short-wave radiometer, high-pressure syringe and related consumables. In future, it will also enter
high-end products including gamma knife and apparatus for kidney. Management believes that the estimates utilized in preparing its consolidated
financial statements are reasonable and prudent. Actual results could differ from these estimates. Changes
of estimated gross profit margins related to revenue recognized under the percentage of completion method are made in the period in which
circumstances requiring the revisions become known. For the year ended September 30, 2023 and 2022, the Company did not change the estimated
revenue and related gross profit margin.</t>
        </is>
      </c>
    </row>
    <row r="9">
      <c r="A9" s="4" t="inlineStr">
        <is>
          <t>Going Concern</t>
        </is>
      </c>
      <c r="B9" s="4" t="inlineStr">
        <is>
          <t>Going
Concern The
Company’s financial statements are prepared assuming that the Company will continue as a going concern. The Company has
suffered recurring losses from operations that raise doubt about its ability to continue as a going concern. As of September 30,
2023, the Company had net assets of $15.7 million in which total assets of $205.1 million and total liability of $189.4 million. The
Company incurred operating losses of $110.1 million and had negative operating cash flows of $5.5 million. The
ability of the Company to continue as a going concern is dependent upon its ability to successfully execute its new business strategy
and eventually attain profitable operations. The accompanying financial statements do not include any adjustments that may be necessary
if the Company is unable to continue as a going concern.</t>
        </is>
      </c>
    </row>
    <row r="10">
      <c r="A10" s="4" t="inlineStr">
        <is>
          <t>Fair value of financial instruments</t>
        </is>
      </c>
      <c r="B10" s="4" t="inlineStr">
        <is>
          <t>Fair
value of financial instruments The
Company follows the provisions of ASC Topic 820, “Fair Value Measurements and Disclosures.”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r what assumptions the market participants
would use in pricing the asset or liability based on the best available information. The
carrying amounts reported in the accompanying consolidated balance sheets for cash, restricted cash and all other current assets, security
deposits for land use rights, loans and all current liabilities approximate their fair value based on the short-term maturity of these
instruments. The fair value of the customer, construction and security deposits approximate their carrying amounts because the deposits
are received in cash. It was impractical to estimate the fair value of the amount due from the local government and the other payables.</t>
        </is>
      </c>
    </row>
    <row r="11">
      <c r="A11" s="4" t="inlineStr">
        <is>
          <t>Foreign currency translation</t>
        </is>
      </c>
      <c r="B11" s="4" t="inlineStr">
        <is>
          <t>Foreign
currency translation The
Company’s financial information is presented in U.S. dollars. The functional currency of the Company’s operating VIE is Renminbi
(“RMB”), the currency of the PRC. The consolidated financial statements of the Company have been translated into U.S. dollars
in accordance with ASC Topic 830-30 “Translation of Financial Statements”. The financial information is first prepared in
RMB and then is translated into U.S. dollars at year-end exchange rates as to assets and liabilities and average exchange rates
as to revenue, expenses and cash flows. Capital accounts are translated at their historical exchange rates when the capital transactions
occurred. The effects of foreign currency translation adjustments are included as a component of accumulated other comprehensive income
(loss) in stockholders’ equity.
2023 2022
Year end RMB
: USD exchange rate 7.2960 7.1135
Annual
average RMB : USD exchange rate 7.0533 6.5532 The
RMB is not freely convertible into foreign currency and all foreign exchange transactions must take place through authorized institutions.
No representation is made that the RMB amounts could have been, or could be, converted into U.S. dollars at the rates used in translation.</t>
        </is>
      </c>
    </row>
    <row r="12">
      <c r="A12" s="4" t="inlineStr">
        <is>
          <t>Cash</t>
        </is>
      </c>
      <c r="B12" s="4" t="inlineStr">
        <is>
          <t xml:space="preserve">Cash Cash
includes cash on hand and demand deposits in accounts maintained with large reputable commercial banks within the PRC. The Company considers
all highly liquid investments with original maturities of three months or less when purchased to be cash equivalents. </t>
        </is>
      </c>
    </row>
    <row r="13">
      <c r="A13" s="4" t="inlineStr">
        <is>
          <t>Restricted cash</t>
        </is>
      </c>
      <c r="B13" s="4" t="inlineStr">
        <is>
          <t>Restricted
cash The
restricted cash is required by the banks as collateral for mortgage loans given to the home buyers before obtaining the certificates
of ownership of the properties as collateral. In order to provide the banks with the certificates of ownership, the Company is required
to complete certain procedures with the Chinese government, which normally takes six to twelve months. Because the banks provide
the loan proceeds to the Company without obtaining certificates of ownership as loan collateral during this six to twelve month
period, the mortgage banks require the Company to maintain, as restricted cash, 5% to 10% of the mortgage proceeds as security
for the Company’s obligations under such guarantees. The restricted cash is released by the banks once they receive the certificate
of ownership. These deposits are not covered by insurance. The Company has not experienced any losses in such accounts and management
believes its restricted cash account is not exposed to any significant risks.</t>
        </is>
      </c>
    </row>
    <row r="14">
      <c r="A14" s="4" t="inlineStr">
        <is>
          <t>Security deposits for land use rights</t>
        </is>
      </c>
      <c r="B14" s="4" t="inlineStr">
        <is>
          <t>Security
deposits for land use rights Security
deposits for land use rights consist of deposits held by the PRC government for the purchase of land use rights and the deposits held
by an unrelated party to transfer its land use rights to the Company. The deposits will be reclassified to real estate property under
development upon the transfer of legal title.</t>
        </is>
      </c>
    </row>
    <row r="15">
      <c r="A15" s="4" t="inlineStr">
        <is>
          <t>Real estate property development completed and under development</t>
        </is>
      </c>
      <c r="B15" s="4" t="inlineStr">
        <is>
          <t>Real
estate property development completed and under development 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 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development completed and under development are subject to valuation adjustments when the carrying amount exceeds fair
value. An impairment loss is recognized only if the carrying amount of the assets is not recoverable and exceeds its fair value. The
carrying amount is not recoverable if it exceeds the sum of the undiscounted cash flows expected to be generated by the assets. The Company
reviews all of its real estate projects for future losses and impairment by comparing the estimated future undiscounted cash flows for
each project to the carrying value of such project. For the years ended September 30, 2023 and 2022, the Company recognized $72.3 million
and $73.6 million impairment loss for its real estate properties, respectively.</t>
        </is>
      </c>
    </row>
    <row r="16">
      <c r="A16" s="4" t="inlineStr">
        <is>
          <t>Capitalization of interest</t>
        </is>
      </c>
      <c r="B16" s="4" t="inlineStr">
        <is>
          <t xml:space="preserve">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recorded as a component of cost of real estate sales when related units are sold. All other
interest is expensed as incurred. For the years ended September 30, 2023 and 2022, the total interest capitalized in the real estate
property development was $5,471,169 and $6,612,142, respectively. </t>
        </is>
      </c>
    </row>
    <row r="17">
      <c r="A17" s="4" t="inlineStr">
        <is>
          <t>Property, plant and equipment, net</t>
        </is>
      </c>
      <c r="B17" s="4" t="inlineStr">
        <is>
          <t>Property,
plant and equipment, net Property,
plant and equipment are recorded at cost less accumulated depreciation and any impairment losses. The cost of an asset comprises its
purchase price and any directly attributable costs of bringing the asset to its working condition and location for its intended use. Depreciation
is computed using the straight-line method over the estimated useful lives of the assets, less any estimated residual value. Estimated
useful lives of the assets are as follows:
Buildings 39 years
Vehicles 8 years Any
gain or loss on disposal or retirement of a fixed asset is recognized in the profit and loss account and is the difference between the
net sales proceeds and the net carrying amount of the asset. When property and equipment are retired or otherwise disposed of, the asset
and accumulated depreciation are removed from the accounts and the resulting profit or loss is reflected in income (loss). Maintenance,
repairs and minor renewals are charged directly to expense as incurred unless such expenditures extend the useful life or represent a
betterment, in which case they are capitalized.</t>
        </is>
      </c>
    </row>
    <row r="18">
      <c r="A18" s="4" t="inlineStr">
        <is>
          <t>Impairment of long-lived assets</t>
        </is>
      </c>
      <c r="B18" s="4" t="inlineStr">
        <is>
          <t xml:space="preserve">Impairment
of long-lived assets The
Company reviews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mpairment of long-lived assets is $99.5 million
and $78.9 million for the years ended September 30, 2023 and 2022. For
contract assets and prepayment of uncompleted projects, the Company adopts aging analysis and discounted cash flow by attaching a percentage
rate to calculate impair loss respectively. </t>
        </is>
      </c>
    </row>
    <row r="19">
      <c r="A19" s="4" t="inlineStr">
        <is>
          <t>Customer deposits</t>
        </is>
      </c>
      <c r="B19" s="4" t="inlineStr">
        <is>
          <t>Customer
deposits 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t>
        </is>
      </c>
    </row>
    <row r="20">
      <c r="A20" s="4" t="inlineStr">
        <is>
          <t>Property warranties</t>
        </is>
      </c>
      <c r="B20" s="4" t="inlineStr">
        <is>
          <t>Property
warranties The
Company provides its customers with warranties which cover major defects of the building structure and certain fittings and facilities
of properties sold. The warranty period varies from two years to five years, depending on different property components the warranty
covers. The Company continually estimates potential costs for materials and labor with regard to warranty-type claims expected to be
incurred subsequent to the delivery of a property. Reserves are determined based on historical data and trends with respect to similar
property types and geographical areas. The Company continually monitors the warranty reserve and makes adjustments to its pre-existing
warranties, if any, in order to reflect changes in trends and historical data as information becomes available. The Company may seek
further recourse against its contractors or any related third parties if it can be proved that the faults are caused by them. In addition,
the Company also withholds up to 2% of the contract cost from sub-contractors for periods of two to five years. These amounts are
included in construction deposits, and are only paid to the extent that there has been no warranty claim against the Company relating
to the work performed or materials supplied by the subcontractors. For the years ended September 30, 2023 and 2022, the Company
had not recognized any warranty costs in excess of the amount retained from subcontractors and therefore, no warranty reserve is considered
necessary at the balance sheet dates.</t>
        </is>
      </c>
    </row>
    <row r="21">
      <c r="A21" s="4" t="inlineStr">
        <is>
          <t>Construction deposits</t>
        </is>
      </c>
      <c r="B21" s="4" t="inlineStr">
        <is>
          <t>Construction
deposits Construction
deposits are the warranty deposits the real estate contractors provide to the Company upon signing the construction contracts. The Company
can use such deposits to reimburse customers in the event of customer claims due to construction defects. The remaining balance of the
deposits are returned to the contractors when the terms of the after-sale property warranty expires, which normally occurs within two
to five years after the date of the deposit.</t>
        </is>
      </c>
    </row>
    <row r="22">
      <c r="A22" s="4" t="inlineStr">
        <is>
          <t>Income taxes</t>
        </is>
      </c>
      <c r="B22" s="4" t="inlineStr">
        <is>
          <t>Income
taxes In
accordance with FASB ASC Topic 740 “Income Taxes,” deferred tax assets and liabilities are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A valuation allowances is established, when necessary, to reduce net deferred tax assets to the amount expected
to be realized. ASC
740-10-25 prescribes a more-likely-than-not threshold for consolidated financial statement recognition and measurement of a tax positions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material uncertain
tax positions as of September 30, 2023 and September 30, 2022. The
Company is a corporation organized under the laws of the State of Florida. However, all of the Company’s operations are conducted
solely by its subsidiaries and VIE in the PRC. No income is earned in the United States and the management does not repatriate any
earnings outside the PRC. As a result, the Company did not generate any U.S. taxable income for the years ended September 30, 2023
and 2022. As of September 30, 2023, the Chinese entities’ income tax returns filed in China for the years ended December 31,
2022, 2021, 2020, 2019 and 2018 are subject to examination by the Chinese taxing authorities. The
parent Company, China HGS Real Estate Inc.’s both U.S. federal tax returns and Florida state tax returns are delinquent since
2009. Its tax years ended September 30, 2009 through September 30, 2022 remain open for statutory examination by U.S.
federal and state tax authorities.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Due to the complexity involved in applying the provisions of the Tax Act, we made reasonable estimates of the effects and recorded
accrued amounts in our consolidated financial statements as of September 30, 2023 and 2022, including an approximately $2.3 million
provision on the deemed repatriation of undistributed foreign earnings and an additional $0.8 million provision for delinquent U.S.
and State tax fillings. The
Company is in the process of engaging a tax professional to file its delinquent tax returns. Failure to furnish any income tax and information
returns with respect to any foreign business entity required, within the time prescribed by the IRS, subjects the Company to civil penalties.</t>
        </is>
      </c>
    </row>
    <row r="23">
      <c r="A23" s="4" t="inlineStr">
        <is>
          <t>Land appreciation tax (“LAT”)</t>
        </is>
      </c>
      <c r="B23" s="4" t="inlineStr">
        <is>
          <t>Land
appreciation tax (“LAT”) In
accordance with the relevant taxation laws in the PRC, the Company is subject to LAT based on progressive rates ranging from 30%
to 60% on the appreciation of land value, which is calculated as the proceeds of sales of properties less deductible expenditures
including borrowing costs and all property development expenditures. LAT is exempted if the appreciation values do not exceed certain
thresholds specified in the relevant tax laws. The
whole project must be completed before the LAT obligation can be assessed. Accordingly, the Company should record the liability and the
total related expense at the completion of a project unless the tax authorities impose an assessment at an earlier date. The methods
to implement this tax law vary among different geographic areas. Hanzhong, where the projects Mingzhu Garden, Nan Dajie and Central Plaza
are located, implements this tax rule by requiring real estate companies prepay the LAT based upon customer deposits received. The
tax rate in Hanzhong is 1%. Yang County, where the Yangzhou Pearl Garden and Yangzhou Palace projects are located, has a tax rate
of 0.5%.</t>
        </is>
      </c>
    </row>
    <row r="24">
      <c r="A24" s="4" t="inlineStr">
        <is>
          <t>Comprehensive income (loss)</t>
        </is>
      </c>
      <c r="B24" s="4" t="inlineStr">
        <is>
          <t>Comprehensive
income (loss) In
accordance with ASC 220-10-55, comprehensive income (loss) is defined as all changes in equity except those resulting from investments
by owners and distributions to owners. The Company’s only components of comprehensive income (loss) for the years ended September
30, 2023 and 2022 were net income and foreign currency translation adjustments.</t>
        </is>
      </c>
    </row>
    <row r="25">
      <c r="A25" s="4" t="inlineStr">
        <is>
          <t>Advertising expenses</t>
        </is>
      </c>
      <c r="B25" s="4" t="inlineStr">
        <is>
          <t xml:space="preserve">Advertising
expenses Advertising
costs are expensed as incurred. For the years ended September 30, 2023 and 2022, the Company recorded advertising expenses of $20,172 and
$4,593, respectively. </t>
        </is>
      </c>
    </row>
    <row r="26">
      <c r="A26" s="4" t="inlineStr">
        <is>
          <t>Share-based Compensation</t>
        </is>
      </c>
      <c r="B26" s="4" t="inlineStr">
        <is>
          <t>Share-based
Compensation The
Company accounts for share-based awards to employees and nonemployees directors and consultants in accordance with the provisions of
ASC 718, Compensation—Stock Compensation, and under the recently issued guidance following FASB’s pronouncement, ASU 2018-07,
Compensation—Stock Compensation (Topic 718): Improvements to Nonemployee Share-Based Payment Accounting. Under ASC 718, and applicable
updates adopted,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t>
        </is>
      </c>
    </row>
    <row r="27">
      <c r="A27" s="4" t="inlineStr">
        <is>
          <t>Basic and diluted earnings (loss) per share</t>
        </is>
      </c>
      <c r="B27" s="4" t="inlineStr">
        <is>
          <t>Basic
and diluted earnings (loss) per share The
Company computes earnings (loss) per share (“EPS”) in accordance with the FASB ASC Topic 260, “Earnings per share,”
which requires compani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Diluted
loss per share is the same as basic loss per share due to the lack of dilutive items in the Company for the years ended September 30,
2023. The number of warrants is omitted excluded from the computation as the anti-dilutive effect As
of September 30, 2023, there were outstanding warrants to purchase approximately 58,606,383 shares of
the Company’s common stock (September 30, 2022-30,741,366)。</t>
        </is>
      </c>
    </row>
    <row r="28">
      <c r="A28" s="4" t="inlineStr">
        <is>
          <t>Concentration risk</t>
        </is>
      </c>
      <c r="B28" s="4" t="inlineStr">
        <is>
          <t>Concentration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s abroad, and rates and methods of taxation, among
other things. Financial instruments which potentially subject the Company to concentrations of credit risk consist principally of cash
and trade accounts receivable. The Company’s cash and restricted cash were on deposit at financial institutions in the PRC, which
the management believes are of high credit quality. In May, 2015, China’s new Deposit Insurance Regulation came into effect, pursuant
to which banking financial institutions, such as commercial banks, established in China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of RMB500,000 (approximately
$68,531). However, the Company believes that the risk of failure of any of these Chinese banks is remote. Bank failure is uncommon in
China and the Company believes that the Chinese banks that hold the Company’s cash and restricted cash are financially sound based
on public available information. The Company has not experienced any losses in its bank accounts.</t>
        </is>
      </c>
    </row>
    <row r="29">
      <c r="A29" s="4" t="inlineStr">
        <is>
          <t>Impact of Recent Accounting Pronouncements</t>
        </is>
      </c>
      <c r="B29" s="4" t="inlineStr">
        <is>
          <t>Impact
of Recent Accounting Pronouncements The accounting
standards that we adopted beginning October 1, 2022 did not have a significant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Tables)</t>
        </is>
      </c>
      <c r="B1" s="2" t="inlineStr">
        <is>
          <t>12 Months Ended</t>
        </is>
      </c>
    </row>
    <row r="2">
      <c r="B2" s="2" t="inlineStr">
        <is>
          <t>Sep. 30, 2023</t>
        </is>
      </c>
    </row>
    <row r="3">
      <c r="A3" s="3" t="inlineStr">
        <is>
          <t>Organization and Basis of Presentation [Abstract]</t>
        </is>
      </c>
      <c r="B3" s="4" t="inlineStr">
        <is>
          <t xml:space="preserve"> </t>
        </is>
      </c>
    </row>
    <row r="4">
      <c r="A4" s="4" t="inlineStr">
        <is>
          <t>Schedule of Variable Interest Entities</t>
        </is>
      </c>
      <c r="B4" s="4" t="inlineStr">
        <is>
          <t xml:space="preserve">The following assets,liabilities and impairment loss of the consolidated VIE are included in the accompanying consolidated
financial statements of the Company as of September 30, 2023 and 2022:
Balance as of
September 30, September 30,
2023 2022
Total
assets $ 178,996,918 $ 280,939,924
Total
liabilities $ 184,487,122 $ 183,674,040
2023 2022
Impairment
loss 99,549,178 78,889,4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chedule of Disaggregated Revenue</t>
        </is>
      </c>
      <c r="B4" s="4" t="inlineStr">
        <is>
          <t xml:space="preserve">Disaggregated
revenues are as follows:
For the years ended
2023 2022
Revenue
recognized for completed condominium real estate projects, net of sales taxes $ 754,598 $ 9,071,753
Revenue
recognized for completed condominium real estate projects sold to government, net of sales taxes — —
Revenue
recognized for Battery Recycling 788,582 —
Total
revenue, net of sales taxes $ 1,543,180 $ 9,071,753 </t>
        </is>
      </c>
    </row>
    <row r="5">
      <c r="A5" s="4" t="inlineStr">
        <is>
          <t>Schedule of Foreign Currency Translation</t>
        </is>
      </c>
      <c r="B5" s="4" t="inlineStr">
        <is>
          <t xml:space="preserve">The effects of foreign currency translation adjustments are included as a component of accumulated other comprehensive income
(loss) in stockholders’ equity.
2023 2022
Year end RMB
: USD exchange rate 7.2960 7.1135
Annual
average RMB : USD exchange rate 7.0533 6.5532 </t>
        </is>
      </c>
    </row>
    <row r="6">
      <c r="A6" s="4" t="inlineStr">
        <is>
          <t>Schedule of Estimated Useful Lives of the Assets</t>
        </is>
      </c>
      <c r="B6" s="4" t="inlineStr">
        <is>
          <t xml:space="preserve">Depreciation
is computed using the straight-line method over the estimated useful lives of the assets, less any estimated residual value. Estimated
useful lives of the assets are as follows:
Buildings 39 years
Vehicles 8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 for Equipment (Tables)</t>
        </is>
      </c>
      <c r="B1" s="2" t="inlineStr">
        <is>
          <t>12 Months Ended</t>
        </is>
      </c>
    </row>
    <row r="2">
      <c r="B2" s="2" t="inlineStr">
        <is>
          <t>Sep. 30, 2023</t>
        </is>
      </c>
    </row>
    <row r="3">
      <c r="A3" s="3" t="inlineStr">
        <is>
          <t>Prepayment for Equipment [Abstract]</t>
        </is>
      </c>
      <c r="B3" s="4" t="inlineStr">
        <is>
          <t xml:space="preserve"> </t>
        </is>
      </c>
    </row>
    <row r="4">
      <c r="A4" s="4" t="inlineStr">
        <is>
          <t>Schedule of Prepayment for Energy Equipment</t>
        </is>
      </c>
      <c r="B4" s="4" t="inlineStr">
        <is>
          <t xml:space="preserve">As
of September 30, 2023 and 2022, prepayment for energy equipment was as follows:
As of September 30,
2023 2022
Energy equipment 26,936,915 26,936,915
Others 15,500 -
Total $ 26,952,415 $ 26,936,9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Property Completed and Under Development (Tables)</t>
        </is>
      </c>
      <c r="B1" s="2" t="inlineStr">
        <is>
          <t>12 Months Ended</t>
        </is>
      </c>
    </row>
    <row r="2">
      <c r="B2" s="2" t="inlineStr">
        <is>
          <t>Sep. 30, 2023</t>
        </is>
      </c>
    </row>
    <row r="3">
      <c r="A3" s="3" t="inlineStr">
        <is>
          <t>Real Estate Property Completed and Under Development [Abstract]</t>
        </is>
      </c>
      <c r="B3" s="4" t="inlineStr">
        <is>
          <t xml:space="preserve"> </t>
        </is>
      </c>
    </row>
    <row r="4">
      <c r="A4" s="4" t="inlineStr">
        <is>
          <t>​Schedule of Components of Real Estate Property Completed and Under Development</t>
        </is>
      </c>
      <c r="B4" s="4" t="inlineStr">
        <is>
          <t xml:space="preserve">The
following summarizes the components of real estate property completed and under development as of September 30, 2023 and 2022:
Balance as of:
September 30, September 30,
2023 2022
Development
completed:
Hanzhong City
Mingzhu Garden Phase II $ 20,151,590 $ 20,672,000
Hanzhong City Oriental
Pearl Garden 16,989,637 17,425,514
Yang County Yangzhou Pearl
Garden Phase II 1,981,727 2,039,912
Yang
County Yangzhou Palace 33,009,114 34,635,104
Real
estate property development completed $ 72,132,068 $ 74,772,530
Under
development:
Hanzhong City Liangzhou
Road and related projects (a) $ 172,277,097 $ 173,289,941
Hanzhong City Hanfeng Beiyuan
East (b) 767,270 786,954
Hanzhong City Beidajie
(b) 32,334,013 31,144,446
Yang County
East 2 nd 7,460,428 7,904,869
Real
estate property under development $ 212,838,808 $ 213,126,210
Impairment (135,980,892 ) (67,825,622 )
Real
estate property under development $ 76,857,916 $ 145,300,588
(a) 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a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In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The Company launched the construction of the Liangzhou Road related projects in December 2020. As of September 30, 2023, the main Liangzhou road construction is substantially completed. The
Company’s development cost incurred on Liangzhou Road Project is treated as the Company’s deposit on purchasing
the related land use rights, as agreed by the local government. As of September 30, 2023, the actual costs incurred by the Company
were approximately $172.3 million (September 30, 2022 - $173.3 million) and the incremental cost related to residence resettlements
approved by the local government. The Company determined that the Company’s Investment in the Liangzhou Road Project in exchange
for interests in future land use rights is a barter transaction with commercial substance.
(b) In September 2012, the Company was approved by the Hanzhong local government to construct four municipal roads with a total length of approximately 1,192 meters. The project was deferred and then restarted during the quarter ended June 30, 2014. As of September 30, 2021, the local government has not completed the budget for these projects therefore the delivery for these projects for the government’s acceptance and related settlement were extended to 2023. Due to delays in the government approval and slow development progress, in January 2021, the Company disposed of certain construction properties in the Beidajie project at carrying value to Hanzhong Guangsha Real Estate Development Inc. (“Hanzhong Guangsha”) an entity controlled by the Company’s former chairman and Chief executive officer, Mr. Xiaojun Zhu to settle the payable of approximately $27.5 million related to Hanzhong Guangsha in connection with the acquisition of the Hanzhong Nanyuan II Project disclosed below. On
January 20, 2021, the Company entered into agreement with Hanzhong Guangsha, an entity controlled by Mr. Xiaojun Zhu, to acquire certain
real estate under development in the Hanzhong Nanyuan II Project in the amount of approximately $27.5 million,
for the local government’s residence reallocation related to the Liangzhou road and affiliated project. All the real estate property
in Hanzhong Nanyuan II project was completed and sold to the local government for residence reallocation purposes by September 30, 2021.
(c) The Company was engaged by the Yang County local government to construct the Eas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Sep. 30, 2023</t>
        </is>
      </c>
    </row>
    <row r="3">
      <c r="A3" s="3" t="inlineStr">
        <is>
          <t>Property, Plant and Equipment, Net [Abstract]</t>
        </is>
      </c>
      <c r="B3" s="4" t="inlineStr">
        <is>
          <t xml:space="preserve"> </t>
        </is>
      </c>
    </row>
    <row r="4">
      <c r="A4" s="4" t="inlineStr">
        <is>
          <t>​Schedule of Property, Plant and Equipment</t>
        </is>
      </c>
      <c r="B4" s="4" t="inlineStr">
        <is>
          <t xml:space="preserve">As
of September 30, 2023 and 2022, property, plant and equipment was as follows:
As of September 30,
2023 2022
Buildings $ 749,320 $ 768,544
Automobiles — —
Total 749,320 768,544
Less:
accumulated depreciation (299,925 ) (285,325 )
Property,
plant and equipment, net $ 449,395 $ 483,2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y Deposits (Tables)</t>
        </is>
      </c>
      <c r="B1" s="2" t="inlineStr">
        <is>
          <t>12 Months Ended</t>
        </is>
      </c>
    </row>
    <row r="2">
      <c r="B2" s="2" t="inlineStr">
        <is>
          <t>Sep. 30, 2023</t>
        </is>
      </c>
    </row>
    <row r="3">
      <c r="A3" s="3" t="inlineStr">
        <is>
          <t>Security Deposits [Abstract]</t>
        </is>
      </c>
      <c r="B3" s="4" t="inlineStr">
        <is>
          <t xml:space="preserve"> </t>
        </is>
      </c>
    </row>
    <row r="4">
      <c r="A4" s="4" t="inlineStr">
        <is>
          <t>Schedule of Security Deposits</t>
        </is>
      </c>
      <c r="B4" s="4" t="inlineStr">
        <is>
          <t>As
of September 30, 2023 and 2022, security deposits were as follows:
As of September 30,
2023 2022
Security
deposit for land use right (1) $ 1,726,720 $ 1,771,019
(1) In May 2011, the Company entered into a development agreement with the Hanzhong local government. Pursuant to the agreement, the Company prepaid $1,726,720 and $1,771,019 to Hanzhong Urban Construction Investment Development Co., Ltd to acquire certain land use rights through public bidding as of September 30, 2023 and 2022, respectively. The Company currently expects to make payment of the remaining development cost as the government’s work progre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Commons stock, par value (in Dollars per share)</t>
        </is>
      </c>
      <c r="B3" s="7" t="n">
        <v>0.001</v>
      </c>
      <c r="C3" s="7" t="n">
        <v>0.001</v>
      </c>
    </row>
    <row r="4">
      <c r="A4" s="4" t="inlineStr">
        <is>
          <t>Commons stock, shares authorized</t>
        </is>
      </c>
      <c r="B4" s="5" t="n">
        <v>200000000</v>
      </c>
      <c r="C4" s="5" t="n">
        <v>200000000</v>
      </c>
    </row>
    <row r="5">
      <c r="A5" s="4" t="inlineStr">
        <is>
          <t>Commons stock, shares outstanding</t>
        </is>
      </c>
      <c r="B5" s="5" t="n">
        <v>55793268</v>
      </c>
      <c r="C5" s="5" t="n">
        <v>464649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struction Loans (Tables)</t>
        </is>
      </c>
      <c r="B1" s="2" t="inlineStr">
        <is>
          <t>12 Months Ended</t>
        </is>
      </c>
    </row>
    <row r="2">
      <c r="B2" s="2" t="inlineStr">
        <is>
          <t>Sep. 30, 2023</t>
        </is>
      </c>
    </row>
    <row r="3">
      <c r="A3" s="3" t="inlineStr">
        <is>
          <t>Construction Loans [Abstract]</t>
        </is>
      </c>
      <c r="B3" s="4" t="inlineStr">
        <is>
          <t xml:space="preserve"> </t>
        </is>
      </c>
    </row>
    <row r="4">
      <c r="A4" s="4" t="inlineStr">
        <is>
          <t>Schedule of Construction Loans</t>
        </is>
      </c>
      <c r="B4" s="4" t="inlineStr">
        <is>
          <t>September 30, September 30,
Loan A (i) $ 89,382,520 $ 91,675,668
Loan
C (ii) 16,273,187 16,690,683
$ 105,655,707 $ 108,366,351
(i) On June 26, 2015 and March 10, 2016, the Company signed phase I and Phase II agreements with Hanzhong Urban Construction Investment Development Co., Ltd, a state-owned Company, to borrow up to approximately $106.2 million (RMB775,000,000) for a long term loan with interest at 4.75% to the develop Liangzhou Road Project. As of September 30, 2023, the Company borrowed $89,382,520 under this credit line (September 30, 2022 - $91,675,668). Due to the local government’s delay in the reallocation of residences in the Liangzhou Road Project and related area, the Hanzhong Urban Construction Investment Development Co., Ltd has not released all the funds available to the Company and additional withdrawals will be based on the project’s development progress and the Company expects the loan will be extended upon maturity. The loan is guaranteed by Hanzhong City Hantai District Municipal Government and pledged by the Company’s Yang County Yangzhou Palace project with a carrying value of $33,009,114 as of September 30, 2023 (September 30, 2022 - $34,635,104). For the year ended September 30, 2023, the interest was $3,229,555 (September 30, 2022 - $6,066,302), which was capitalized into the development cost of the Liangzhou Road Project.
(ii) In December 2016, the Company signed a loan agreement with Hantai District Urban Construction Investment Development Co., Ltd, a state-owned Company, to borrow up to approximately $16.3 million (RMB119,000,000) for the development of the Hanzhong City Liangzhou Road Project. The interest is 1.2% and due on June 20, 2031. The Company is required to repay the loan in equal annual principal repayments of approximately $3.2 million commencing from December 2027 through June 2031 with interest payable on an annual basis. The Company pledged the assets of the Liangzhou Road related projects with a carrying value of $172,277,097 as collateral for the loan. Total interest of $205,270 for the year ended September 30, 2023 was capitalized into the development cost of the Hanzhong City Liangzhou Road Project (September 30, 2022 - $220,935). Additionally,
in September 2017, the Urban Development Center Co., Ltd. approved a construction loan for the Company in the amount of approximately
$24.0 million (RMB175,000,000) with an annual interest rate of 1.2% per year in connection with the Liangzhou Road and
related Project. The Company is required to repay the loan in equal annual principal repayment of approximately $5 million commencing
from December 2027 through May 2031 with the interest payable on an annual basis. The amount of this loan is available to be
drawn down as soon as the land use rights of the Liangzhou Road Project are approved and the construction starts, which is expected to
be completed before the end of 2023. As of September 30, 2023 and 2022, the outstanding balance of the loan was Ni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Sep. 30, 2023</t>
        </is>
      </c>
    </row>
    <row r="3">
      <c r="A3" s="3" t="inlineStr">
        <is>
          <t>Other Payables [Abstract]</t>
        </is>
      </c>
      <c r="B3" s="4" t="inlineStr">
        <is>
          <t xml:space="preserve"> </t>
        </is>
      </c>
    </row>
    <row r="4">
      <c r="A4" s="4" t="inlineStr">
        <is>
          <t>Schedule of Other Payables</t>
        </is>
      </c>
      <c r="B4" s="4" t="inlineStr">
        <is>
          <t xml:space="preserve">The
following table presents the other payables balances as of September 30, 2023 and 2022.
As of September 30,
2023 2022
Accrued interest
expense 12,884,953 7,790,654
Maintenance Funds 1,617,842 2,002,289
Others 3,740,390 3,785,770
Total $ 18,243,185 $ 13,578,7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12 Months Ended</t>
        </is>
      </c>
    </row>
    <row r="2">
      <c r="B2" s="2" t="inlineStr">
        <is>
          <t>Sep. 30, 2023</t>
        </is>
      </c>
    </row>
    <row r="3">
      <c r="A3" s="3" t="inlineStr">
        <is>
          <t>Contract Liabilities [Abstract]</t>
        </is>
      </c>
      <c r="B3" s="4" t="inlineStr">
        <is>
          <t xml:space="preserve"> </t>
        </is>
      </c>
    </row>
    <row r="4">
      <c r="A4" s="4" t="inlineStr">
        <is>
          <t>Schedule of Contract Balances</t>
        </is>
      </c>
      <c r="B4" s="4" t="inlineStr">
        <is>
          <t xml:space="preserve">The
following table presents the contract balances as of September 30, 2023 and 2022.
As of September 30,
2023 2022
Contract
liabilities 1,910,327 1,989,898
Total $ 1,910,327 $ 1,989,8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ustomer Deposits (Tables)</t>
        </is>
      </c>
      <c r="B1" s="2" t="inlineStr">
        <is>
          <t>12 Months Ended</t>
        </is>
      </c>
    </row>
    <row r="2">
      <c r="B2" s="2" t="inlineStr">
        <is>
          <t>Sep. 30, 2023</t>
        </is>
      </c>
    </row>
    <row r="3">
      <c r="A3" s="3" t="inlineStr">
        <is>
          <t>Customer Deposits [Abstract]</t>
        </is>
      </c>
      <c r="B3" s="4" t="inlineStr">
        <is>
          <t xml:space="preserve"> </t>
        </is>
      </c>
    </row>
    <row r="4">
      <c r="A4" s="4" t="inlineStr">
        <is>
          <t>Schedule of Customer Deposits from Pre-Sale of Residential Units</t>
        </is>
      </c>
      <c r="B4" s="4" t="inlineStr">
        <is>
          <t xml:space="preserve">Customer
deposits consist of amounts received from customers for the pre-sale of residential units in the PRC. The details of customer deposits
are as follows:
As of September 30,
2023 2022
Customer deposits by real estate projects:
Mingzhu Garden
(Mingzhu Nanyuan and Mingzhu Beiyuan) $ 8,091,255 $ 8,300,749
Oriental Pearl Garden 2,939,411 3,015,526
Liangzhou road related projects 175,439 186,968
Yang County Pearl Garden 713,190 731,206
Yang County
East 2nd Ring Road 2,055,921 2,108,667
Yangzhou
Palace 5,251,479 5,499,652
Total $ 19,226,695 $ 19,842,7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Taxes (Tables)</t>
        </is>
      </c>
      <c r="B1" s="2" t="inlineStr">
        <is>
          <t>12 Months Ended</t>
        </is>
      </c>
    </row>
    <row r="2">
      <c r="B2" s="2" t="inlineStr">
        <is>
          <t>Sep. 30, 2023</t>
        </is>
      </c>
    </row>
    <row r="3">
      <c r="A3" s="3" t="inlineStr">
        <is>
          <t>Taxes [Abstract]</t>
        </is>
      </c>
      <c r="B3" s="4" t="inlineStr">
        <is>
          <t xml:space="preserve"> </t>
        </is>
      </c>
    </row>
    <row r="4">
      <c r="A4" s="4" t="inlineStr">
        <is>
          <t>Schedule of Statutory Rates to the Company’s Effective Tax Rate</t>
        </is>
      </c>
      <c r="B4" s="4" t="inlineStr">
        <is>
          <t>The following
table reconciles the statutory rates to the Company’s effective tax rate for the years ended September 30, 2023 and 2022:
For the years ended
2023 2022
Chinese statutory tax rate 25.0 % 25.0 %
Impairment (22.6 )% (18.2 )%
Bad debt provision (0.4 )% —
Valuation allowance change (2.0 )% (2.1 )%
Net impact of tax exemption and other adjustments — % (4.7 )%
Effective tax rate — % — %</t>
        </is>
      </c>
    </row>
    <row r="5">
      <c r="A5" s="4" t="inlineStr">
        <is>
          <t>Schedule of Income Tax Expense</t>
        </is>
      </c>
      <c r="B5" s="4" t="inlineStr">
        <is>
          <t xml:space="preserve">Income tax expense for the years
ended September 30, 2023 and 2022 is summarized as follows:
For the years ended
2023 2022
Current tax provision $ — $ —
Deferred tax provision — —
Income tax expense $ — $ — </t>
        </is>
      </c>
    </row>
    <row r="6">
      <c r="A6" s="4" t="inlineStr">
        <is>
          <t>Schedule of Composition of Deferred Tax Assets and Liabilities</t>
        </is>
      </c>
      <c r="B6" s="4" t="inlineStr">
        <is>
          <t xml:space="preserve">Composition of deferred tax assets
and liabilities:
As of
September 30,
Deferred tax assets
Impairment 24,887,295
Bad debt provision 455,930
Tax losses carried forward and other 2,187,145
27,530,370
Valuation allowance (27,530,370 )
Total deferred tax assets - </t>
        </is>
      </c>
    </row>
    <row r="7">
      <c r="A7" s="4" t="inlineStr">
        <is>
          <t>Schedule of Taxes Payable</t>
        </is>
      </c>
      <c r="B7" s="4" t="inlineStr">
        <is>
          <t xml:space="preserve">Taxes payable consisted
of the following:
September 30, September 30,
2023 2022
CIT $ 12,907,040 $ 13,279,845
Business tax 3,330,804 4,144,254
Other taxes and fees 2,398,180 2,556,259
Total taxes payables $ 18,636,024 $ 19,980,3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chedule I (Tables)</t>
        </is>
      </c>
      <c r="B1" s="2" t="inlineStr">
        <is>
          <t>12 Months Ended</t>
        </is>
      </c>
    </row>
    <row r="2">
      <c r="B2" s="2" t="inlineStr">
        <is>
          <t>Sep. 30, 2023</t>
        </is>
      </c>
    </row>
    <row r="3">
      <c r="A3" s="3" t="inlineStr">
        <is>
          <t>Schedule I [Abstract]</t>
        </is>
      </c>
      <c r="B3" s="4" t="inlineStr">
        <is>
          <t xml:space="preserve"> </t>
        </is>
      </c>
    </row>
    <row r="4">
      <c r="A4" s="4" t="inlineStr">
        <is>
          <t>Schedule of Parent Company Balance Sheets (Unaudited)</t>
        </is>
      </c>
      <c r="B4" s="4" t="inlineStr">
        <is>
          <t xml:space="preserve">September 30,
2023 2022
ASSETS
Cash $ 2,193 1,074,440
Other assets 187,699 161,700
Prepayment for energy equipment 26,952,415 26,936,915
Amount due from related party 195,000 2,000
Long term investment 100,000 —
Investment in subsidiary and VIE $ — $ 94,868,534
Total assets $ 27,437,307 $ 123,043,589
LIABILITIES AND STOCKHOLDERS’ EQUITY
LIABILITIES
Accrued expenses $ 8,000 17,528
Other payables 4,179 15,391
Tax payable 3,565,000 $ 3,565,000
Amount due to related parties 10,066 —
Loss in excess of investments in subsidiaries, VIEs and VIEs’ subsidiaries 8,156,105 —
Total liabilities 11,743,350 3,597,919
Stockholders’ equity*:
Common stock,$0.001 par value,200,000,000 shares authorized;55,793,268 and 46,464,929 shares outstanding as at September 30, 2023 and September 30,2022 55,793 46,464
Additional paid-in capital 190,119,912 184,821,771
Statutory surplus 11,095,939 11,095,939
Retained earnings (177,554,205 ) (67,432,727 )
Accumulated other comprehensive income (loss) (8,023,482 ) (9,085,777 )
Total stockholders’ equity 15,693,957 119,445,670
Total Liabilities and Stockholders’ Equity $ 27,437,307 $ 123,043,589 * Adjusted to give retroactive effect to a one-for-two reverse stock split effective on August 20, 2020. </t>
        </is>
      </c>
    </row>
    <row r="5">
      <c r="A5" s="4" t="inlineStr">
        <is>
          <t>Schedule of Parent Company Statements of Income and Comprehensive Income (Loss) (Unaudited)</t>
        </is>
      </c>
      <c r="B5" s="4" t="inlineStr">
        <is>
          <t xml:space="preserve">2023 2022
Equity in profit of subsidiary and VIE $ (104,086,934 ) $ (87,959,503 )
General and administrative expenses (5,885,561 ) (20,164,709 )
Interest expense (2,983 ) (470 )
Other expense (146,000 ) —
(Loss) income before income taxes (110,121,478 ) (108,124,682 )
Provision for income taxes — —
Net (loss) income (110,121,478 ) (108,124,682 )
Other comprehensive loss
Foreign currency translation adjustment 1,062,295 (11,434,674 )
Comprehensive loss $ (109,059,183 ) $ (119,559,356 ) </t>
        </is>
      </c>
    </row>
    <row r="6">
      <c r="A6" s="4" t="inlineStr">
        <is>
          <t>Schedule of Parent Company Statements of Cash Flows (Unaudited)</t>
        </is>
      </c>
      <c r="B6" s="4" t="inlineStr">
        <is>
          <t xml:space="preserve">2023 2022
Cash flows from operating activities
Net (loss) income $ (110,121,478 ) $ (108,124,682 )
Adjustments to reconcile net income to net cash used in operating activities:
Share based compensation — 19,370,400
Equity in profit of subsidiary and VIE 104,086,934 87,959,503
Changes in assets and liabilities:
Taxes payable — —
Prepayment (15,500 ) —
Other assets (25,999 ) (161,700 )
Other payables (11,212 ) 15,391
Accrued expenses (9,528 ) 17,528
Interco (182,934 ) (2,000 )
Net cash used in operating activities (6,279,717 ) (925,560 )
Cash Flows from Investing Activities:
Prepayment for energy equipment — (26,936,915 )
Investment in subsidiary and VIE (100,000 ) —
Net Cash Used in Investing Activities (100,000 ) (26,936,915 )
Cash flow from financing activities:
Proceeds from private placements 5,307,470 28,936,915
Net cash (used in) financing activities 5,307,470 28,936,915
Net increase (decrease) in cash (1,072,247 ) 1,074,440
Cash, beginning of year 1,074,440 —
Cash, end of year $ 2,193 $ 1,074,440
Supplemental disclosures of cash flow information:
Interest paid $ — $ —
Income taxes paid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Details) - Schedule of Variable Interest Entities - USD ($)</t>
        </is>
      </c>
      <c r="B1" s="2" t="inlineStr">
        <is>
          <t>12 Months Ended</t>
        </is>
      </c>
    </row>
    <row r="2">
      <c r="B2" s="2" t="inlineStr">
        <is>
          <t>Sep. 30, 2023</t>
        </is>
      </c>
      <c r="C2" s="2" t="inlineStr">
        <is>
          <t>Sep. 30, 2022</t>
        </is>
      </c>
    </row>
    <row r="3">
      <c r="A3" s="3" t="inlineStr">
        <is>
          <t>Schedule of Variable Interest Entities [Abstract]</t>
        </is>
      </c>
      <c r="B3" s="4" t="inlineStr">
        <is>
          <t xml:space="preserve"> </t>
        </is>
      </c>
      <c r="C3" s="4" t="inlineStr">
        <is>
          <t xml:space="preserve"> </t>
        </is>
      </c>
    </row>
    <row r="4">
      <c r="A4" s="4" t="inlineStr">
        <is>
          <t>Total assets</t>
        </is>
      </c>
      <c r="B4" s="6" t="n">
        <v>178996918</v>
      </c>
      <c r="C4" s="6" t="n">
        <v>280939924</v>
      </c>
    </row>
    <row r="5">
      <c r="A5" s="4" t="inlineStr">
        <is>
          <t>Total liabilities</t>
        </is>
      </c>
      <c r="B5" s="5" t="n">
        <v>184487122</v>
      </c>
      <c r="C5" s="5" t="n">
        <v>183674040</v>
      </c>
    </row>
    <row r="6">
      <c r="A6" s="4" t="inlineStr">
        <is>
          <t>Impairment loss</t>
        </is>
      </c>
      <c r="B6" s="6" t="n">
        <v>99549178</v>
      </c>
      <c r="C6" s="6" t="n">
        <v>7888947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59" customWidth="1" min="1" max="1"/>
    <col width="22" customWidth="1" min="2" max="2"/>
    <col width="40" customWidth="1" min="3" max="3"/>
    <col width="14" customWidth="1" min="4" max="4"/>
    <col width="40" customWidth="1" min="5" max="5"/>
    <col width="40" customWidth="1" min="6" max="6"/>
    <col width="29" customWidth="1" min="7" max="7"/>
    <col width="25" customWidth="1" min="8" max="8"/>
  </cols>
  <sheetData>
    <row r="1">
      <c r="A1" s="1" t="inlineStr">
        <is>
          <t>Summary of Significant Accounting Policies (Details)</t>
        </is>
      </c>
      <c r="E1" s="2" t="inlineStr">
        <is>
          <t>12 Months Ended</t>
        </is>
      </c>
    </row>
    <row r="2">
      <c r="B2" s="2" t="inlineStr">
        <is>
          <t>Dec. 14, 2023 USD ($)</t>
        </is>
      </c>
      <c r="C2" s="2" t="inlineStr">
        <is>
          <t>Dec. 12, 2023 USD ($) $ / shares shares</t>
        </is>
      </c>
      <c r="D2" s="2" t="inlineStr">
        <is>
          <t>Dec. 22, 2017</t>
        </is>
      </c>
      <c r="E2" s="2" t="inlineStr">
        <is>
          <t>Sep. 30, 2023 USD ($) $ / shares shares</t>
        </is>
      </c>
      <c r="F2" s="2" t="inlineStr">
        <is>
          <t>Sep. 30, 2022 USD ($) $ / shares shares</t>
        </is>
      </c>
      <c r="G2" s="2" t="inlineStr">
        <is>
          <t>Sep. 30, 2023 CNY (¥) shares</t>
        </is>
      </c>
      <c r="H2" s="2" t="inlineStr">
        <is>
          <t>Sep. 06, 2022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its available for sale to potential buyers</t>
        </is>
      </c>
      <c r="B4" s="4" t="inlineStr">
        <is>
          <t xml:space="preserve"> </t>
        </is>
      </c>
      <c r="C4" s="4" t="inlineStr">
        <is>
          <t xml:space="preserve"> </t>
        </is>
      </c>
      <c r="D4" s="4" t="inlineStr">
        <is>
          <t xml:space="preserve"> </t>
        </is>
      </c>
      <c r="E4" s="6" t="n">
        <v>72100000</v>
      </c>
      <c r="F4" s="4" t="inlineStr">
        <is>
          <t xml:space="preserve"> </t>
        </is>
      </c>
      <c r="G4" s="4" t="inlineStr">
        <is>
          <t xml:space="preserve"> </t>
        </is>
      </c>
      <c r="H4" s="4" t="inlineStr">
        <is>
          <t xml:space="preserve"> </t>
        </is>
      </c>
    </row>
    <row r="5">
      <c r="A5" s="4" t="inlineStr">
        <is>
          <t>Loans borrowed</t>
        </is>
      </c>
      <c r="B5" s="4" t="inlineStr">
        <is>
          <t xml:space="preserve"> </t>
        </is>
      </c>
      <c r="C5" s="4" t="inlineStr">
        <is>
          <t xml:space="preserve"> </t>
        </is>
      </c>
      <c r="D5" s="4" t="inlineStr">
        <is>
          <t xml:space="preserve"> </t>
        </is>
      </c>
      <c r="E5" s="6" t="n">
        <v>105700000</v>
      </c>
      <c r="F5" s="4" t="inlineStr">
        <is>
          <t xml:space="preserve"> </t>
        </is>
      </c>
      <c r="G5" s="4" t="inlineStr">
        <is>
          <t xml:space="preserve"> </t>
        </is>
      </c>
      <c r="H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7" t="n">
        <v>0.001</v>
      </c>
      <c r="F6" s="7" t="n">
        <v>0.001</v>
      </c>
      <c r="G6" s="4" t="inlineStr">
        <is>
          <t xml:space="preserve"> </t>
        </is>
      </c>
      <c r="H6" s="4" t="inlineStr">
        <is>
          <t xml:space="preserve"> </t>
        </is>
      </c>
    </row>
    <row r="7">
      <c r="A7" s="4" t="inlineStr">
        <is>
          <t>Securities purchase agreement (in Shares) | shares</t>
        </is>
      </c>
      <c r="B7" s="4" t="inlineStr">
        <is>
          <t xml:space="preserve"> </t>
        </is>
      </c>
      <c r="C7" s="4" t="inlineStr">
        <is>
          <t xml:space="preserve"> </t>
        </is>
      </c>
      <c r="D7" s="4" t="inlineStr">
        <is>
          <t xml:space="preserve"> </t>
        </is>
      </c>
      <c r="E7" s="5" t="n">
        <v>35000000</v>
      </c>
      <c r="F7" s="4" t="inlineStr">
        <is>
          <t xml:space="preserve"> </t>
        </is>
      </c>
      <c r="G7" s="4" t="inlineStr">
        <is>
          <t xml:space="preserve"> </t>
        </is>
      </c>
      <c r="H7" s="4" t="inlineStr">
        <is>
          <t xml:space="preserve"> </t>
        </is>
      </c>
    </row>
    <row r="8">
      <c r="A8" s="4" t="inlineStr">
        <is>
          <t>Share price (in Dollars per share) | $ / shares</t>
        </is>
      </c>
      <c r="B8" s="4" t="inlineStr">
        <is>
          <t xml:space="preserve"> </t>
        </is>
      </c>
      <c r="C8" s="4" t="inlineStr">
        <is>
          <t xml:space="preserve"> </t>
        </is>
      </c>
      <c r="D8" s="4" t="inlineStr">
        <is>
          <t xml:space="preserve"> </t>
        </is>
      </c>
      <c r="E8" s="8" t="n">
        <v>0.17</v>
      </c>
      <c r="F8" s="4" t="inlineStr">
        <is>
          <t xml:space="preserve"> </t>
        </is>
      </c>
      <c r="G8" s="4" t="inlineStr">
        <is>
          <t xml:space="preserve"> </t>
        </is>
      </c>
      <c r="H8" s="8" t="n">
        <v>2.27</v>
      </c>
    </row>
    <row r="9">
      <c r="A9" s="4" t="inlineStr">
        <is>
          <t>Derived revenue</t>
        </is>
      </c>
      <c r="B9" s="4" t="inlineStr">
        <is>
          <t xml:space="preserve"> </t>
        </is>
      </c>
      <c r="C9" s="4" t="inlineStr">
        <is>
          <t xml:space="preserve"> </t>
        </is>
      </c>
      <c r="D9" s="4" t="inlineStr">
        <is>
          <t xml:space="preserve"> </t>
        </is>
      </c>
      <c r="E9" s="9" t="n">
        <v>0.489</v>
      </c>
      <c r="F9" s="4" t="inlineStr">
        <is>
          <t xml:space="preserve"> </t>
        </is>
      </c>
      <c r="G9" s="9" t="n">
        <v>0.489</v>
      </c>
      <c r="H9" s="4" t="inlineStr">
        <is>
          <t xml:space="preserve"> </t>
        </is>
      </c>
    </row>
    <row r="10">
      <c r="A10" s="4" t="inlineStr">
        <is>
          <t>Net assets</t>
        </is>
      </c>
      <c r="B10" s="4" t="inlineStr">
        <is>
          <t xml:space="preserve"> </t>
        </is>
      </c>
      <c r="C10" s="4" t="inlineStr">
        <is>
          <t xml:space="preserve"> </t>
        </is>
      </c>
      <c r="D10" s="4" t="inlineStr">
        <is>
          <t xml:space="preserve"> </t>
        </is>
      </c>
      <c r="E10" s="6" t="n">
        <v>15700000</v>
      </c>
      <c r="F10" s="4" t="inlineStr">
        <is>
          <t xml:space="preserve"> </t>
        </is>
      </c>
      <c r="G10" s="4" t="inlineStr">
        <is>
          <t xml:space="preserve"> </t>
        </is>
      </c>
      <c r="H10" s="4" t="inlineStr">
        <is>
          <t xml:space="preserve"> </t>
        </is>
      </c>
    </row>
    <row r="11">
      <c r="A11" s="4" t="inlineStr">
        <is>
          <t>Total assets</t>
        </is>
      </c>
      <c r="B11" s="4" t="inlineStr">
        <is>
          <t xml:space="preserve"> </t>
        </is>
      </c>
      <c r="C11" s="4" t="inlineStr">
        <is>
          <t xml:space="preserve"> </t>
        </is>
      </c>
      <c r="D11" s="4" t="inlineStr">
        <is>
          <t xml:space="preserve"> </t>
        </is>
      </c>
      <c r="E11" s="5" t="n">
        <v>205092468</v>
      </c>
      <c r="F11" s="6" t="n">
        <v>307387394</v>
      </c>
      <c r="G11" s="4" t="inlineStr">
        <is>
          <t xml:space="preserve"> </t>
        </is>
      </c>
      <c r="H11" s="4" t="inlineStr">
        <is>
          <t xml:space="preserve"> </t>
        </is>
      </c>
    </row>
    <row r="12">
      <c r="A12" s="4" t="inlineStr">
        <is>
          <t>Total liability</t>
        </is>
      </c>
      <c r="B12" s="4" t="inlineStr">
        <is>
          <t xml:space="preserve"> </t>
        </is>
      </c>
      <c r="C12" s="4" t="inlineStr">
        <is>
          <t xml:space="preserve"> </t>
        </is>
      </c>
      <c r="D12" s="4" t="inlineStr">
        <is>
          <t xml:space="preserve"> </t>
        </is>
      </c>
      <c r="E12" s="5" t="n">
        <v>189398511</v>
      </c>
      <c r="F12" s="5" t="n">
        <v>187941724</v>
      </c>
      <c r="G12" s="4" t="inlineStr">
        <is>
          <t xml:space="preserve"> </t>
        </is>
      </c>
      <c r="H12" s="4" t="inlineStr">
        <is>
          <t xml:space="preserve"> </t>
        </is>
      </c>
    </row>
    <row r="13">
      <c r="A13" s="4" t="inlineStr">
        <is>
          <t>Incurred operating losses</t>
        </is>
      </c>
      <c r="B13" s="4" t="inlineStr">
        <is>
          <t xml:space="preserve"> </t>
        </is>
      </c>
      <c r="C13" s="4" t="inlineStr">
        <is>
          <t xml:space="preserve"> </t>
        </is>
      </c>
      <c r="D13" s="4" t="inlineStr">
        <is>
          <t xml:space="preserve"> </t>
        </is>
      </c>
      <c r="E13" s="5" t="n">
        <v>110100000</v>
      </c>
      <c r="F13" s="4" t="inlineStr">
        <is>
          <t xml:space="preserve"> </t>
        </is>
      </c>
      <c r="G13" s="4" t="inlineStr">
        <is>
          <t xml:space="preserve"> </t>
        </is>
      </c>
      <c r="H13" s="4" t="inlineStr">
        <is>
          <t xml:space="preserve"> </t>
        </is>
      </c>
    </row>
    <row r="14">
      <c r="A14" s="4" t="inlineStr">
        <is>
          <t>Negative operating cash flow</t>
        </is>
      </c>
      <c r="B14" s="4" t="inlineStr">
        <is>
          <t xml:space="preserve"> </t>
        </is>
      </c>
      <c r="C14" s="4" t="inlineStr">
        <is>
          <t xml:space="preserve"> </t>
        </is>
      </c>
      <c r="D14" s="4" t="inlineStr">
        <is>
          <t xml:space="preserve"> </t>
        </is>
      </c>
      <c r="E14" s="5" t="n">
        <v>5500000</v>
      </c>
      <c r="F14" s="4" t="inlineStr">
        <is>
          <t xml:space="preserve"> </t>
        </is>
      </c>
      <c r="G14" s="4" t="inlineStr">
        <is>
          <t xml:space="preserve"> </t>
        </is>
      </c>
      <c r="H14" s="4" t="inlineStr">
        <is>
          <t xml:space="preserve"> </t>
        </is>
      </c>
    </row>
    <row r="15">
      <c r="A15" s="4" t="inlineStr">
        <is>
          <t>Recognized impairment loss</t>
        </is>
      </c>
      <c r="B15" s="4" t="inlineStr">
        <is>
          <t xml:space="preserve"> </t>
        </is>
      </c>
      <c r="C15" s="4" t="inlineStr">
        <is>
          <t xml:space="preserve"> </t>
        </is>
      </c>
      <c r="D15" s="4" t="inlineStr">
        <is>
          <t xml:space="preserve"> </t>
        </is>
      </c>
      <c r="E15" s="5" t="n">
        <v>72300000</v>
      </c>
      <c r="F15" s="5" t="n">
        <v>73600000</v>
      </c>
      <c r="G15" s="4" t="inlineStr">
        <is>
          <t xml:space="preserve"> </t>
        </is>
      </c>
      <c r="H15" s="4" t="inlineStr">
        <is>
          <t xml:space="preserve"> </t>
        </is>
      </c>
    </row>
    <row r="16">
      <c r="A16" s="4" t="inlineStr">
        <is>
          <t>Total interest capitalized</t>
        </is>
      </c>
      <c r="B16" s="4" t="inlineStr">
        <is>
          <t xml:space="preserve"> </t>
        </is>
      </c>
      <c r="C16" s="4" t="inlineStr">
        <is>
          <t xml:space="preserve"> </t>
        </is>
      </c>
      <c r="D16" s="4" t="inlineStr">
        <is>
          <t xml:space="preserve"> </t>
        </is>
      </c>
      <c r="E16" s="5" t="n">
        <v>5471169</v>
      </c>
      <c r="F16" s="5" t="n">
        <v>6612142</v>
      </c>
      <c r="G16" s="4" t="inlineStr">
        <is>
          <t xml:space="preserve"> </t>
        </is>
      </c>
      <c r="H16" s="4" t="inlineStr">
        <is>
          <t xml:space="preserve"> </t>
        </is>
      </c>
    </row>
    <row r="17">
      <c r="A17" s="4" t="inlineStr">
        <is>
          <t>Impairment of long-lived assets</t>
        </is>
      </c>
      <c r="B17" s="4" t="inlineStr">
        <is>
          <t xml:space="preserve"> </t>
        </is>
      </c>
      <c r="C17" s="4" t="inlineStr">
        <is>
          <t xml:space="preserve"> </t>
        </is>
      </c>
      <c r="D17" s="4" t="inlineStr">
        <is>
          <t xml:space="preserve"> </t>
        </is>
      </c>
      <c r="E17" s="6" t="n">
        <v>99500000</v>
      </c>
      <c r="F17" s="5" t="n">
        <v>78900000</v>
      </c>
      <c r="G17" s="4" t="inlineStr">
        <is>
          <t xml:space="preserve"> </t>
        </is>
      </c>
      <c r="H17" s="4" t="inlineStr">
        <is>
          <t xml:space="preserve"> </t>
        </is>
      </c>
    </row>
    <row r="18">
      <c r="A18" s="4" t="inlineStr">
        <is>
          <t>Contract cost withholds, percentage</t>
        </is>
      </c>
      <c r="B18" s="4" t="inlineStr">
        <is>
          <t xml:space="preserve"> </t>
        </is>
      </c>
      <c r="C18" s="4" t="inlineStr">
        <is>
          <t xml:space="preserve"> </t>
        </is>
      </c>
      <c r="D18" s="4" t="inlineStr">
        <is>
          <t xml:space="preserve"> </t>
        </is>
      </c>
      <c r="E18" s="10" t="n">
        <v>0.02</v>
      </c>
      <c r="F18" s="4" t="inlineStr">
        <is>
          <t xml:space="preserve"> </t>
        </is>
      </c>
      <c r="G18" s="4" t="inlineStr">
        <is>
          <t xml:space="preserve"> </t>
        </is>
      </c>
      <c r="H18" s="4" t="inlineStr">
        <is>
          <t xml:space="preserve"> </t>
        </is>
      </c>
    </row>
    <row r="19">
      <c r="A19" s="4" t="inlineStr">
        <is>
          <t>Repatriation of undistributed foreign earnings</t>
        </is>
      </c>
      <c r="B19" s="4" t="inlineStr">
        <is>
          <t xml:space="preserve"> </t>
        </is>
      </c>
      <c r="C19" s="4" t="inlineStr">
        <is>
          <t xml:space="preserve"> </t>
        </is>
      </c>
      <c r="D19" s="4" t="inlineStr">
        <is>
          <t xml:space="preserve"> </t>
        </is>
      </c>
      <c r="E19" s="6" t="n">
        <v>2300000</v>
      </c>
      <c r="F19" s="5" t="n">
        <v>2300000</v>
      </c>
      <c r="G19" s="4" t="inlineStr">
        <is>
          <t xml:space="preserve"> </t>
        </is>
      </c>
      <c r="H19" s="4" t="inlineStr">
        <is>
          <t xml:space="preserve"> </t>
        </is>
      </c>
    </row>
    <row r="20">
      <c r="A20" s="4" t="inlineStr">
        <is>
          <t>Provision for delinquent</t>
        </is>
      </c>
      <c r="B20" s="4" t="inlineStr">
        <is>
          <t xml:space="preserve"> </t>
        </is>
      </c>
      <c r="C20" s="4" t="inlineStr">
        <is>
          <t xml:space="preserve"> </t>
        </is>
      </c>
      <c r="D20" s="4" t="inlineStr">
        <is>
          <t xml:space="preserve"> </t>
        </is>
      </c>
      <c r="E20" s="5" t="n">
        <v>800000</v>
      </c>
      <c r="F20" s="5" t="n">
        <v>800000</v>
      </c>
      <c r="G20" s="4" t="inlineStr">
        <is>
          <t xml:space="preserve"> </t>
        </is>
      </c>
      <c r="H20" s="4" t="inlineStr">
        <is>
          <t xml:space="preserve"> </t>
        </is>
      </c>
    </row>
    <row r="21">
      <c r="A21" s="4" t="inlineStr">
        <is>
          <t>Advertising expense</t>
        </is>
      </c>
      <c r="B21" s="4" t="inlineStr">
        <is>
          <t xml:space="preserve"> </t>
        </is>
      </c>
      <c r="C21" s="4" t="inlineStr">
        <is>
          <t xml:space="preserve"> </t>
        </is>
      </c>
      <c r="D21" s="4" t="inlineStr">
        <is>
          <t xml:space="preserve"> </t>
        </is>
      </c>
      <c r="E21" s="6" t="n">
        <v>20172</v>
      </c>
      <c r="F21" s="6" t="n">
        <v>4593</v>
      </c>
      <c r="G21" s="4" t="inlineStr">
        <is>
          <t xml:space="preserve"> </t>
        </is>
      </c>
      <c r="H21" s="4" t="inlineStr">
        <is>
          <t xml:space="preserve"> </t>
        </is>
      </c>
    </row>
    <row r="22">
      <c r="A22" s="4" t="inlineStr">
        <is>
          <t>Outstanding warrants (in Shares) | shares</t>
        </is>
      </c>
      <c r="B22" s="4" t="inlineStr">
        <is>
          <t xml:space="preserve"> </t>
        </is>
      </c>
      <c r="C22" s="4" t="inlineStr">
        <is>
          <t xml:space="preserve"> </t>
        </is>
      </c>
      <c r="D22" s="4" t="inlineStr">
        <is>
          <t xml:space="preserve"> </t>
        </is>
      </c>
      <c r="E22" s="5" t="n">
        <v>58606383</v>
      </c>
      <c r="F22" s="4" t="inlineStr">
        <is>
          <t xml:space="preserve"> </t>
        </is>
      </c>
      <c r="G22" s="5" t="n">
        <v>58606383</v>
      </c>
      <c r="H22" s="4" t="inlineStr">
        <is>
          <t xml:space="preserve"> </t>
        </is>
      </c>
    </row>
    <row r="23">
      <c r="A23" s="4" t="inlineStr">
        <is>
          <t>Warrants to purchase (in Shares) | shares</t>
        </is>
      </c>
      <c r="B23" s="4" t="inlineStr">
        <is>
          <t xml:space="preserve"> </t>
        </is>
      </c>
      <c r="C23" s="4" t="inlineStr">
        <is>
          <t xml:space="preserve"> </t>
        </is>
      </c>
      <c r="D23" s="4" t="inlineStr">
        <is>
          <t xml:space="preserve"> </t>
        </is>
      </c>
      <c r="E23" s="4" t="inlineStr">
        <is>
          <t xml:space="preserve"> </t>
        </is>
      </c>
      <c r="F23" s="5" t="n">
        <v>30741366</v>
      </c>
      <c r="G23" s="4" t="inlineStr">
        <is>
          <t xml:space="preserve"> </t>
        </is>
      </c>
      <c r="H23" s="4" t="inlineStr">
        <is>
          <t xml:space="preserve"> </t>
        </is>
      </c>
    </row>
    <row r="24">
      <c r="A24" s="4" t="inlineStr">
        <is>
          <t>Aggregate deposits</t>
        </is>
      </c>
      <c r="B24" s="4" t="inlineStr">
        <is>
          <t xml:space="preserve"> </t>
        </is>
      </c>
      <c r="C24" s="4" t="inlineStr">
        <is>
          <t xml:space="preserve"> </t>
        </is>
      </c>
      <c r="D24" s="4" t="inlineStr">
        <is>
          <t xml:space="preserve"> </t>
        </is>
      </c>
      <c r="E24" s="6" t="n">
        <v>68531</v>
      </c>
      <c r="F24" s="4" t="inlineStr">
        <is>
          <t xml:space="preserve"> </t>
        </is>
      </c>
      <c r="G24" s="11" t="n">
        <v>500000</v>
      </c>
      <c r="H24" s="4" t="inlineStr">
        <is>
          <t xml:space="preserve"> </t>
        </is>
      </c>
    </row>
    <row r="25">
      <c r="A25" s="4" t="inlineStr">
        <is>
          <t>Asse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assets</t>
        </is>
      </c>
      <c r="B27" s="4" t="inlineStr">
        <is>
          <t xml:space="preserve"> </t>
        </is>
      </c>
      <c r="C27" s="4" t="inlineStr">
        <is>
          <t xml:space="preserve"> </t>
        </is>
      </c>
      <c r="D27" s="4" t="inlineStr">
        <is>
          <t xml:space="preserve"> </t>
        </is>
      </c>
      <c r="E27" s="5" t="n">
        <v>205100000</v>
      </c>
      <c r="F27" s="4" t="inlineStr">
        <is>
          <t xml:space="preserve"> </t>
        </is>
      </c>
      <c r="G27" s="4" t="inlineStr">
        <is>
          <t xml:space="preserve"> </t>
        </is>
      </c>
      <c r="H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and restricted cash</t>
        </is>
      </c>
      <c r="B30" s="4" t="inlineStr">
        <is>
          <t xml:space="preserve"> </t>
        </is>
      </c>
      <c r="C30" s="4" t="inlineStr">
        <is>
          <t xml:space="preserve"> </t>
        </is>
      </c>
      <c r="D30" s="4" t="inlineStr">
        <is>
          <t xml:space="preserve"> </t>
        </is>
      </c>
      <c r="E30" s="6" t="n">
        <v>2700000</v>
      </c>
      <c r="F30" s="4" t="inlineStr">
        <is>
          <t xml:space="preserve"> </t>
        </is>
      </c>
      <c r="G30" s="4" t="inlineStr">
        <is>
          <t xml:space="preserve"> </t>
        </is>
      </c>
      <c r="H30" s="4" t="inlineStr">
        <is>
          <t xml:space="preserve"> </t>
        </is>
      </c>
    </row>
    <row r="31">
      <c r="A31" s="4" t="inlineStr">
        <is>
          <t>Down-payments percentage</t>
        </is>
      </c>
      <c r="B31" s="4" t="inlineStr">
        <is>
          <t xml:space="preserve"> </t>
        </is>
      </c>
      <c r="C31" s="4" t="inlineStr">
        <is>
          <t xml:space="preserve"> </t>
        </is>
      </c>
      <c r="D31" s="4" t="inlineStr">
        <is>
          <t xml:space="preserve"> </t>
        </is>
      </c>
      <c r="E31" s="10" t="n">
        <v>0.5</v>
      </c>
      <c r="F31" s="4" t="inlineStr">
        <is>
          <t xml:space="preserve"> </t>
        </is>
      </c>
      <c r="G31" s="4" t="inlineStr">
        <is>
          <t xml:space="preserve"> </t>
        </is>
      </c>
      <c r="H31" s="4" t="inlineStr">
        <is>
          <t xml:space="preserve"> </t>
        </is>
      </c>
    </row>
    <row r="32">
      <c r="A32" s="4" t="inlineStr">
        <is>
          <t>Percentage of mortgage</t>
        </is>
      </c>
      <c r="B32" s="4" t="inlineStr">
        <is>
          <t xml:space="preserve"> </t>
        </is>
      </c>
      <c r="C32" s="4" t="inlineStr">
        <is>
          <t xml:space="preserve"> </t>
        </is>
      </c>
      <c r="D32" s="4" t="inlineStr">
        <is>
          <t xml:space="preserve"> </t>
        </is>
      </c>
      <c r="E32" s="10" t="n">
        <v>0.1</v>
      </c>
      <c r="F32" s="4" t="inlineStr">
        <is>
          <t xml:space="preserve"> </t>
        </is>
      </c>
      <c r="G32" s="4" t="inlineStr">
        <is>
          <t xml:space="preserve"> </t>
        </is>
      </c>
      <c r="H32" s="4" t="inlineStr">
        <is>
          <t xml:space="preserve"> </t>
        </is>
      </c>
    </row>
    <row r="33">
      <c r="A33" s="4" t="inlineStr">
        <is>
          <t>Corporate tax rate</t>
        </is>
      </c>
      <c r="B33" s="4" t="inlineStr">
        <is>
          <t xml:space="preserve"> </t>
        </is>
      </c>
      <c r="C33" s="4" t="inlineStr">
        <is>
          <t xml:space="preserve"> </t>
        </is>
      </c>
      <c r="D33" s="10" t="n">
        <v>0.35</v>
      </c>
      <c r="E33" s="4" t="inlineStr">
        <is>
          <t xml:space="preserve"> </t>
        </is>
      </c>
      <c r="F33" s="4" t="inlineStr">
        <is>
          <t xml:space="preserve"> </t>
        </is>
      </c>
      <c r="G33" s="4" t="inlineStr">
        <is>
          <t xml:space="preserve"> </t>
        </is>
      </c>
      <c r="H33" s="4" t="inlineStr">
        <is>
          <t xml:space="preserve"> </t>
        </is>
      </c>
    </row>
    <row r="34">
      <c r="A34" s="4" t="inlineStr">
        <is>
          <t>Land appreciation tax rate</t>
        </is>
      </c>
      <c r="B34" s="4" t="inlineStr">
        <is>
          <t xml:space="preserve"> </t>
        </is>
      </c>
      <c r="C34" s="4" t="inlineStr">
        <is>
          <t xml:space="preserve"> </t>
        </is>
      </c>
      <c r="D34" s="4" t="inlineStr">
        <is>
          <t xml:space="preserve"> </t>
        </is>
      </c>
      <c r="E34" s="10" t="n">
        <v>0.6</v>
      </c>
      <c r="F34" s="4" t="inlineStr">
        <is>
          <t xml:space="preserve"> </t>
        </is>
      </c>
      <c r="G34" s="4" t="inlineStr">
        <is>
          <t xml:space="preserve"> </t>
        </is>
      </c>
      <c r="H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 and restricted cash</t>
        </is>
      </c>
      <c r="B37" s="4" t="inlineStr">
        <is>
          <t xml:space="preserve"> </t>
        </is>
      </c>
      <c r="C37" s="4" t="inlineStr">
        <is>
          <t xml:space="preserve"> </t>
        </is>
      </c>
      <c r="D37" s="4" t="inlineStr">
        <is>
          <t xml:space="preserve"> </t>
        </is>
      </c>
      <c r="E37" s="4" t="inlineStr">
        <is>
          <t xml:space="preserve"> </t>
        </is>
      </c>
      <c r="F37" s="6" t="n">
        <v>1700000</v>
      </c>
      <c r="G37" s="4" t="inlineStr">
        <is>
          <t xml:space="preserve"> </t>
        </is>
      </c>
      <c r="H37" s="4" t="inlineStr">
        <is>
          <t xml:space="preserve"> </t>
        </is>
      </c>
    </row>
    <row r="38">
      <c r="A38" s="4" t="inlineStr">
        <is>
          <t>Down-payments percentage</t>
        </is>
      </c>
      <c r="B38" s="4" t="inlineStr">
        <is>
          <t xml:space="preserve"> </t>
        </is>
      </c>
      <c r="C38" s="4" t="inlineStr">
        <is>
          <t xml:space="preserve"> </t>
        </is>
      </c>
      <c r="D38" s="4" t="inlineStr">
        <is>
          <t xml:space="preserve"> </t>
        </is>
      </c>
      <c r="E38" s="10" t="n">
        <v>0.2</v>
      </c>
      <c r="F38" s="4" t="inlineStr">
        <is>
          <t xml:space="preserve"> </t>
        </is>
      </c>
      <c r="G38" s="4" t="inlineStr">
        <is>
          <t xml:space="preserve"> </t>
        </is>
      </c>
      <c r="H38" s="4" t="inlineStr">
        <is>
          <t xml:space="preserve"> </t>
        </is>
      </c>
    </row>
    <row r="39">
      <c r="A39" s="4" t="inlineStr">
        <is>
          <t>Percentage of mortgage</t>
        </is>
      </c>
      <c r="B39" s="4" t="inlineStr">
        <is>
          <t xml:space="preserve"> </t>
        </is>
      </c>
      <c r="C39" s="4" t="inlineStr">
        <is>
          <t xml:space="preserve"> </t>
        </is>
      </c>
      <c r="D39" s="4" t="inlineStr">
        <is>
          <t xml:space="preserve"> </t>
        </is>
      </c>
      <c r="E39" s="10" t="n">
        <v>0.05</v>
      </c>
      <c r="F39" s="4" t="inlineStr">
        <is>
          <t xml:space="preserve"> </t>
        </is>
      </c>
      <c r="G39" s="4" t="inlineStr">
        <is>
          <t xml:space="preserve"> </t>
        </is>
      </c>
      <c r="H39" s="4" t="inlineStr">
        <is>
          <t xml:space="preserve"> </t>
        </is>
      </c>
    </row>
    <row r="40">
      <c r="A40" s="4" t="inlineStr">
        <is>
          <t>Corporate tax rate</t>
        </is>
      </c>
      <c r="B40" s="4" t="inlineStr">
        <is>
          <t xml:space="preserve"> </t>
        </is>
      </c>
      <c r="C40" s="4" t="inlineStr">
        <is>
          <t xml:space="preserve"> </t>
        </is>
      </c>
      <c r="D40" s="10" t="n">
        <v>0.21</v>
      </c>
      <c r="E40" s="4" t="inlineStr">
        <is>
          <t xml:space="preserve"> </t>
        </is>
      </c>
      <c r="F40" s="4" t="inlineStr">
        <is>
          <t xml:space="preserve"> </t>
        </is>
      </c>
      <c r="G40" s="4" t="inlineStr">
        <is>
          <t xml:space="preserve"> </t>
        </is>
      </c>
      <c r="H40" s="4" t="inlineStr">
        <is>
          <t xml:space="preserve"> </t>
        </is>
      </c>
    </row>
    <row r="41">
      <c r="A41" s="4" t="inlineStr">
        <is>
          <t>Land appreciation tax rate</t>
        </is>
      </c>
      <c r="B41" s="4" t="inlineStr">
        <is>
          <t xml:space="preserve"> </t>
        </is>
      </c>
      <c r="C41" s="4" t="inlineStr">
        <is>
          <t xml:space="preserve"> </t>
        </is>
      </c>
      <c r="D41" s="4" t="inlineStr">
        <is>
          <t xml:space="preserve"> </t>
        </is>
      </c>
      <c r="E41" s="10" t="n">
        <v>0.3</v>
      </c>
      <c r="F41" s="4" t="inlineStr">
        <is>
          <t xml:space="preserve"> </t>
        </is>
      </c>
      <c r="G41" s="4" t="inlineStr">
        <is>
          <t xml:space="preserve"> </t>
        </is>
      </c>
      <c r="H41" s="4" t="inlineStr">
        <is>
          <t xml:space="preserve"> </t>
        </is>
      </c>
    </row>
    <row r="42">
      <c r="A42" s="4" t="inlineStr">
        <is>
          <t>Hanzho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and appreciation tax rate</t>
        </is>
      </c>
      <c r="B44" s="4" t="inlineStr">
        <is>
          <t xml:space="preserve"> </t>
        </is>
      </c>
      <c r="C44" s="4" t="inlineStr">
        <is>
          <t xml:space="preserve"> </t>
        </is>
      </c>
      <c r="D44" s="4" t="inlineStr">
        <is>
          <t xml:space="preserve"> </t>
        </is>
      </c>
      <c r="E44" s="10" t="n">
        <v>0.01</v>
      </c>
      <c r="F44" s="4" t="inlineStr">
        <is>
          <t xml:space="preserve"> </t>
        </is>
      </c>
      <c r="G44" s="4" t="inlineStr">
        <is>
          <t xml:space="preserve"> </t>
        </is>
      </c>
      <c r="H44" s="4" t="inlineStr">
        <is>
          <t xml:space="preserve"> </t>
        </is>
      </c>
    </row>
    <row r="45">
      <c r="A45" s="4" t="inlineStr">
        <is>
          <t>Yang Countr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and appreciation tax rate</t>
        </is>
      </c>
      <c r="B47" s="4" t="inlineStr">
        <is>
          <t xml:space="preserve"> </t>
        </is>
      </c>
      <c r="C47" s="4" t="inlineStr">
        <is>
          <t xml:space="preserve"> </t>
        </is>
      </c>
      <c r="D47" s="4" t="inlineStr">
        <is>
          <t xml:space="preserve"> </t>
        </is>
      </c>
      <c r="E47" s="9" t="n">
        <v>0.005</v>
      </c>
      <c r="F47" s="4" t="inlineStr">
        <is>
          <t xml:space="preserve"> </t>
        </is>
      </c>
      <c r="G47" s="4" t="inlineStr">
        <is>
          <t xml:space="preserve"> </t>
        </is>
      </c>
      <c r="H47" s="4" t="inlineStr">
        <is>
          <t xml:space="preserve"> </t>
        </is>
      </c>
    </row>
    <row r="48">
      <c r="A48" s="4" t="inlineStr">
        <is>
          <t>Ingo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venue is generated percentage</t>
        </is>
      </c>
      <c r="B50" s="4" t="inlineStr">
        <is>
          <t xml:space="preserve"> </t>
        </is>
      </c>
      <c r="C50" s="4" t="inlineStr">
        <is>
          <t xml:space="preserve"> </t>
        </is>
      </c>
      <c r="D50" s="4" t="inlineStr">
        <is>
          <t xml:space="preserve"> </t>
        </is>
      </c>
      <c r="E50" s="9" t="n">
        <v>0.511</v>
      </c>
      <c r="F50" s="4" t="inlineStr">
        <is>
          <t xml:space="preserve"> </t>
        </is>
      </c>
      <c r="G50" s="9" t="n">
        <v>0.511</v>
      </c>
      <c r="H50" s="4" t="inlineStr">
        <is>
          <t xml:space="preserve"> </t>
        </is>
      </c>
    </row>
    <row r="51">
      <c r="A51" s="4" t="inlineStr">
        <is>
          <t>Variable Interest Entity, Primary Beneficiar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counts payable</t>
        </is>
      </c>
      <c r="B53" s="4" t="inlineStr">
        <is>
          <t xml:space="preserve"> </t>
        </is>
      </c>
      <c r="C53" s="4" t="inlineStr">
        <is>
          <t xml:space="preserve"> </t>
        </is>
      </c>
      <c r="D53" s="4" t="inlineStr">
        <is>
          <t xml:space="preserve"> </t>
        </is>
      </c>
      <c r="E53" s="6" t="n">
        <v>10300000</v>
      </c>
      <c r="F53" s="4" t="inlineStr">
        <is>
          <t xml:space="preserve"> </t>
        </is>
      </c>
      <c r="G53" s="4" t="inlineStr">
        <is>
          <t xml:space="preserve"> </t>
        </is>
      </c>
      <c r="H53" s="4" t="inlineStr">
        <is>
          <t xml:space="preserve"> </t>
        </is>
      </c>
    </row>
    <row r="54">
      <c r="A54" s="4" t="inlineStr">
        <is>
          <t>Sal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ales revenue, percentage</t>
        </is>
      </c>
      <c r="B56" s="4" t="inlineStr">
        <is>
          <t xml:space="preserve"> </t>
        </is>
      </c>
      <c r="C56" s="4" t="inlineStr">
        <is>
          <t xml:space="preserve"> </t>
        </is>
      </c>
      <c r="D56" s="4" t="inlineStr">
        <is>
          <t xml:space="preserve"> </t>
        </is>
      </c>
      <c r="E56" s="10" t="n">
        <v>0</v>
      </c>
      <c r="F56" s="4" t="inlineStr">
        <is>
          <t xml:space="preserve"> </t>
        </is>
      </c>
      <c r="G56" s="4" t="inlineStr">
        <is>
          <t xml:space="preserve"> </t>
        </is>
      </c>
      <c r="H56" s="4" t="inlineStr">
        <is>
          <t xml:space="preserve"> </t>
        </is>
      </c>
    </row>
    <row r="57">
      <c r="A57" s="4" t="inlineStr">
        <is>
          <t>Foreca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urchase agreement</t>
        </is>
      </c>
      <c r="B59" s="4" t="inlineStr">
        <is>
          <t xml:space="preserve"> </t>
        </is>
      </c>
      <c r="C59" s="6" t="n">
        <v>595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ecurities purchase agreement (in Shares) | shares</t>
        </is>
      </c>
      <c r="B60" s="4" t="inlineStr">
        <is>
          <t xml:space="preserve"> </t>
        </is>
      </c>
      <c r="C60" s="5" t="n">
        <v>350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 price (in Dollars per share) | $ / shares</t>
        </is>
      </c>
      <c r="B61" s="4" t="inlineStr">
        <is>
          <t xml:space="preserve"> </t>
        </is>
      </c>
      <c r="C61" s="8" t="n">
        <v>0.17</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proceeds</t>
        </is>
      </c>
      <c r="B62" s="6" t="n">
        <v>521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Forecast [Member] | Common Class 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tock par value (in Dollars per share) | $ / shares</t>
        </is>
      </c>
      <c r="B65" s="4" t="inlineStr">
        <is>
          <t xml:space="preserve"> </t>
        </is>
      </c>
      <c r="C65" s="7" t="n">
        <v>0.001</v>
      </c>
      <c r="D65" s="4" t="inlineStr">
        <is>
          <t xml:space="preserve"> </t>
        </is>
      </c>
      <c r="E65" s="4" t="inlineStr">
        <is>
          <t xml:space="preserve"> </t>
        </is>
      </c>
      <c r="F65" s="4" t="inlineStr">
        <is>
          <t xml:space="preserve"> </t>
        </is>
      </c>
      <c r="G65" s="4" t="inlineStr">
        <is>
          <t xml:space="preserve"> </t>
        </is>
      </c>
      <c r="H65"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saggregated Revenues - USD ($)</t>
        </is>
      </c>
      <c r="B1" s="2" t="inlineStr">
        <is>
          <t>12 Months Ended</t>
        </is>
      </c>
    </row>
    <row r="2">
      <c r="B2" s="2" t="inlineStr">
        <is>
          <t>Sep. 30, 2023</t>
        </is>
      </c>
      <c r="C2" s="2" t="inlineStr">
        <is>
          <t>Sep. 30, 2022</t>
        </is>
      </c>
    </row>
    <row r="3">
      <c r="A3" s="3" t="inlineStr">
        <is>
          <t>Schedule of Disaggregated Revenues [Abstract]</t>
        </is>
      </c>
      <c r="B3" s="4" t="inlineStr">
        <is>
          <t xml:space="preserve"> </t>
        </is>
      </c>
      <c r="C3" s="4" t="inlineStr">
        <is>
          <t xml:space="preserve"> </t>
        </is>
      </c>
    </row>
    <row r="4">
      <c r="A4" s="4" t="inlineStr">
        <is>
          <t>Revenue recognized for completed condominium real estate projects, net of sales taxes</t>
        </is>
      </c>
      <c r="B4" s="6" t="n">
        <v>754598</v>
      </c>
      <c r="C4" s="6" t="n">
        <v>9071753</v>
      </c>
    </row>
    <row r="5">
      <c r="A5" s="4" t="inlineStr">
        <is>
          <t>Revenue recognized for completed condominium real estate projects sold to government, net of sales taxes</t>
        </is>
      </c>
      <c r="B5" s="4" t="inlineStr">
        <is>
          <t xml:space="preserve"> </t>
        </is>
      </c>
      <c r="C5" s="4" t="inlineStr">
        <is>
          <t xml:space="preserve"> </t>
        </is>
      </c>
    </row>
    <row r="6">
      <c r="A6" s="4" t="inlineStr">
        <is>
          <t>Revenue recognized for Battery Recycling</t>
        </is>
      </c>
      <c r="B6" s="5" t="n">
        <v>788582</v>
      </c>
      <c r="C6" s="4" t="inlineStr">
        <is>
          <t xml:space="preserve"> </t>
        </is>
      </c>
    </row>
    <row r="7">
      <c r="A7" s="4" t="inlineStr">
        <is>
          <t>Total revenue, net of sales taxes</t>
        </is>
      </c>
      <c r="B7" s="6" t="n">
        <v>1543180</v>
      </c>
      <c r="C7" s="6" t="n">
        <v>90717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Foreign Currency Translation</t>
        </is>
      </c>
      <c r="B1" s="2" t="inlineStr">
        <is>
          <t>12 Months Ended</t>
        </is>
      </c>
    </row>
    <row r="2">
      <c r="B2" s="2" t="inlineStr">
        <is>
          <t>Sep. 30, 2023</t>
        </is>
      </c>
      <c r="C2" s="2" t="inlineStr">
        <is>
          <t>Sep. 30, 2022</t>
        </is>
      </c>
    </row>
    <row r="3">
      <c r="A3" s="3" t="inlineStr">
        <is>
          <t>Schedule of Currency Exchange Rate [Abstract]</t>
        </is>
      </c>
      <c r="B3" s="4" t="inlineStr">
        <is>
          <t xml:space="preserve"> </t>
        </is>
      </c>
      <c r="C3" s="4" t="inlineStr">
        <is>
          <t xml:space="preserve"> </t>
        </is>
      </c>
    </row>
    <row r="4">
      <c r="A4" s="4" t="inlineStr">
        <is>
          <t>Year end RMB : USD exchange rate</t>
        </is>
      </c>
      <c r="B4" s="12" t="n">
        <v>7.296</v>
      </c>
      <c r="C4" s="13" t="n">
        <v>7.1135</v>
      </c>
    </row>
    <row r="5">
      <c r="A5" s="4" t="inlineStr">
        <is>
          <t>Annual average RMB : USD exchange rate</t>
        </is>
      </c>
      <c r="B5" s="13" t="n">
        <v>7.0533</v>
      </c>
      <c r="C5" s="13" t="n">
        <v>6.55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Sep. 30, 2023</t>
        </is>
      </c>
      <c r="C2" s="2" t="inlineStr">
        <is>
          <t>Sep. 30, 2022</t>
        </is>
      </c>
    </row>
    <row r="3">
      <c r="A3" s="4" t="inlineStr">
        <is>
          <t>Gross profit</t>
        </is>
      </c>
      <c r="B3" s="6" t="n">
        <v>-34616</v>
      </c>
      <c r="C3" s="6" t="n">
        <v>3582342</v>
      </c>
    </row>
    <row r="4">
      <c r="A4" s="3" t="inlineStr">
        <is>
          <t>Operating expenses</t>
        </is>
      </c>
      <c r="B4" s="4" t="inlineStr">
        <is>
          <t xml:space="preserve"> </t>
        </is>
      </c>
      <c r="C4" s="4" t="inlineStr">
        <is>
          <t xml:space="preserve"> </t>
        </is>
      </c>
    </row>
    <row r="5">
      <c r="A5" s="4" t="inlineStr">
        <is>
          <t>Selling and distribution expenses</t>
        </is>
      </c>
      <c r="B5" s="5" t="n">
        <v>175631</v>
      </c>
      <c r="C5" s="5" t="n">
        <v>361746</v>
      </c>
    </row>
    <row r="6">
      <c r="A6" s="4" t="inlineStr">
        <is>
          <t>General and administrative expenses</t>
        </is>
      </c>
      <c r="B6" s="5" t="n">
        <v>10307380</v>
      </c>
      <c r="C6" s="5" t="n">
        <v>31198365</v>
      </c>
    </row>
    <row r="7">
      <c r="A7" s="4" t="inlineStr">
        <is>
          <t>Impairment of contract assets</t>
        </is>
      </c>
      <c r="B7" s="4" t="inlineStr">
        <is>
          <t xml:space="preserve"> </t>
        </is>
      </c>
      <c r="C7" s="5" t="n">
        <v>5264748</v>
      </c>
    </row>
    <row r="8">
      <c r="A8" s="4" t="inlineStr">
        <is>
          <t>Impairment of real estate property under development</t>
        </is>
      </c>
      <c r="B8" s="5" t="n">
        <v>72255403</v>
      </c>
      <c r="C8" s="5" t="n">
        <v>73624727</v>
      </c>
    </row>
    <row r="9">
      <c r="A9" s="4" t="inlineStr">
        <is>
          <t>Impairment of due from local governments- property development completed</t>
        </is>
      </c>
      <c r="B9" s="5" t="n">
        <v>27293775</v>
      </c>
      <c r="C9" s="4" t="inlineStr">
        <is>
          <t xml:space="preserve"> </t>
        </is>
      </c>
    </row>
    <row r="10">
      <c r="A10" s="4" t="inlineStr">
        <is>
          <t>Total operating expenses</t>
        </is>
      </c>
      <c r="B10" s="5" t="n">
        <v>110032189</v>
      </c>
      <c r="C10" s="5" t="n">
        <v>110449586</v>
      </c>
    </row>
    <row r="11">
      <c r="A11" s="4" t="inlineStr">
        <is>
          <t>Operating loss</t>
        </is>
      </c>
      <c r="B11" s="5" t="n">
        <v>-110066805</v>
      </c>
      <c r="C11" s="5" t="n">
        <v>-106867244</v>
      </c>
    </row>
    <row r="12">
      <c r="A12" s="4" t="inlineStr">
        <is>
          <t>Interest (expense)income, net</t>
        </is>
      </c>
      <c r="B12" s="5" t="n">
        <v>-1013</v>
      </c>
      <c r="C12" s="5" t="n">
        <v>5927</v>
      </c>
    </row>
    <row r="13">
      <c r="A13" s="4" t="inlineStr">
        <is>
          <t>Other expense, net</t>
        </is>
      </c>
      <c r="B13" s="5" t="n">
        <v>-53660</v>
      </c>
      <c r="C13" s="5" t="n">
        <v>-1263365</v>
      </c>
    </row>
    <row r="14">
      <c r="A14" s="4" t="inlineStr">
        <is>
          <t>Income before income taxes</t>
        </is>
      </c>
      <c r="B14" s="5" t="n">
        <v>-110121478</v>
      </c>
      <c r="C14" s="5" t="n">
        <v>-108124682</v>
      </c>
    </row>
    <row r="15">
      <c r="A15" s="4" t="inlineStr">
        <is>
          <t>Provision for income taxes</t>
        </is>
      </c>
      <c r="B15" s="4" t="inlineStr">
        <is>
          <t xml:space="preserve"> </t>
        </is>
      </c>
      <c r="C15" s="4" t="inlineStr">
        <is>
          <t xml:space="preserve"> </t>
        </is>
      </c>
    </row>
    <row r="16">
      <c r="A16" s="4" t="inlineStr">
        <is>
          <t>Net loss</t>
        </is>
      </c>
      <c r="B16" s="5" t="n">
        <v>-110121478</v>
      </c>
      <c r="C16" s="5" t="n">
        <v>-108124682</v>
      </c>
    </row>
    <row r="17">
      <c r="A17" s="3" t="inlineStr">
        <is>
          <t>Other comprehensive income:</t>
        </is>
      </c>
      <c r="B17" s="4" t="inlineStr">
        <is>
          <t xml:space="preserve"> </t>
        </is>
      </c>
      <c r="C17" s="4" t="inlineStr">
        <is>
          <t xml:space="preserve"> </t>
        </is>
      </c>
    </row>
    <row r="18">
      <c r="A18" s="4" t="inlineStr">
        <is>
          <t>Foreign currency translation adjustment</t>
        </is>
      </c>
      <c r="B18" s="5" t="n">
        <v>1062295</v>
      </c>
      <c r="C18" s="5" t="n">
        <v>-11434674</v>
      </c>
    </row>
    <row r="19">
      <c r="A19" s="4" t="inlineStr">
        <is>
          <t>Comprehensive (loss) income</t>
        </is>
      </c>
      <c r="B19" s="6" t="n">
        <v>-109059183</v>
      </c>
      <c r="C19" s="6" t="n">
        <v>-119559356</v>
      </c>
    </row>
    <row r="20">
      <c r="A20" s="3" t="inlineStr">
        <is>
          <t>Basic and diluted income per common share*:</t>
        </is>
      </c>
      <c r="B20" s="4" t="inlineStr">
        <is>
          <t xml:space="preserve"> </t>
        </is>
      </c>
      <c r="C20" s="4" t="inlineStr">
        <is>
          <t xml:space="preserve"> </t>
        </is>
      </c>
    </row>
    <row r="21">
      <c r="A21" s="4" t="inlineStr">
        <is>
          <t>Basic (in Dollars per share)</t>
        </is>
      </c>
      <c r="B21" s="6" t="n">
        <v>-2</v>
      </c>
      <c r="C21" s="8" t="n">
        <v>-2.99</v>
      </c>
    </row>
    <row r="22">
      <c r="A22" s="4" t="inlineStr">
        <is>
          <t>Diluted (in Dollars per share)</t>
        </is>
      </c>
      <c r="B22" s="6" t="n">
        <v>-2</v>
      </c>
      <c r="C22" s="8" t="n">
        <v>-2.99</v>
      </c>
    </row>
    <row r="23">
      <c r="A23" s="3" t="inlineStr">
        <is>
          <t>Weighted average common shares outstanding*:</t>
        </is>
      </c>
      <c r="B23" s="4" t="inlineStr">
        <is>
          <t xml:space="preserve"> </t>
        </is>
      </c>
      <c r="C23" s="4" t="inlineStr">
        <is>
          <t xml:space="preserve"> </t>
        </is>
      </c>
    </row>
    <row r="24">
      <c r="A24" s="4" t="inlineStr">
        <is>
          <t>Basic (in Shares)</t>
        </is>
      </c>
      <c r="B24" s="5" t="n">
        <v>55144039</v>
      </c>
      <c r="C24" s="5" t="n">
        <v>36189189</v>
      </c>
    </row>
    <row r="25">
      <c r="A25" s="4" t="inlineStr">
        <is>
          <t>Diluted (in Shares)</t>
        </is>
      </c>
      <c r="B25" s="5" t="n">
        <v>55144039</v>
      </c>
      <c r="C25" s="5" t="n">
        <v>36189189</v>
      </c>
    </row>
    <row r="26">
      <c r="A26" s="4" t="inlineStr">
        <is>
          <t>Real estate sales</t>
        </is>
      </c>
      <c r="B26" s="4" t="inlineStr">
        <is>
          <t xml:space="preserve"> </t>
        </is>
      </c>
      <c r="C26" s="4" t="inlineStr">
        <is>
          <t xml:space="preserve"> </t>
        </is>
      </c>
    </row>
    <row r="27">
      <c r="A27" s="4" t="inlineStr">
        <is>
          <t>Revenue</t>
        </is>
      </c>
      <c r="B27" s="6" t="n">
        <v>993954</v>
      </c>
      <c r="C27" s="6" t="n">
        <v>9577405</v>
      </c>
    </row>
    <row r="28">
      <c r="A28" s="4" t="inlineStr">
        <is>
          <t>Less: Sales tax</t>
        </is>
      </c>
      <c r="B28" s="5" t="n">
        <v>239356</v>
      </c>
      <c r="C28" s="5" t="n">
        <v>505652</v>
      </c>
    </row>
    <row r="29">
      <c r="A29" s="4" t="inlineStr">
        <is>
          <t>Cost of Revenue</t>
        </is>
      </c>
      <c r="B29" s="5" t="n">
        <v>-796623</v>
      </c>
      <c r="C29" s="5" t="n">
        <v>-5489411</v>
      </c>
    </row>
    <row r="30">
      <c r="A30" s="4" t="inlineStr">
        <is>
          <t>Cost of Battery Recycling</t>
        </is>
      </c>
      <c r="B30" s="4" t="inlineStr">
        <is>
          <t xml:space="preserve"> </t>
        </is>
      </c>
      <c r="C30" s="4" t="inlineStr">
        <is>
          <t xml:space="preserve"> </t>
        </is>
      </c>
    </row>
    <row r="31">
      <c r="A31" s="4" t="inlineStr">
        <is>
          <t>Revenue</t>
        </is>
      </c>
      <c r="B31" s="5" t="n">
        <v>788582</v>
      </c>
      <c r="C31" s="4" t="inlineStr">
        <is>
          <t xml:space="preserve"> </t>
        </is>
      </c>
    </row>
    <row r="32">
      <c r="A32" s="4" t="inlineStr">
        <is>
          <t>Cost of Revenue</t>
        </is>
      </c>
      <c r="B32" s="6" t="n">
        <v>-781173</v>
      </c>
      <c r="C32"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the Assets</t>
        </is>
      </c>
      <c r="B1" s="2" t="inlineStr">
        <is>
          <t>Sep. 30, 2023</t>
        </is>
      </c>
    </row>
    <row r="2">
      <c r="A2" s="4" t="inlineStr">
        <is>
          <t>Buildings [Member]</t>
        </is>
      </c>
      <c r="B2" s="4" t="inlineStr">
        <is>
          <t xml:space="preserve"> </t>
        </is>
      </c>
    </row>
    <row r="3">
      <c r="A3" s="3" t="inlineStr">
        <is>
          <t>Summary of Significant Accounting Policies (Details) - Schedule of Estimated Useful Lives of the Assets [Line Items]</t>
        </is>
      </c>
      <c r="B3" s="4" t="inlineStr">
        <is>
          <t xml:space="preserve"> </t>
        </is>
      </c>
    </row>
    <row r="4">
      <c r="A4" s="4" t="inlineStr">
        <is>
          <t>Property, Plant and Equipment, Useful Life</t>
        </is>
      </c>
      <c r="B4" s="4" t="inlineStr">
        <is>
          <t>39 years</t>
        </is>
      </c>
    </row>
    <row r="5">
      <c r="A5" s="4" t="inlineStr">
        <is>
          <t>Vehicles [Member]</t>
        </is>
      </c>
      <c r="B5" s="4" t="inlineStr">
        <is>
          <t xml:space="preserve"> </t>
        </is>
      </c>
    </row>
    <row r="6">
      <c r="A6" s="3" t="inlineStr">
        <is>
          <t>Summary of Significant Accounting Policies (Details) - Schedule of Estimated Useful Lives of the Assets [Line Items]</t>
        </is>
      </c>
      <c r="B6" s="4" t="inlineStr">
        <is>
          <t xml:space="preserve"> </t>
        </is>
      </c>
    </row>
    <row r="7">
      <c r="A7" s="4" t="inlineStr">
        <is>
          <t>Property, Plant and Equipment, Useful Life</t>
        </is>
      </c>
      <c r="B7" s="4" t="inlineStr">
        <is>
          <t>8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 for Equipment (Details) - Schedule of Prepayment for Energy Equipment - USD ($)</t>
        </is>
      </c>
      <c r="B1" s="2" t="inlineStr">
        <is>
          <t>12 Months Ended</t>
        </is>
      </c>
    </row>
    <row r="2">
      <c r="B2" s="2" t="inlineStr">
        <is>
          <t>Sep. 30, 2023</t>
        </is>
      </c>
      <c r="C2" s="2" t="inlineStr">
        <is>
          <t>Sep. 30, 2022</t>
        </is>
      </c>
    </row>
    <row r="3">
      <c r="A3" s="3" t="inlineStr">
        <is>
          <t>Schedule of Prepayment for Energy Equipment [Abstract]</t>
        </is>
      </c>
      <c r="B3" s="4" t="inlineStr">
        <is>
          <t xml:space="preserve"> </t>
        </is>
      </c>
      <c r="C3" s="4" t="inlineStr">
        <is>
          <t xml:space="preserve"> </t>
        </is>
      </c>
    </row>
    <row r="4">
      <c r="A4" s="4" t="inlineStr">
        <is>
          <t>Energy equipment</t>
        </is>
      </c>
      <c r="B4" s="6" t="n">
        <v>26936915</v>
      </c>
      <c r="C4" s="6" t="n">
        <v>26936915</v>
      </c>
    </row>
    <row r="5">
      <c r="A5" s="4" t="inlineStr">
        <is>
          <t>Others</t>
        </is>
      </c>
      <c r="B5" s="5" t="n">
        <v>15500</v>
      </c>
      <c r="C5" s="4" t="inlineStr">
        <is>
          <t xml:space="preserve"> </t>
        </is>
      </c>
    </row>
    <row r="6">
      <c r="A6" s="4" t="inlineStr">
        <is>
          <t>Total</t>
        </is>
      </c>
      <c r="B6" s="6" t="n">
        <v>26952415</v>
      </c>
      <c r="C6" s="6" t="n">
        <v>269369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22" customWidth="1" min="2" max="2"/>
    <col width="80" customWidth="1" min="3" max="3"/>
    <col width="22" customWidth="1" min="4" max="4"/>
    <col width="22" customWidth="1" min="5" max="5"/>
  </cols>
  <sheetData>
    <row r="1">
      <c r="A1" s="1" t="inlineStr">
        <is>
          <t>Real Estate Property Completed and Under Development (Details) $ in Millions</t>
        </is>
      </c>
      <c r="C1" s="2" t="inlineStr">
        <is>
          <t>12 Months Ended</t>
        </is>
      </c>
    </row>
    <row r="2">
      <c r="B2" s="2" t="inlineStr">
        <is>
          <t>Jan. 20, 2021 USD ($)</t>
        </is>
      </c>
      <c r="C2" s="2" t="inlineStr">
        <is>
          <t>Sep. 30, 2023 USD ($)</t>
        </is>
      </c>
      <c r="D2" s="2" t="inlineStr">
        <is>
          <t>Sep. 30, 2022 USD ($)</t>
        </is>
      </c>
      <c r="E2" s="2" t="inlineStr">
        <is>
          <t>Sep. 30, 2023 MUR (₨)</t>
        </is>
      </c>
    </row>
    <row r="3">
      <c r="A3" s="3" t="inlineStr">
        <is>
          <t>Real Estate Property Completed and Under Development (Details) [Line Items]</t>
        </is>
      </c>
      <c r="B3" s="4" t="inlineStr">
        <is>
          <t xml:space="preserve"> </t>
        </is>
      </c>
      <c r="C3" s="4" t="inlineStr">
        <is>
          <t xml:space="preserve"> </t>
        </is>
      </c>
      <c r="D3" s="4" t="inlineStr">
        <is>
          <t xml:space="preserve"> </t>
        </is>
      </c>
      <c r="E3" s="4" t="inlineStr">
        <is>
          <t xml:space="preserve"> </t>
        </is>
      </c>
    </row>
    <row r="4">
      <c r="A4" s="4" t="inlineStr">
        <is>
          <t>Construction budget</t>
        </is>
      </c>
      <c r="B4" s="4" t="inlineStr">
        <is>
          <t xml:space="preserve"> </t>
        </is>
      </c>
      <c r="C4" s="6" t="n">
        <v>33</v>
      </c>
      <c r="D4" s="4" t="inlineStr">
        <is>
          <t xml:space="preserve"> </t>
        </is>
      </c>
      <c r="E4" s="4" t="inlineStr">
        <is>
          <t xml:space="preserve"> </t>
        </is>
      </c>
    </row>
    <row r="5">
      <c r="A5" s="4" t="inlineStr">
        <is>
          <t>Land use rights (in Rupees) | ₨</t>
        </is>
      </c>
      <c r="B5" s="4" t="inlineStr">
        <is>
          <t xml:space="preserve"> </t>
        </is>
      </c>
      <c r="C5" s="4" t="inlineStr">
        <is>
          <t xml:space="preserve"> </t>
        </is>
      </c>
      <c r="D5" s="4" t="inlineStr">
        <is>
          <t xml:space="preserve"> </t>
        </is>
      </c>
      <c r="E5" s="14" t="n">
        <v>394.5</v>
      </c>
    </row>
    <row r="6">
      <c r="A6" s="4" t="inlineStr">
        <is>
          <t>Actual costs incurred</t>
        </is>
      </c>
      <c r="B6" s="4" t="inlineStr">
        <is>
          <t xml:space="preserve"> </t>
        </is>
      </c>
      <c r="C6" s="15" t="n">
        <v>172.3</v>
      </c>
      <c r="D6" s="15" t="n">
        <v>173.3</v>
      </c>
      <c r="E6" s="4" t="inlineStr">
        <is>
          <t xml:space="preserve"> </t>
        </is>
      </c>
    </row>
    <row r="7">
      <c r="A7" s="4" t="inlineStr">
        <is>
          <t>Settlement payable</t>
        </is>
      </c>
      <c r="B7" s="4" t="inlineStr">
        <is>
          <t xml:space="preserve"> </t>
        </is>
      </c>
      <c r="C7" s="4" t="inlineStr">
        <is>
          <t>Due to delays in the government approval and slow development progress, in January 2021, the Company disposed of certain construction properties in the Beidajie project at carrying value to Hanzhong Guangsha Real Estate Development Inc. (“Hanzhong Guangsha”) an entity controlled by the Company’s former chairman and Chief executive officer, Mr. Xiaojun Zhu to settle the payable of approximately $27.5 million related to Hanzhong Guangsha in connection with the acquisition of the Hanzhong Nanyuan II Project disclosed below.</t>
        </is>
      </c>
      <c r="D7" s="4" t="inlineStr">
        <is>
          <t xml:space="preserve"> </t>
        </is>
      </c>
      <c r="E7" s="4" t="inlineStr">
        <is>
          <t xml:space="preserve"> </t>
        </is>
      </c>
    </row>
    <row r="8">
      <c r="A8" s="4" t="inlineStr">
        <is>
          <t>Real estate development cost</t>
        </is>
      </c>
      <c r="B8" s="15" t="n">
        <v>27.5</v>
      </c>
      <c r="C8" s="4" t="inlineStr">
        <is>
          <t xml:space="preserve"> </t>
        </is>
      </c>
      <c r="D8" s="4" t="inlineStr">
        <is>
          <t xml:space="preserve"> </t>
        </is>
      </c>
      <c r="E8" s="4" t="inlineStr">
        <is>
          <t xml:space="preserve"> </t>
        </is>
      </c>
    </row>
    <row r="9">
      <c r="A9" s="4" t="inlineStr">
        <is>
          <t>Installment payment received</t>
        </is>
      </c>
      <c r="B9" s="4" t="inlineStr">
        <is>
          <t xml:space="preserve"> </t>
        </is>
      </c>
      <c r="C9" s="15" t="n">
        <v>2.1</v>
      </c>
      <c r="D9" s="4" t="inlineStr">
        <is>
          <t xml:space="preserve"> </t>
        </is>
      </c>
      <c r="E9" s="4" t="inlineStr">
        <is>
          <t xml:space="preserve"> </t>
        </is>
      </c>
    </row>
    <row r="10">
      <c r="A10" s="4" t="inlineStr">
        <is>
          <t>China Construction Bank [Member]</t>
        </is>
      </c>
      <c r="B10" s="4" t="inlineStr">
        <is>
          <t xml:space="preserve"> </t>
        </is>
      </c>
      <c r="C10" s="4" t="inlineStr">
        <is>
          <t xml:space="preserve"> </t>
        </is>
      </c>
      <c r="D10" s="4" t="inlineStr">
        <is>
          <t xml:space="preserve"> </t>
        </is>
      </c>
      <c r="E10" s="4" t="inlineStr">
        <is>
          <t xml:space="preserve"> </t>
        </is>
      </c>
    </row>
    <row r="11">
      <c r="A11" s="3" t="inlineStr">
        <is>
          <t>Real Estate Property Completed and Under Development (Details) [Line Items]</t>
        </is>
      </c>
      <c r="B11" s="4" t="inlineStr">
        <is>
          <t xml:space="preserve"> </t>
        </is>
      </c>
      <c r="C11" s="4" t="inlineStr">
        <is>
          <t xml:space="preserve"> </t>
        </is>
      </c>
      <c r="D11" s="4" t="inlineStr">
        <is>
          <t xml:space="preserve"> </t>
        </is>
      </c>
      <c r="E11" s="4" t="inlineStr">
        <is>
          <t xml:space="preserve"> </t>
        </is>
      </c>
    </row>
    <row r="12">
      <c r="A12" s="4" t="inlineStr">
        <is>
          <t>Interest rate, percentage</t>
        </is>
      </c>
      <c r="B12" s="4" t="inlineStr">
        <is>
          <t xml:space="preserve"> </t>
        </is>
      </c>
      <c r="C12" s="9" t="n">
        <v>0.0475</v>
      </c>
      <c r="D12" s="9" t="n">
        <v>0.0475</v>
      </c>
      <c r="E12" s="9" t="n">
        <v>0.0475</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al Estate Property Completed and Under Development (Details) - ​Schedule of Components of Real Estate Property Completed and Under Development - USD ($)</t>
        </is>
      </c>
      <c r="C1" s="2" t="inlineStr">
        <is>
          <t>12 Months Ended</t>
        </is>
      </c>
    </row>
    <row r="2">
      <c r="C2" s="2" t="inlineStr">
        <is>
          <t>Sep. 30, 2023</t>
        </is>
      </c>
      <c r="D2" s="2" t="inlineStr">
        <is>
          <t>Sep. 30, 2022</t>
        </is>
      </c>
    </row>
    <row r="3">
      <c r="A3" s="3" t="inlineStr">
        <is>
          <t>Development completed:</t>
        </is>
      </c>
      <c r="C3" s="4" t="inlineStr">
        <is>
          <t xml:space="preserve"> </t>
        </is>
      </c>
      <c r="D3" s="4" t="inlineStr">
        <is>
          <t xml:space="preserve"> </t>
        </is>
      </c>
    </row>
    <row r="4">
      <c r="A4" s="4" t="inlineStr">
        <is>
          <t>Real estate property development completed</t>
        </is>
      </c>
      <c r="C4" s="6" t="n">
        <v>72132068</v>
      </c>
      <c r="D4" s="6" t="n">
        <v>74772530</v>
      </c>
    </row>
    <row r="5">
      <c r="A5" s="3" t="inlineStr">
        <is>
          <t>Under development:</t>
        </is>
      </c>
      <c r="C5" s="4" t="inlineStr">
        <is>
          <t xml:space="preserve"> </t>
        </is>
      </c>
      <c r="D5" s="4" t="inlineStr">
        <is>
          <t xml:space="preserve"> </t>
        </is>
      </c>
    </row>
    <row r="6">
      <c r="A6" s="4" t="inlineStr">
        <is>
          <t>Real estate property under development</t>
        </is>
      </c>
      <c r="C6" s="5" t="n">
        <v>212838808</v>
      </c>
      <c r="D6" s="5" t="n">
        <v>213126210</v>
      </c>
    </row>
    <row r="7">
      <c r="A7" s="4" t="inlineStr">
        <is>
          <t>Impairment</t>
        </is>
      </c>
      <c r="C7" s="5" t="n">
        <v>-135980892</v>
      </c>
      <c r="D7" s="5" t="n">
        <v>-67825622</v>
      </c>
    </row>
    <row r="8">
      <c r="A8" s="4" t="inlineStr">
        <is>
          <t>Real estate property under development</t>
        </is>
      </c>
      <c r="C8" s="5" t="n">
        <v>76857916</v>
      </c>
      <c r="D8" s="5" t="n">
        <v>145300588</v>
      </c>
    </row>
    <row r="9">
      <c r="A9" s="4" t="inlineStr">
        <is>
          <t>Hanzhong City Mingzhu Garden Phase II [Member]</t>
        </is>
      </c>
      <c r="C9" s="4" t="inlineStr">
        <is>
          <t xml:space="preserve"> </t>
        </is>
      </c>
      <c r="D9" s="4" t="inlineStr">
        <is>
          <t xml:space="preserve"> </t>
        </is>
      </c>
    </row>
    <row r="10">
      <c r="A10" s="3" t="inlineStr">
        <is>
          <t>Development completed:</t>
        </is>
      </c>
      <c r="C10" s="4" t="inlineStr">
        <is>
          <t xml:space="preserve"> </t>
        </is>
      </c>
      <c r="D10" s="4" t="inlineStr">
        <is>
          <t xml:space="preserve"> </t>
        </is>
      </c>
    </row>
    <row r="11">
      <c r="A11" s="4" t="inlineStr">
        <is>
          <t>Real estate property development completed</t>
        </is>
      </c>
      <c r="C11" s="5" t="n">
        <v>20151590</v>
      </c>
      <c r="D11" s="5" t="n">
        <v>20672000</v>
      </c>
    </row>
    <row r="12">
      <c r="A12" s="4" t="inlineStr">
        <is>
          <t>Hanzhong City Oriental Pearl Garden [Member]</t>
        </is>
      </c>
      <c r="C12" s="4" t="inlineStr">
        <is>
          <t xml:space="preserve"> </t>
        </is>
      </c>
      <c r="D12" s="4" t="inlineStr">
        <is>
          <t xml:space="preserve"> </t>
        </is>
      </c>
    </row>
    <row r="13">
      <c r="A13" s="3" t="inlineStr">
        <is>
          <t>Development completed:</t>
        </is>
      </c>
      <c r="C13" s="4" t="inlineStr">
        <is>
          <t xml:space="preserve"> </t>
        </is>
      </c>
      <c r="D13" s="4" t="inlineStr">
        <is>
          <t xml:space="preserve"> </t>
        </is>
      </c>
    </row>
    <row r="14">
      <c r="A14" s="4" t="inlineStr">
        <is>
          <t>Real estate property development completed</t>
        </is>
      </c>
      <c r="C14" s="5" t="n">
        <v>16989637</v>
      </c>
      <c r="D14" s="5" t="n">
        <v>17425514</v>
      </c>
    </row>
    <row r="15">
      <c r="A15" s="4" t="inlineStr">
        <is>
          <t>Yang County Yangzhou Pearl Garden Phase II [Member]</t>
        </is>
      </c>
      <c r="C15" s="4" t="inlineStr">
        <is>
          <t xml:space="preserve"> </t>
        </is>
      </c>
      <c r="D15" s="4" t="inlineStr">
        <is>
          <t xml:space="preserve"> </t>
        </is>
      </c>
    </row>
    <row r="16">
      <c r="A16" s="3" t="inlineStr">
        <is>
          <t>Development completed:</t>
        </is>
      </c>
      <c r="C16" s="4" t="inlineStr">
        <is>
          <t xml:space="preserve"> </t>
        </is>
      </c>
      <c r="D16" s="4" t="inlineStr">
        <is>
          <t xml:space="preserve"> </t>
        </is>
      </c>
    </row>
    <row r="17">
      <c r="A17" s="4" t="inlineStr">
        <is>
          <t>Real estate property development completed</t>
        </is>
      </c>
      <c r="C17" s="5" t="n">
        <v>1981727</v>
      </c>
      <c r="D17" s="5" t="n">
        <v>2039912</v>
      </c>
    </row>
    <row r="18">
      <c r="A18" s="4" t="inlineStr">
        <is>
          <t>Yang County Yangzhou Palace [Member]</t>
        </is>
      </c>
      <c r="C18" s="4" t="inlineStr">
        <is>
          <t xml:space="preserve"> </t>
        </is>
      </c>
      <c r="D18" s="4" t="inlineStr">
        <is>
          <t xml:space="preserve"> </t>
        </is>
      </c>
    </row>
    <row r="19">
      <c r="A19" s="3" t="inlineStr">
        <is>
          <t>Development completed:</t>
        </is>
      </c>
      <c r="C19" s="4" t="inlineStr">
        <is>
          <t xml:space="preserve"> </t>
        </is>
      </c>
      <c r="D19" s="4" t="inlineStr">
        <is>
          <t xml:space="preserve"> </t>
        </is>
      </c>
    </row>
    <row r="20">
      <c r="A20" s="4" t="inlineStr">
        <is>
          <t>Real estate property development completed</t>
        </is>
      </c>
      <c r="C20" s="5" t="n">
        <v>33009114</v>
      </c>
      <c r="D20" s="5" t="n">
        <v>34635104</v>
      </c>
    </row>
    <row r="21">
      <c r="A21" s="4" t="inlineStr">
        <is>
          <t>Hanzhong City Liangzhou Road and Related Projects [Member]</t>
        </is>
      </c>
      <c r="C21" s="4" t="inlineStr">
        <is>
          <t xml:space="preserve"> </t>
        </is>
      </c>
      <c r="D21" s="4" t="inlineStr">
        <is>
          <t xml:space="preserve"> </t>
        </is>
      </c>
    </row>
    <row r="22">
      <c r="A22" s="3" t="inlineStr">
        <is>
          <t>Under development:</t>
        </is>
      </c>
      <c r="C22" s="4" t="inlineStr">
        <is>
          <t xml:space="preserve"> </t>
        </is>
      </c>
      <c r="D22" s="4" t="inlineStr">
        <is>
          <t xml:space="preserve"> </t>
        </is>
      </c>
    </row>
    <row r="23">
      <c r="A23" s="4" t="inlineStr">
        <is>
          <t>Real estate property under development</t>
        </is>
      </c>
      <c r="B23" s="4" t="inlineStr">
        <is>
          <t>[1]</t>
        </is>
      </c>
      <c r="C23" s="5" t="n">
        <v>172277097</v>
      </c>
      <c r="D23" s="5" t="n">
        <v>173289941</v>
      </c>
    </row>
    <row r="24">
      <c r="A24" s="4" t="inlineStr">
        <is>
          <t>Hanzhong City Hanfeng Beiyuan East [Member]</t>
        </is>
      </c>
      <c r="C24" s="4" t="inlineStr">
        <is>
          <t xml:space="preserve"> </t>
        </is>
      </c>
      <c r="D24" s="4" t="inlineStr">
        <is>
          <t xml:space="preserve"> </t>
        </is>
      </c>
    </row>
    <row r="25">
      <c r="A25" s="3" t="inlineStr">
        <is>
          <t>Under development:</t>
        </is>
      </c>
      <c r="C25" s="4" t="inlineStr">
        <is>
          <t xml:space="preserve"> </t>
        </is>
      </c>
      <c r="D25" s="4" t="inlineStr">
        <is>
          <t xml:space="preserve"> </t>
        </is>
      </c>
    </row>
    <row r="26">
      <c r="A26" s="4" t="inlineStr">
        <is>
          <t>Real estate property under development</t>
        </is>
      </c>
      <c r="B26" s="4" t="inlineStr">
        <is>
          <t>[2]</t>
        </is>
      </c>
      <c r="C26" s="5" t="n">
        <v>767270</v>
      </c>
      <c r="D26" s="5" t="n">
        <v>786954</v>
      </c>
    </row>
    <row r="27">
      <c r="A27" s="4" t="inlineStr">
        <is>
          <t>Hanzhong City Beidajie [Member]</t>
        </is>
      </c>
      <c r="C27" s="4" t="inlineStr">
        <is>
          <t xml:space="preserve"> </t>
        </is>
      </c>
      <c r="D27" s="4" t="inlineStr">
        <is>
          <t xml:space="preserve"> </t>
        </is>
      </c>
    </row>
    <row r="28">
      <c r="A28" s="3" t="inlineStr">
        <is>
          <t>Under development:</t>
        </is>
      </c>
      <c r="C28" s="4" t="inlineStr">
        <is>
          <t xml:space="preserve"> </t>
        </is>
      </c>
      <c r="D28" s="4" t="inlineStr">
        <is>
          <t xml:space="preserve"> </t>
        </is>
      </c>
    </row>
    <row r="29">
      <c r="A29" s="4" t="inlineStr">
        <is>
          <t>Real estate property under development</t>
        </is>
      </c>
      <c r="B29" s="4" t="inlineStr">
        <is>
          <t>[2]</t>
        </is>
      </c>
      <c r="C29" s="5" t="n">
        <v>32334013</v>
      </c>
      <c r="D29" s="5" t="n">
        <v>31144446</v>
      </c>
    </row>
    <row r="30">
      <c r="A30" s="4" t="inlineStr">
        <is>
          <t>Yang County East 2nd Ring Road [Member]</t>
        </is>
      </c>
      <c r="C30" s="4" t="inlineStr">
        <is>
          <t xml:space="preserve"> </t>
        </is>
      </c>
      <c r="D30" s="4" t="inlineStr">
        <is>
          <t xml:space="preserve"> </t>
        </is>
      </c>
    </row>
    <row r="31">
      <c r="A31" s="3" t="inlineStr">
        <is>
          <t>Under development:</t>
        </is>
      </c>
      <c r="C31" s="4" t="inlineStr">
        <is>
          <t xml:space="preserve"> </t>
        </is>
      </c>
      <c r="D31" s="4" t="inlineStr">
        <is>
          <t xml:space="preserve"> </t>
        </is>
      </c>
    </row>
    <row r="32">
      <c r="A32" s="4" t="inlineStr">
        <is>
          <t>Real estate property under development</t>
        </is>
      </c>
      <c r="B32" s="4" t="inlineStr">
        <is>
          <t>[3]</t>
        </is>
      </c>
      <c r="C32" s="6" t="n">
        <v>7460428</v>
      </c>
      <c r="D32" s="6" t="n">
        <v>7904869</v>
      </c>
    </row>
    <row r="33"/>
    <row r="34">
      <c r="A34" s="4" t="inlineStr">
        <is>
          <t xml:space="preserve">[1]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a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In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The Company launched the construction of the Liangzhou Road related projects in December 2020. As of September 30, 2023, the main Liangzhou road construction is substantially completed.
The Company’s development cost incurred on Liangzhou Road Project is treated as the Company’s deposit on purchasing the related land use rights, as agreed by the local government. As of September 30, 2023, the actual costs incurred by the Company were approximately $172.3 million (September 30, 2022 - $173.3 million) and the incremental cost related to residence resettlements approved by the local government. The Company determined that the Company’s Investment in the Liangzhou Road Project in exchange for interests in future land use rights is a barter transaction with commercial substance.[2]In September 2012, the Company was approved by the Hanzhong local government to construct four municipal roads with a total length of approximately 1,192 meters. The project was deferred and then restarted during the quarter ended June 30, 2014. As of September 30, 2021, the local government has not completed the budget for these projects therefore the delivery for these projects for the government’s acceptance and related settlement were extended to 2023. Due to delays in the government approval and slow development progress, in January 2021, the Company disposed of certain construction properties in the Beidajie project at carrying value to Hanzhong Guangsha Real Estate Development Inc. (“Hanzhong Guangsha”) an entity controlled by the Company’s former chairman and Chief executive officer, Mr. Xiaojun Zhu to settle the payable of approximately $27.5million related to Hanzhong Guangsha in connection with the acquisition of the Hanzhong Nanyuan II Project disclosed below.
On January 20, 2021, the Company entered into agreement with Hanzhong Guangsha, an entity controlled by Mr. Xiaojun Zhu, to acquire certain real estate under development in the Hanzhong Nanyuan II Project in the amount of approximately $27.5 million, for the local government’s residence reallocation related to the Liangzhou road and affiliated project. All the real estate property in Hanzhong Nanyuan II project was completed and sold to the local government for residence reallocation purposes by September 30, 2021.[3] The Company was engaged by the Yang County local government to construct the East </t>
        </is>
      </c>
    </row>
  </sheetData>
  <mergeCells count="4">
    <mergeCell ref="A1:B2"/>
    <mergeCell ref="C1:D1"/>
    <mergeCell ref="A33:C33"/>
    <mergeCell ref="A34:C3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Plant and Equipment, Net (Details) - USD ($)</t>
        </is>
      </c>
      <c r="B1" s="2" t="inlineStr">
        <is>
          <t>12 Months Ended</t>
        </is>
      </c>
    </row>
    <row r="2">
      <c r="B2" s="2" t="inlineStr">
        <is>
          <t>Sep. 30, 2023</t>
        </is>
      </c>
      <c r="C2" s="2" t="inlineStr">
        <is>
          <t>Sep. 30, 2022</t>
        </is>
      </c>
    </row>
    <row r="3">
      <c r="A3" s="3" t="inlineStr">
        <is>
          <t>Property, Plant and Equipment, Net [Abstract]</t>
        </is>
      </c>
      <c r="B3" s="4" t="inlineStr">
        <is>
          <t xml:space="preserve"> </t>
        </is>
      </c>
      <c r="C3" s="4" t="inlineStr">
        <is>
          <t xml:space="preserve"> </t>
        </is>
      </c>
    </row>
    <row r="4">
      <c r="A4" s="4" t="inlineStr">
        <is>
          <t>Depreciation expense</t>
        </is>
      </c>
      <c r="B4" s="6" t="n">
        <v>22485</v>
      </c>
      <c r="C4" s="6" t="n">
        <v>242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Sep. 30, 2023</t>
        </is>
      </c>
      <c r="C1" s="2" t="inlineStr">
        <is>
          <t>Sep. 30, 2022</t>
        </is>
      </c>
    </row>
    <row r="2">
      <c r="A2" s="3" t="inlineStr">
        <is>
          <t>Property, Plant, and Equipment, Lessor Asset under Operating Lease [Line Items]</t>
        </is>
      </c>
      <c r="B2" s="4" t="inlineStr">
        <is>
          <t xml:space="preserve"> </t>
        </is>
      </c>
      <c r="C2" s="4" t="inlineStr">
        <is>
          <t xml:space="preserve"> </t>
        </is>
      </c>
    </row>
    <row r="3">
      <c r="A3" s="4" t="inlineStr">
        <is>
          <t>Property, plant and equipment, gross</t>
        </is>
      </c>
      <c r="B3" s="6" t="n">
        <v>749320</v>
      </c>
      <c r="C3" s="6" t="n">
        <v>768544</v>
      </c>
    </row>
    <row r="4">
      <c r="A4" s="4" t="inlineStr">
        <is>
          <t>Less: accumulated depreciation</t>
        </is>
      </c>
      <c r="B4" s="5" t="n">
        <v>-299925</v>
      </c>
      <c r="C4" s="5" t="n">
        <v>-285325</v>
      </c>
    </row>
    <row r="5">
      <c r="A5" s="4" t="inlineStr">
        <is>
          <t>Property, plant and equipment, net</t>
        </is>
      </c>
      <c r="B5" s="5" t="n">
        <v>449395</v>
      </c>
      <c r="C5" s="5" t="n">
        <v>483219</v>
      </c>
    </row>
    <row r="6">
      <c r="A6" s="4" t="inlineStr">
        <is>
          <t>Buildings [Member]</t>
        </is>
      </c>
      <c r="B6" s="4" t="inlineStr">
        <is>
          <t xml:space="preserve"> </t>
        </is>
      </c>
      <c r="C6" s="4" t="inlineStr">
        <is>
          <t xml:space="preserve"> </t>
        </is>
      </c>
    </row>
    <row r="7">
      <c r="A7" s="3" t="inlineStr">
        <is>
          <t>Property, Plant, and Equipment, Lessor Asset under Operating Lease [Line Items]</t>
        </is>
      </c>
      <c r="B7" s="4" t="inlineStr">
        <is>
          <t xml:space="preserve"> </t>
        </is>
      </c>
      <c r="C7" s="4" t="inlineStr">
        <is>
          <t xml:space="preserve"> </t>
        </is>
      </c>
    </row>
    <row r="8">
      <c r="A8" s="4" t="inlineStr">
        <is>
          <t>Property, plant and equipment, gross</t>
        </is>
      </c>
      <c r="B8" s="5" t="n">
        <v>749320</v>
      </c>
      <c r="C8" s="5" t="n">
        <v>768544</v>
      </c>
    </row>
    <row r="9">
      <c r="A9" s="4" t="inlineStr">
        <is>
          <t>Automobiles [Member]</t>
        </is>
      </c>
      <c r="B9" s="4" t="inlineStr">
        <is>
          <t xml:space="preserve"> </t>
        </is>
      </c>
      <c r="C9" s="4" t="inlineStr">
        <is>
          <t xml:space="preserve"> </t>
        </is>
      </c>
    </row>
    <row r="10">
      <c r="A10" s="3" t="inlineStr">
        <is>
          <t>Property, Plant, and Equipment, Lessor Asset under Operating Lease [Line Items]</t>
        </is>
      </c>
      <c r="B10" s="4" t="inlineStr">
        <is>
          <t xml:space="preserve"> </t>
        </is>
      </c>
      <c r="C10" s="4" t="inlineStr">
        <is>
          <t xml:space="preserve"> </t>
        </is>
      </c>
    </row>
    <row r="11">
      <c r="A11" s="4" t="inlineStr">
        <is>
          <t>Property, plant and equipment, gross</t>
        </is>
      </c>
      <c r="B11" s="4" t="inlineStr">
        <is>
          <t xml:space="preserve"> </t>
        </is>
      </c>
      <c r="C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20" customWidth="1" min="2" max="2"/>
    <col width="22" customWidth="1" min="3" max="3"/>
    <col width="22" customWidth="1" min="4" max="4"/>
  </cols>
  <sheetData>
    <row r="1">
      <c r="A1" s="1" t="inlineStr">
        <is>
          <t>Receivable from Local Government (Details)</t>
        </is>
      </c>
      <c r="B1" s="2" t="inlineStr">
        <is>
          <t>1 Months Ended</t>
        </is>
      </c>
      <c r="C1" s="2" t="inlineStr">
        <is>
          <t>12 Months Ended</t>
        </is>
      </c>
    </row>
    <row r="2">
      <c r="B2" s="2" t="inlineStr">
        <is>
          <t>Jun. 30, 2012 Roads</t>
        </is>
      </c>
      <c r="C2" s="2" t="inlineStr">
        <is>
          <t>Sep. 30, 2023 USD ($)</t>
        </is>
      </c>
      <c r="D2" s="2" t="inlineStr">
        <is>
          <t>Sep. 30, 2022 USD ($)</t>
        </is>
      </c>
    </row>
    <row r="3">
      <c r="A3" s="3" t="inlineStr">
        <is>
          <t>Receivable from Local Government (Details) [Line Items]</t>
        </is>
      </c>
      <c r="B3" s="4" t="inlineStr">
        <is>
          <t xml:space="preserve"> </t>
        </is>
      </c>
      <c r="C3" s="4" t="inlineStr">
        <is>
          <t xml:space="preserve"> </t>
        </is>
      </c>
      <c r="D3" s="4" t="inlineStr">
        <is>
          <t xml:space="preserve"> </t>
        </is>
      </c>
    </row>
    <row r="4">
      <c r="A4" s="4" t="inlineStr">
        <is>
          <t>Number of municipal road construction (in Roads) | Roads</t>
        </is>
      </c>
      <c r="B4" s="5" t="n">
        <v>2</v>
      </c>
      <c r="C4" s="4" t="inlineStr">
        <is>
          <t xml:space="preserve"> </t>
        </is>
      </c>
      <c r="D4" s="4" t="inlineStr">
        <is>
          <t xml:space="preserve"> </t>
        </is>
      </c>
    </row>
    <row r="5">
      <c r="A5" s="4" t="inlineStr">
        <is>
          <t>Receivable balance</t>
        </is>
      </c>
      <c r="B5" s="4" t="inlineStr">
        <is>
          <t xml:space="preserve"> </t>
        </is>
      </c>
      <c r="C5" s="6" t="n">
        <v>41299431</v>
      </c>
      <c r="D5" s="6" t="n">
        <v>42358987</v>
      </c>
    </row>
    <row r="6">
      <c r="A6" s="4" t="inlineStr">
        <is>
          <t>Hanzhong local government [Member]</t>
        </is>
      </c>
      <c r="B6" s="4" t="inlineStr">
        <is>
          <t xml:space="preserve"> </t>
        </is>
      </c>
      <c r="C6" s="4" t="inlineStr">
        <is>
          <t xml:space="preserve"> </t>
        </is>
      </c>
      <c r="D6" s="4" t="inlineStr">
        <is>
          <t xml:space="preserve"> </t>
        </is>
      </c>
    </row>
    <row r="7">
      <c r="A7" s="3" t="inlineStr">
        <is>
          <t>Receivable from Local Government (Details) [Line Items]</t>
        </is>
      </c>
      <c r="B7" s="4" t="inlineStr">
        <is>
          <t xml:space="preserve"> </t>
        </is>
      </c>
      <c r="C7" s="4" t="inlineStr">
        <is>
          <t xml:space="preserve"> </t>
        </is>
      </c>
      <c r="D7" s="4" t="inlineStr">
        <is>
          <t xml:space="preserve"> </t>
        </is>
      </c>
    </row>
    <row r="8">
      <c r="A8" s="4" t="inlineStr">
        <is>
          <t>Bad debt provision</t>
        </is>
      </c>
      <c r="B8" s="4" t="inlineStr">
        <is>
          <t xml:space="preserve"> </t>
        </is>
      </c>
      <c r="C8" s="6" t="n">
        <v>26385853</v>
      </c>
      <c r="D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ecurity Deposits (Details) - USD ($)</t>
        </is>
      </c>
      <c r="B1" s="2" t="inlineStr">
        <is>
          <t>Sep. 30, 2023</t>
        </is>
      </c>
      <c r="C1" s="2" t="inlineStr">
        <is>
          <t>Sep. 30, 2022</t>
        </is>
      </c>
    </row>
    <row r="2">
      <c r="A2" s="3" t="inlineStr">
        <is>
          <t>Security Deposits [Abstract]</t>
        </is>
      </c>
      <c r="B2" s="4" t="inlineStr">
        <is>
          <t xml:space="preserve"> </t>
        </is>
      </c>
      <c r="C2" s="4" t="inlineStr">
        <is>
          <t xml:space="preserve"> </t>
        </is>
      </c>
    </row>
    <row r="3">
      <c r="A3" s="4" t="inlineStr">
        <is>
          <t>Prepaid security deposit</t>
        </is>
      </c>
      <c r="B3" s="6" t="n">
        <v>1726720</v>
      </c>
      <c r="C3" s="6" t="n">
        <v>17710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y Deposits (Details) - Schedule of Security Deposits - USD ($)</t>
        </is>
      </c>
      <c r="C1" s="2" t="inlineStr">
        <is>
          <t>Sep. 30, 2023</t>
        </is>
      </c>
      <c r="D1" s="2" t="inlineStr">
        <is>
          <t>Sep. 30, 2022</t>
        </is>
      </c>
    </row>
    <row r="2">
      <c r="A2" s="3" t="inlineStr">
        <is>
          <t>Schedule of Security Deposits [Abstract]</t>
        </is>
      </c>
      <c r="C2" s="4" t="inlineStr">
        <is>
          <t xml:space="preserve"> </t>
        </is>
      </c>
      <c r="D2" s="4" t="inlineStr">
        <is>
          <t xml:space="preserve"> </t>
        </is>
      </c>
    </row>
    <row r="3">
      <c r="A3" s="4" t="inlineStr">
        <is>
          <t>Security deposit for land use right</t>
        </is>
      </c>
      <c r="B3" s="4" t="inlineStr">
        <is>
          <t>[1]</t>
        </is>
      </c>
      <c r="C3" s="6" t="n">
        <v>1726720</v>
      </c>
      <c r="D3" s="6" t="n">
        <v>1771019</v>
      </c>
    </row>
    <row r="4"/>
    <row r="5">
      <c r="A5" s="4" t="inlineStr">
        <is>
          <t>[1] In May 2011, the Company entered into a development agreement with the Hanzhong local government. Pursuant to the agreement, the Company prepaid $1,726,720 and $1,771,019 to Hanzhong Urban Construction Investment Development Co., Ltd to acquire certain land use rights through public bidding as of September 30, 2023 and 2022, respectively. The Company currently expects to make payment of the remaining development cost as the government’s work progresses.</t>
        </is>
      </c>
    </row>
  </sheetData>
  <mergeCells count="3">
    <mergeCell ref="A1:B1"/>
    <mergeCell ref="A4:C4"/>
    <mergeCell ref="A5:C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43" customWidth="1" min="1" max="1"/>
    <col width="22" customWidth="1" min="2" max="2"/>
    <col width="22" customWidth="1" min="3" max="3"/>
    <col width="47" customWidth="1" min="4" max="4"/>
    <col width="22" customWidth="1" min="5" max="5"/>
    <col width="22" customWidth="1" min="6" max="6"/>
    <col width="22" customWidth="1" min="7" max="7"/>
    <col width="22" customWidth="1" min="8" max="8"/>
    <col width="22" customWidth="1" min="9" max="9"/>
  </cols>
  <sheetData>
    <row r="1">
      <c r="A1" s="1" t="inlineStr">
        <is>
          <t>Construction Loans (Details)</t>
        </is>
      </c>
      <c r="C1" s="2" t="inlineStr">
        <is>
          <t>1 Months Ended</t>
        </is>
      </c>
      <c r="D1" s="2" t="inlineStr">
        <is>
          <t>12 Months Ended</t>
        </is>
      </c>
    </row>
    <row r="2">
      <c r="B2" s="2" t="inlineStr">
        <is>
          <t>Mar. 10, 2016 CNY (¥)</t>
        </is>
      </c>
      <c r="C2" s="2" t="inlineStr">
        <is>
          <t>Sep. 30, 2017 USD ($)</t>
        </is>
      </c>
      <c r="D2" s="2" t="inlineStr">
        <is>
          <t>Sep. 30, 2023 USD ($)</t>
        </is>
      </c>
      <c r="E2" s="2" t="inlineStr">
        <is>
          <t>Sep. 30, 2022 USD ($)</t>
        </is>
      </c>
      <c r="F2" s="2" t="inlineStr">
        <is>
          <t>Sep. 30, 2017 CNY (¥)</t>
        </is>
      </c>
      <c r="G2" s="2" t="inlineStr">
        <is>
          <t>Dec. 31, 2016 USD ($)</t>
        </is>
      </c>
      <c r="H2" s="2" t="inlineStr">
        <is>
          <t>Dec. 31, 2016 CNY (¥)</t>
        </is>
      </c>
      <c r="I2" s="2" t="inlineStr">
        <is>
          <t>Jun. 26, 2015 USD ($)</t>
        </is>
      </c>
    </row>
    <row r="3">
      <c r="A3" s="3" t="inlineStr">
        <is>
          <t>Construction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 amount</t>
        </is>
      </c>
      <c r="B4" s="11" t="n">
        <v>77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6200000</v>
      </c>
    </row>
    <row r="5">
      <c r="A5" s="4" t="inlineStr">
        <is>
          <t>Credit line borrowed amount</t>
        </is>
      </c>
      <c r="B5" s="4" t="inlineStr">
        <is>
          <t xml:space="preserve"> </t>
        </is>
      </c>
      <c r="C5" s="4" t="inlineStr">
        <is>
          <t xml:space="preserve"> </t>
        </is>
      </c>
      <c r="D5" s="6" t="n">
        <v>89382520</v>
      </c>
      <c r="E5" s="6" t="n">
        <v>91675668</v>
      </c>
      <c r="F5" s="4" t="inlineStr">
        <is>
          <t xml:space="preserve"> </t>
        </is>
      </c>
      <c r="G5" s="4" t="inlineStr">
        <is>
          <t xml:space="preserve"> </t>
        </is>
      </c>
      <c r="H5" s="4" t="inlineStr">
        <is>
          <t xml:space="preserve"> </t>
        </is>
      </c>
      <c r="I5" s="4" t="inlineStr">
        <is>
          <t xml:space="preserve"> </t>
        </is>
      </c>
    </row>
    <row r="6">
      <c r="A6" s="4" t="inlineStr">
        <is>
          <t>Carrying value</t>
        </is>
      </c>
      <c r="B6" s="4" t="inlineStr">
        <is>
          <t xml:space="preserve"> </t>
        </is>
      </c>
      <c r="C6" s="4" t="inlineStr">
        <is>
          <t xml:space="preserve"> </t>
        </is>
      </c>
      <c r="D6" s="6" t="n">
        <v>33009114</v>
      </c>
      <c r="E6" s="5" t="n">
        <v>34635104</v>
      </c>
      <c r="F6" s="4" t="inlineStr">
        <is>
          <t xml:space="preserve"> </t>
        </is>
      </c>
      <c r="G6" s="4" t="inlineStr">
        <is>
          <t xml:space="preserve"> </t>
        </is>
      </c>
      <c r="H6" s="4" t="inlineStr">
        <is>
          <t xml:space="preserve"> </t>
        </is>
      </c>
      <c r="I6" s="4" t="inlineStr">
        <is>
          <t xml:space="preserve"> </t>
        </is>
      </c>
    </row>
    <row r="7">
      <c r="A7" s="4" t="inlineStr">
        <is>
          <t>Interest description</t>
        </is>
      </c>
      <c r="B7" s="4" t="inlineStr">
        <is>
          <t xml:space="preserve"> </t>
        </is>
      </c>
      <c r="C7" s="4" t="inlineStr">
        <is>
          <t xml:space="preserve"> </t>
        </is>
      </c>
      <c r="D7" s="4" t="inlineStr">
        <is>
          <t>The interest is 1.2% and due on June 20, 2031.</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interest</t>
        </is>
      </c>
      <c r="B8" s="4" t="inlineStr">
        <is>
          <t xml:space="preserve"> </t>
        </is>
      </c>
      <c r="C8" s="4" t="inlineStr">
        <is>
          <t xml:space="preserve"> </t>
        </is>
      </c>
      <c r="D8" s="6" t="n">
        <v>205270</v>
      </c>
      <c r="E8" s="5" t="n">
        <v>220935</v>
      </c>
      <c r="F8" s="4" t="inlineStr">
        <is>
          <t xml:space="preserve"> </t>
        </is>
      </c>
      <c r="G8" s="4" t="inlineStr">
        <is>
          <t xml:space="preserve"> </t>
        </is>
      </c>
      <c r="H8" s="4" t="inlineStr">
        <is>
          <t xml:space="preserve"> </t>
        </is>
      </c>
      <c r="I8" s="4" t="inlineStr">
        <is>
          <t xml:space="preserve"> </t>
        </is>
      </c>
    </row>
    <row r="9">
      <c r="A9" s="4" t="inlineStr">
        <is>
          <t>Urban Development Center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nstruction Loa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 term loan interest percentage</t>
        </is>
      </c>
      <c r="B11" s="9" t="n">
        <v>0.0475</v>
      </c>
      <c r="C11" s="9" t="n">
        <v>0.01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al annual principal repayments</t>
        </is>
      </c>
      <c r="B12" s="4" t="inlineStr">
        <is>
          <t xml:space="preserve"> </t>
        </is>
      </c>
      <c r="C12" s="6" t="n">
        <v>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ace amount</t>
        </is>
      </c>
      <c r="B13" s="4" t="inlineStr">
        <is>
          <t xml:space="preserve"> </t>
        </is>
      </c>
      <c r="C13" s="6" t="n">
        <v>24000000</v>
      </c>
      <c r="D13" s="4" t="inlineStr">
        <is>
          <t xml:space="preserve"> </t>
        </is>
      </c>
      <c r="E13" s="4" t="inlineStr">
        <is>
          <t xml:space="preserve"> </t>
        </is>
      </c>
      <c r="F13" s="11" t="n">
        <v>175000000</v>
      </c>
      <c r="G13" s="4" t="inlineStr">
        <is>
          <t xml:space="preserve"> </t>
        </is>
      </c>
      <c r="H13" s="4" t="inlineStr">
        <is>
          <t xml:space="preserve"> </t>
        </is>
      </c>
      <c r="I13" s="4" t="inlineStr">
        <is>
          <t xml:space="preserve"> </t>
        </is>
      </c>
    </row>
    <row r="14">
      <c r="A14" s="4" t="inlineStr">
        <is>
          <t>Liangzhou Road Projec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nstruction Loa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amount</t>
        </is>
      </c>
      <c r="B16" s="4" t="inlineStr">
        <is>
          <t xml:space="preserve"> </t>
        </is>
      </c>
      <c r="C16" s="4" t="inlineStr">
        <is>
          <t xml:space="preserve"> </t>
        </is>
      </c>
      <c r="D16" s="5" t="n">
        <v>3229555</v>
      </c>
      <c r="E16" s="5" t="n">
        <v>6066302</v>
      </c>
      <c r="F16" s="4" t="inlineStr">
        <is>
          <t xml:space="preserve"> </t>
        </is>
      </c>
      <c r="G16" s="4" t="inlineStr">
        <is>
          <t xml:space="preserve"> </t>
        </is>
      </c>
      <c r="H16" s="4" t="inlineStr">
        <is>
          <t xml:space="preserve"> </t>
        </is>
      </c>
      <c r="I16" s="4" t="inlineStr">
        <is>
          <t xml:space="preserve"> </t>
        </is>
      </c>
    </row>
    <row r="17">
      <c r="A17" s="4" t="inlineStr">
        <is>
          <t>Equal annual principal repayments</t>
        </is>
      </c>
      <c r="B17" s="4" t="inlineStr">
        <is>
          <t xml:space="preserve"> </t>
        </is>
      </c>
      <c r="C17" s="4" t="inlineStr">
        <is>
          <t xml:space="preserve"> </t>
        </is>
      </c>
      <c r="D17" s="5" t="n">
        <v>32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4" t="inlineStr">
        <is>
          <t xml:space="preserve"> </t>
        </is>
      </c>
      <c r="C18" s="4" t="inlineStr">
        <is>
          <t xml:space="preserve"> </t>
        </is>
      </c>
      <c r="D18" s="5" t="n">
        <v>17227709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Hantai District Urb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nstruction Loa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orrow amount</t>
        </is>
      </c>
      <c r="B21" s="4" t="inlineStr">
        <is>
          <t xml:space="preserve"> </t>
        </is>
      </c>
      <c r="C21" s="4" t="inlineStr">
        <is>
          <t xml:space="preserve"> </t>
        </is>
      </c>
      <c r="D21" s="4" t="inlineStr">
        <is>
          <t xml:space="preserve"> </t>
        </is>
      </c>
      <c r="E21" s="4" t="inlineStr">
        <is>
          <t xml:space="preserve"> </t>
        </is>
      </c>
      <c r="F21" s="4" t="inlineStr">
        <is>
          <t xml:space="preserve"> </t>
        </is>
      </c>
      <c r="G21" s="6" t="n">
        <v>16300000</v>
      </c>
      <c r="H21" s="11" t="n">
        <v>119000000</v>
      </c>
      <c r="I21" s="4" t="inlineStr">
        <is>
          <t xml:space="preserve"> </t>
        </is>
      </c>
    </row>
    <row r="22">
      <c r="A22" s="4" t="inlineStr">
        <is>
          <t>Construction 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nstruction Loa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orrow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struction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nstruction Loa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interest</t>
        </is>
      </c>
      <c r="B27" s="4" t="inlineStr">
        <is>
          <t xml:space="preserve"> </t>
        </is>
      </c>
      <c r="C27" s="4" t="inlineStr">
        <is>
          <t xml:space="preserve"> </t>
        </is>
      </c>
      <c r="D27" s="6" t="n">
        <v>324905</v>
      </c>
      <c r="E27" s="6" t="n">
        <v>301868</v>
      </c>
      <c r="F27" s="4" t="inlineStr">
        <is>
          <t xml:space="preserve"> </t>
        </is>
      </c>
      <c r="G27" s="4" t="inlineStr">
        <is>
          <t xml:space="preserve"> </t>
        </is>
      </c>
      <c r="H27" s="4" t="inlineStr">
        <is>
          <t xml:space="preserve"> </t>
        </is>
      </c>
      <c r="I27" s="4" t="inlineStr">
        <is>
          <t xml:space="preserve"> </t>
        </is>
      </c>
    </row>
  </sheetData>
  <mergeCells count="3">
    <mergeCell ref="A1:A2"/>
    <mergeCell ref="D1:E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13" customWidth="1" min="2" max="2"/>
    <col width="27" customWidth="1" min="3" max="3"/>
    <col width="18" customWidth="1" min="4" max="4"/>
    <col width="37" customWidth="1" min="5" max="5"/>
    <col width="46" customWidth="1" min="6" max="6"/>
    <col width="14" customWidth="1" min="7" max="7"/>
  </cols>
  <sheetData>
    <row r="1">
      <c r="A1" s="1" t="inlineStr">
        <is>
          <t>Consolidated Statements of Changes in Stockholders’ Equity - USD ($)</t>
        </is>
      </c>
      <c r="B1" s="2" t="inlineStr">
        <is>
          <t>Common Stock</t>
        </is>
      </c>
      <c r="C1" s="2" t="inlineStr">
        <is>
          <t>Additional Paid-in Capital</t>
        </is>
      </c>
      <c r="D1" s="2" t="inlineStr">
        <is>
          <t>Statutory Reserve</t>
        </is>
      </c>
      <c r="E1" s="2" t="inlineStr">
        <is>
          <t>Retained Earnings (Accumulated loss)</t>
        </is>
      </c>
      <c r="F1" s="2" t="inlineStr">
        <is>
          <t>Accumulated Other Comprehensive Income (Loss)</t>
        </is>
      </c>
      <c r="G1" s="2" t="inlineStr">
        <is>
          <t>Total</t>
        </is>
      </c>
    </row>
    <row r="2">
      <c r="A2" s="4" t="inlineStr">
        <is>
          <t>Balance at Sep. 30, 2021</t>
        </is>
      </c>
      <c r="B2" s="6" t="n">
        <v>25617</v>
      </c>
      <c r="C2" s="6" t="n">
        <v>136535303</v>
      </c>
      <c r="D2" s="6" t="n">
        <v>11095939</v>
      </c>
      <c r="E2" s="6" t="n">
        <v>40691955</v>
      </c>
      <c r="F2" s="6" t="n">
        <v>2348897</v>
      </c>
      <c r="G2" s="6" t="n">
        <v>190697711</v>
      </c>
    </row>
    <row r="3">
      <c r="A3" s="4" t="inlineStr">
        <is>
          <t>Balance (in Shares) at Sep. 30, 2021</t>
        </is>
      </c>
      <c r="B3" s="5" t="n">
        <v>2561780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 for debt settlement</t>
        </is>
      </c>
      <c r="B4" s="6" t="n">
        <v>14847</v>
      </c>
      <c r="C4" s="5" t="n">
        <v>28922068</v>
      </c>
      <c r="D4" s="4" t="inlineStr">
        <is>
          <t xml:space="preserve"> </t>
        </is>
      </c>
      <c r="E4" s="4" t="inlineStr">
        <is>
          <t xml:space="preserve"> </t>
        </is>
      </c>
      <c r="F4" s="4" t="inlineStr">
        <is>
          <t xml:space="preserve"> </t>
        </is>
      </c>
      <c r="G4" s="5" t="n">
        <v>28936915</v>
      </c>
    </row>
    <row r="5">
      <c r="A5" s="4" t="inlineStr">
        <is>
          <t>Issuance of shares for debt settlement (in Shares)</t>
        </is>
      </c>
      <c r="B5" s="5" t="n">
        <v>1484712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4" t="inlineStr">
        <is>
          <t xml:space="preserve"> </t>
        </is>
      </c>
      <c r="C6" s="4" t="inlineStr">
        <is>
          <t xml:space="preserve"> </t>
        </is>
      </c>
      <c r="D6" s="4" t="inlineStr">
        <is>
          <t xml:space="preserve"> </t>
        </is>
      </c>
      <c r="E6" s="5" t="n">
        <v>-108124682</v>
      </c>
      <c r="F6" s="4" t="inlineStr">
        <is>
          <t xml:space="preserve"> </t>
        </is>
      </c>
      <c r="G6" s="5" t="n">
        <v>-108124682</v>
      </c>
    </row>
    <row r="7">
      <c r="A7" s="4" t="inlineStr">
        <is>
          <t>Appropriation to statutory reser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t>
        </is>
      </c>
      <c r="B8" s="6" t="n">
        <v>6000</v>
      </c>
      <c r="C8" s="5" t="n">
        <v>19364400</v>
      </c>
      <c r="D8" s="4" t="inlineStr">
        <is>
          <t xml:space="preserve"> </t>
        </is>
      </c>
      <c r="E8" s="4" t="inlineStr">
        <is>
          <t xml:space="preserve"> </t>
        </is>
      </c>
      <c r="F8" s="4" t="inlineStr">
        <is>
          <t xml:space="preserve"> </t>
        </is>
      </c>
      <c r="G8" s="5" t="n">
        <v>19370400</v>
      </c>
    </row>
    <row r="9">
      <c r="A9" s="4" t="inlineStr">
        <is>
          <t>Share-based compensation (in Shares)</t>
        </is>
      </c>
      <c r="B9" s="5" t="n">
        <v>6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 currency translation adjustments</t>
        </is>
      </c>
      <c r="B10" s="4" t="inlineStr">
        <is>
          <t xml:space="preserve"> </t>
        </is>
      </c>
      <c r="C10" s="4" t="inlineStr">
        <is>
          <t xml:space="preserve"> </t>
        </is>
      </c>
      <c r="D10" s="4" t="inlineStr">
        <is>
          <t xml:space="preserve"> </t>
        </is>
      </c>
      <c r="E10" s="4" t="inlineStr">
        <is>
          <t xml:space="preserve"> </t>
        </is>
      </c>
      <c r="F10" s="5" t="n">
        <v>-11434674</v>
      </c>
      <c r="G10" s="5" t="n">
        <v>-11434674</v>
      </c>
    </row>
    <row r="11">
      <c r="A11" s="4" t="inlineStr">
        <is>
          <t>Balance at Sep. 30, 2022</t>
        </is>
      </c>
      <c r="B11" s="6" t="n">
        <v>46464</v>
      </c>
      <c r="C11" s="5" t="n">
        <v>184821771</v>
      </c>
      <c r="D11" s="5" t="n">
        <v>11095939</v>
      </c>
      <c r="E11" s="5" t="n">
        <v>-67432727</v>
      </c>
      <c r="F11" s="5" t="n">
        <v>-9085777</v>
      </c>
      <c r="G11" s="6" t="n">
        <v>119445670</v>
      </c>
    </row>
    <row r="12">
      <c r="A12" s="4" t="inlineStr">
        <is>
          <t>Balance (in Shares) at Sep. 30, 2022</t>
        </is>
      </c>
      <c r="B12" s="5" t="n">
        <v>46464929</v>
      </c>
      <c r="C12" s="4" t="inlineStr">
        <is>
          <t xml:space="preserve"> </t>
        </is>
      </c>
      <c r="D12" s="4" t="inlineStr">
        <is>
          <t xml:space="preserve"> </t>
        </is>
      </c>
      <c r="E12" s="4" t="inlineStr">
        <is>
          <t xml:space="preserve"> </t>
        </is>
      </c>
      <c r="F12" s="4" t="inlineStr">
        <is>
          <t xml:space="preserve"> </t>
        </is>
      </c>
      <c r="G12" s="5" t="n">
        <v>46464929</v>
      </c>
    </row>
    <row r="13">
      <c r="A13" s="4" t="inlineStr">
        <is>
          <t>Private placements</t>
        </is>
      </c>
      <c r="B13" s="6" t="n">
        <v>9329</v>
      </c>
      <c r="C13" s="5" t="n">
        <v>5298141</v>
      </c>
      <c r="D13" s="4" t="inlineStr">
        <is>
          <t xml:space="preserve"> </t>
        </is>
      </c>
      <c r="E13" s="4" t="inlineStr">
        <is>
          <t xml:space="preserve"> </t>
        </is>
      </c>
      <c r="F13" s="4" t="inlineStr">
        <is>
          <t xml:space="preserve"> </t>
        </is>
      </c>
      <c r="G13" s="6" t="n">
        <v>5307470</v>
      </c>
    </row>
    <row r="14">
      <c r="A14" s="4" t="inlineStr">
        <is>
          <t>Private placements (in Shares)</t>
        </is>
      </c>
      <c r="B14" s="5" t="n">
        <v>932833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4" t="inlineStr">
        <is>
          <t xml:space="preserve"> </t>
        </is>
      </c>
      <c r="C15" s="4" t="inlineStr">
        <is>
          <t xml:space="preserve"> </t>
        </is>
      </c>
      <c r="D15" s="4" t="inlineStr">
        <is>
          <t xml:space="preserve"> </t>
        </is>
      </c>
      <c r="E15" s="5" t="n">
        <v>-110121478</v>
      </c>
      <c r="F15" s="4" t="inlineStr">
        <is>
          <t xml:space="preserve"> </t>
        </is>
      </c>
      <c r="G15" s="5" t="n">
        <v>-110121478</v>
      </c>
    </row>
    <row r="16">
      <c r="A16" s="4" t="inlineStr">
        <is>
          <t>Foreign currency translation adjustments</t>
        </is>
      </c>
      <c r="B16" s="4" t="inlineStr">
        <is>
          <t xml:space="preserve"> </t>
        </is>
      </c>
      <c r="C16" s="4" t="inlineStr">
        <is>
          <t xml:space="preserve"> </t>
        </is>
      </c>
      <c r="D16" s="4" t="inlineStr">
        <is>
          <t xml:space="preserve"> </t>
        </is>
      </c>
      <c r="E16" s="4" t="inlineStr">
        <is>
          <t xml:space="preserve"> </t>
        </is>
      </c>
      <c r="F16" s="5" t="n">
        <v>1062295</v>
      </c>
      <c r="G16" s="5" t="n">
        <v>1062295</v>
      </c>
    </row>
    <row r="17">
      <c r="A17" s="4" t="inlineStr">
        <is>
          <t>Balance at Sep. 30, 2023</t>
        </is>
      </c>
      <c r="B17" s="6" t="n">
        <v>55793</v>
      </c>
      <c r="C17" s="6" t="n">
        <v>190119912</v>
      </c>
      <c r="D17" s="6" t="n">
        <v>11095939</v>
      </c>
      <c r="E17" s="6" t="n">
        <v>-177554205</v>
      </c>
      <c r="F17" s="6" t="n">
        <v>-8023482</v>
      </c>
      <c r="G17" s="6" t="n">
        <v>15693957</v>
      </c>
    </row>
    <row r="18">
      <c r="A18" s="4" t="inlineStr">
        <is>
          <t>Balance (in Shares) at Sep. 30, 2023</t>
        </is>
      </c>
      <c r="B18" s="5" t="n">
        <v>55793268</v>
      </c>
      <c r="C18" s="4" t="inlineStr">
        <is>
          <t xml:space="preserve"> </t>
        </is>
      </c>
      <c r="D18" s="4" t="inlineStr">
        <is>
          <t xml:space="preserve"> </t>
        </is>
      </c>
      <c r="E18" s="4" t="inlineStr">
        <is>
          <t xml:space="preserve"> </t>
        </is>
      </c>
      <c r="F18" s="4" t="inlineStr">
        <is>
          <t xml:space="preserve"> </t>
        </is>
      </c>
      <c r="G18" s="5" t="n">
        <v>557932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truction Loans (Details) - Schedule of Construction Loans - USD ($)</t>
        </is>
      </c>
      <c r="C1" s="2" t="inlineStr">
        <is>
          <t>Sep. 30, 2023</t>
        </is>
      </c>
      <c r="D1" s="2" t="inlineStr">
        <is>
          <t>Sep. 30, 2022</t>
        </is>
      </c>
    </row>
    <row r="2">
      <c r="A2" s="3" t="inlineStr">
        <is>
          <t>Construction Loans (Details) - Schedule of Construction Loans [Line Items]</t>
        </is>
      </c>
      <c r="C2" s="4" t="inlineStr">
        <is>
          <t xml:space="preserve"> </t>
        </is>
      </c>
      <c r="D2" s="4" t="inlineStr">
        <is>
          <t xml:space="preserve"> </t>
        </is>
      </c>
    </row>
    <row r="3">
      <c r="A3" s="4" t="inlineStr">
        <is>
          <t>Total construction loans</t>
        </is>
      </c>
      <c r="C3" s="6" t="n">
        <v>105655707</v>
      </c>
      <c r="D3" s="6" t="n">
        <v>108366351</v>
      </c>
    </row>
    <row r="4">
      <c r="A4" s="4" t="inlineStr">
        <is>
          <t>Loan A [Member]</t>
        </is>
      </c>
      <c r="C4" s="4" t="inlineStr">
        <is>
          <t xml:space="preserve"> </t>
        </is>
      </c>
      <c r="D4" s="4" t="inlineStr">
        <is>
          <t xml:space="preserve"> </t>
        </is>
      </c>
    </row>
    <row r="5">
      <c r="A5" s="3" t="inlineStr">
        <is>
          <t>Construction Loans (Details) - Schedule of Construction Loans [Line Items]</t>
        </is>
      </c>
      <c r="C5" s="4" t="inlineStr">
        <is>
          <t xml:space="preserve"> </t>
        </is>
      </c>
      <c r="D5" s="4" t="inlineStr">
        <is>
          <t xml:space="preserve"> </t>
        </is>
      </c>
    </row>
    <row r="6">
      <c r="A6" s="4" t="inlineStr">
        <is>
          <t>Total construction loans</t>
        </is>
      </c>
      <c r="B6" s="4" t="inlineStr">
        <is>
          <t>[1]</t>
        </is>
      </c>
      <c r="C6" s="5" t="n">
        <v>89382520</v>
      </c>
      <c r="D6" s="5" t="n">
        <v>91675668</v>
      </c>
    </row>
    <row r="7">
      <c r="A7" s="4" t="inlineStr">
        <is>
          <t>Loan C [Member]</t>
        </is>
      </c>
      <c r="C7" s="4" t="inlineStr">
        <is>
          <t xml:space="preserve"> </t>
        </is>
      </c>
      <c r="D7" s="4" t="inlineStr">
        <is>
          <t xml:space="preserve"> </t>
        </is>
      </c>
    </row>
    <row r="8">
      <c r="A8" s="3" t="inlineStr">
        <is>
          <t>Construction Loans (Details) - Schedule of Construction Loans [Line Items]</t>
        </is>
      </c>
      <c r="C8" s="4" t="inlineStr">
        <is>
          <t xml:space="preserve"> </t>
        </is>
      </c>
      <c r="D8" s="4" t="inlineStr">
        <is>
          <t xml:space="preserve"> </t>
        </is>
      </c>
    </row>
    <row r="9">
      <c r="A9" s="4" t="inlineStr">
        <is>
          <t>Total construction loans</t>
        </is>
      </c>
      <c r="B9" s="4" t="inlineStr">
        <is>
          <t>[2]</t>
        </is>
      </c>
      <c r="C9" s="6" t="n">
        <v>16273187</v>
      </c>
      <c r="D9" s="6" t="n">
        <v>16690683</v>
      </c>
    </row>
    <row r="10"/>
    <row r="11">
      <c r="A11" s="4" t="inlineStr">
        <is>
          <t>[1] On June 26, 2015 and March 10, 2016, the Company signed phase I and Phase II agreements with Hanzhong Urban Construction Investment Development Co., Ltd, a state-owned Company, to borrow up to approximately $106.2 million (RMB775,000,000) for a long term loan with interest at 4.75% to the develop Liangzhou Road Project. As of September 30, 2023, the Company borrowed $89,382,520 under this credit line (September 30, 2022 - $91,675,668). Due to the local government’s delay in the reallocation of residences in the Liangzhou Road Project and related area, the Hanzhong Urban Construction Investment Development Co., Ltd has not released all the funds available to the Company and additional withdrawals will be based on the project’s development progress and the Company expects the loan will be extended upon maturity. The loan is guaranteed by Hanzhong City Hantai District Municipal Government and pledged by the Company’s Yang County Yangzhou Palace project with a carrying value of $33,009,114 as of September 30, 2023 (September 30, 2022 - $34,635,104). For the year ended September 30, 2023, the interest was $3,229,555 (September 30, 2022 - $6,066,302), which was capitalized into the development cost of the Liangzhou Road Project. In December 2016, the Company signed a loan agreement with Hantai District Urban Construction Investment Development Co., Ltd, a state-owned Company, to borrow up to approximately $16.3 million (RMB119,000,000) for the development of the Hanzhong City Liangzhou Road Project. The interest is 1.2% and due on June 20, 2031. The Company is required to repay the loan in equal annual principal repayments of approximately $3.2 million commencing from December 2027 through June 2031 with interest payable on an annual basis. The Company pledged the assets of the Liangzhou Road related projects with a carrying value of $172,277,097 as collateral for the loan. Total interest of $205,270 for the year ended September 30, 2023 was capitalized into the development cost of the Hanzhong City Liangzhou Road Project (September 30, 2022 - $220,935).</t>
        </is>
      </c>
    </row>
  </sheetData>
  <mergeCells count="3">
    <mergeCell ref="A1:B1"/>
    <mergeCell ref="A10:C10"/>
    <mergeCell ref="A11:C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Other Payables (Details) - Schedule of Other Payables - USD ($)</t>
        </is>
      </c>
      <c r="B1" s="2" t="inlineStr">
        <is>
          <t>12 Months Ended</t>
        </is>
      </c>
    </row>
    <row r="2">
      <c r="B2" s="2" t="inlineStr">
        <is>
          <t>Sep. 30, 2023</t>
        </is>
      </c>
      <c r="C2" s="2" t="inlineStr">
        <is>
          <t>Sep. 30, 2022</t>
        </is>
      </c>
    </row>
    <row r="3">
      <c r="A3" s="3" t="inlineStr">
        <is>
          <t>Schedule of Other Payables [Abstract]</t>
        </is>
      </c>
      <c r="B3" s="4" t="inlineStr">
        <is>
          <t xml:space="preserve"> </t>
        </is>
      </c>
      <c r="C3" s="4" t="inlineStr">
        <is>
          <t xml:space="preserve"> </t>
        </is>
      </c>
    </row>
    <row r="4">
      <c r="A4" s="4" t="inlineStr">
        <is>
          <t>Accrued interest expense</t>
        </is>
      </c>
      <c r="B4" s="6" t="n">
        <v>12884953</v>
      </c>
      <c r="C4" s="6" t="n">
        <v>7790654</v>
      </c>
    </row>
    <row r="5">
      <c r="A5" s="4" t="inlineStr">
        <is>
          <t>Maintenance Funds</t>
        </is>
      </c>
      <c r="B5" s="5" t="n">
        <v>1617842</v>
      </c>
      <c r="C5" s="5" t="n">
        <v>2002289</v>
      </c>
    </row>
    <row r="6">
      <c r="A6" s="4" t="inlineStr">
        <is>
          <t>Others</t>
        </is>
      </c>
      <c r="B6" s="5" t="n">
        <v>3740390</v>
      </c>
      <c r="C6" s="5" t="n">
        <v>3785770</v>
      </c>
    </row>
    <row r="7">
      <c r="A7" s="4" t="inlineStr">
        <is>
          <t>Total</t>
        </is>
      </c>
      <c r="B7" s="6" t="n">
        <v>18243185</v>
      </c>
      <c r="C7" s="6" t="n">
        <v>135787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tract Liabilities (Details) - Schedule of Contract Balances - USD ($)</t>
        </is>
      </c>
      <c r="B1" s="2" t="inlineStr">
        <is>
          <t>Sep. 30, 2023</t>
        </is>
      </c>
      <c r="C1" s="2" t="inlineStr">
        <is>
          <t>Sep. 30, 2022</t>
        </is>
      </c>
    </row>
    <row r="2">
      <c r="A2" s="3" t="inlineStr">
        <is>
          <t>Schedule of Contract Balances [Abstract]</t>
        </is>
      </c>
      <c r="B2" s="4" t="inlineStr">
        <is>
          <t xml:space="preserve"> </t>
        </is>
      </c>
      <c r="C2" s="4" t="inlineStr">
        <is>
          <t xml:space="preserve"> </t>
        </is>
      </c>
    </row>
    <row r="3">
      <c r="A3" s="4" t="inlineStr">
        <is>
          <t>Contract liabilities</t>
        </is>
      </c>
      <c r="B3" s="6" t="n">
        <v>1910327</v>
      </c>
      <c r="C3" s="6" t="n">
        <v>1989898</v>
      </c>
    </row>
    <row r="4">
      <c r="A4" s="4" t="inlineStr">
        <is>
          <t>Total</t>
        </is>
      </c>
      <c r="B4" s="6" t="n">
        <v>1910327</v>
      </c>
      <c r="C4" s="6" t="n">
        <v>19898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16" customWidth="1" min="2" max="2"/>
  </cols>
  <sheetData>
    <row r="1">
      <c r="A1" s="1" t="inlineStr">
        <is>
          <t>Customer Deposits (Details)</t>
        </is>
      </c>
      <c r="B1" s="2" t="inlineStr">
        <is>
          <t>12 Months Ended</t>
        </is>
      </c>
    </row>
    <row r="2">
      <c r="B2" s="2" t="inlineStr">
        <is>
          <t>Sep. 30, 2023</t>
        </is>
      </c>
    </row>
    <row r="3">
      <c r="A3" s="4" t="inlineStr">
        <is>
          <t>Minimum [Member]</t>
        </is>
      </c>
      <c r="B3" s="4" t="inlineStr">
        <is>
          <t xml:space="preserve"> </t>
        </is>
      </c>
    </row>
    <row r="4">
      <c r="A4" s="3" t="inlineStr">
        <is>
          <t>Customer Deposits [Line Items]</t>
        </is>
      </c>
      <c r="B4" s="4" t="inlineStr">
        <is>
          <t xml:space="preserve"> </t>
        </is>
      </c>
    </row>
    <row r="5">
      <c r="A5" s="4" t="inlineStr">
        <is>
          <t>Customer deposits percentage</t>
        </is>
      </c>
      <c r="B5" s="10" t="n">
        <v>0.1</v>
      </c>
    </row>
    <row r="6">
      <c r="A6" s="4" t="inlineStr">
        <is>
          <t>Selling price percentage</t>
        </is>
      </c>
      <c r="B6" s="10" t="n">
        <v>0.3</v>
      </c>
    </row>
    <row r="7">
      <c r="A7" s="4" t="inlineStr">
        <is>
          <t>Maximum [Member]</t>
        </is>
      </c>
      <c r="B7" s="4" t="inlineStr">
        <is>
          <t xml:space="preserve"> </t>
        </is>
      </c>
    </row>
    <row r="8">
      <c r="A8" s="3" t="inlineStr">
        <is>
          <t>Customer Deposits [Line Items]</t>
        </is>
      </c>
      <c r="B8" s="4" t="inlineStr">
        <is>
          <t xml:space="preserve"> </t>
        </is>
      </c>
    </row>
    <row r="9">
      <c r="A9" s="4" t="inlineStr">
        <is>
          <t>Customer deposits percentage</t>
        </is>
      </c>
      <c r="B9" s="10" t="n">
        <v>0.2</v>
      </c>
    </row>
    <row r="10">
      <c r="A10" s="4" t="inlineStr">
        <is>
          <t>Selling price percentage</t>
        </is>
      </c>
      <c r="B10" s="10" t="n">
        <v>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Deposits (Details) - Schedule of Customer Deposits from Pre-Sale of Residential Units - USD ($)</t>
        </is>
      </c>
      <c r="B1" s="2" t="inlineStr">
        <is>
          <t>Sep. 30, 2023</t>
        </is>
      </c>
      <c r="C1" s="2" t="inlineStr">
        <is>
          <t>Sep. 30, 2022</t>
        </is>
      </c>
    </row>
    <row r="2">
      <c r="A2" s="3" t="inlineStr">
        <is>
          <t>Customer deposits by real estate projects:</t>
        </is>
      </c>
      <c r="B2" s="4" t="inlineStr">
        <is>
          <t xml:space="preserve"> </t>
        </is>
      </c>
      <c r="C2" s="4" t="inlineStr">
        <is>
          <t xml:space="preserve"> </t>
        </is>
      </c>
    </row>
    <row r="3">
      <c r="A3" s="4" t="inlineStr">
        <is>
          <t>Total</t>
        </is>
      </c>
      <c r="B3" s="6" t="n">
        <v>19226695</v>
      </c>
      <c r="C3" s="6" t="n">
        <v>19842768</v>
      </c>
    </row>
    <row r="4">
      <c r="A4" s="4" t="inlineStr">
        <is>
          <t>Mingzhu Garden (Mingzhu Nanyuan and Mingzhu Beiyuan) [Member]</t>
        </is>
      </c>
      <c r="B4" s="4" t="inlineStr">
        <is>
          <t xml:space="preserve"> </t>
        </is>
      </c>
      <c r="C4" s="4" t="inlineStr">
        <is>
          <t xml:space="preserve"> </t>
        </is>
      </c>
    </row>
    <row r="5">
      <c r="A5" s="3" t="inlineStr">
        <is>
          <t>Customer deposits by real estate projects:</t>
        </is>
      </c>
      <c r="B5" s="4" t="inlineStr">
        <is>
          <t xml:space="preserve"> </t>
        </is>
      </c>
      <c r="C5" s="4" t="inlineStr">
        <is>
          <t xml:space="preserve"> </t>
        </is>
      </c>
    </row>
    <row r="6">
      <c r="A6" s="4" t="inlineStr">
        <is>
          <t>Total</t>
        </is>
      </c>
      <c r="B6" s="5" t="n">
        <v>8091255</v>
      </c>
      <c r="C6" s="5" t="n">
        <v>8300749</v>
      </c>
    </row>
    <row r="7">
      <c r="A7" s="4" t="inlineStr">
        <is>
          <t>Oriental Pearl Garden [Member]</t>
        </is>
      </c>
      <c r="B7" s="4" t="inlineStr">
        <is>
          <t xml:space="preserve"> </t>
        </is>
      </c>
      <c r="C7" s="4" t="inlineStr">
        <is>
          <t xml:space="preserve"> </t>
        </is>
      </c>
    </row>
    <row r="8">
      <c r="A8" s="3" t="inlineStr">
        <is>
          <t>Customer deposits by real estate projects:</t>
        </is>
      </c>
      <c r="B8" s="4" t="inlineStr">
        <is>
          <t xml:space="preserve"> </t>
        </is>
      </c>
      <c r="C8" s="4" t="inlineStr">
        <is>
          <t xml:space="preserve"> </t>
        </is>
      </c>
    </row>
    <row r="9">
      <c r="A9" s="4" t="inlineStr">
        <is>
          <t>Total</t>
        </is>
      </c>
      <c r="B9" s="5" t="n">
        <v>2939411</v>
      </c>
      <c r="C9" s="5" t="n">
        <v>3015526</v>
      </c>
    </row>
    <row r="10">
      <c r="A10" s="4" t="inlineStr">
        <is>
          <t>Liangzhou road related projects [Member]</t>
        </is>
      </c>
      <c r="B10" s="4" t="inlineStr">
        <is>
          <t xml:space="preserve"> </t>
        </is>
      </c>
      <c r="C10" s="4" t="inlineStr">
        <is>
          <t xml:space="preserve"> </t>
        </is>
      </c>
    </row>
    <row r="11">
      <c r="A11" s="3" t="inlineStr">
        <is>
          <t>Customer deposits by real estate projects:</t>
        </is>
      </c>
      <c r="B11" s="4" t="inlineStr">
        <is>
          <t xml:space="preserve"> </t>
        </is>
      </c>
      <c r="C11" s="4" t="inlineStr">
        <is>
          <t xml:space="preserve"> </t>
        </is>
      </c>
    </row>
    <row r="12">
      <c r="A12" s="4" t="inlineStr">
        <is>
          <t>Total</t>
        </is>
      </c>
      <c r="B12" s="5" t="n">
        <v>175439</v>
      </c>
      <c r="C12" s="5" t="n">
        <v>186968</v>
      </c>
    </row>
    <row r="13">
      <c r="A13" s="4" t="inlineStr">
        <is>
          <t>Yang County Pearl Garden [Member]</t>
        </is>
      </c>
      <c r="B13" s="4" t="inlineStr">
        <is>
          <t xml:space="preserve"> </t>
        </is>
      </c>
      <c r="C13" s="4" t="inlineStr">
        <is>
          <t xml:space="preserve"> </t>
        </is>
      </c>
    </row>
    <row r="14">
      <c r="A14" s="3" t="inlineStr">
        <is>
          <t>Customer deposits by real estate projects:</t>
        </is>
      </c>
      <c r="B14" s="4" t="inlineStr">
        <is>
          <t xml:space="preserve"> </t>
        </is>
      </c>
      <c r="C14" s="4" t="inlineStr">
        <is>
          <t xml:space="preserve"> </t>
        </is>
      </c>
    </row>
    <row r="15">
      <c r="A15" s="4" t="inlineStr">
        <is>
          <t>Total</t>
        </is>
      </c>
      <c r="B15" s="5" t="n">
        <v>713190</v>
      </c>
      <c r="C15" s="5" t="n">
        <v>731206</v>
      </c>
    </row>
    <row r="16">
      <c r="A16" s="4" t="inlineStr">
        <is>
          <t>Yang County East 2nd Ring Road [Member]</t>
        </is>
      </c>
      <c r="B16" s="4" t="inlineStr">
        <is>
          <t xml:space="preserve"> </t>
        </is>
      </c>
      <c r="C16" s="4" t="inlineStr">
        <is>
          <t xml:space="preserve"> </t>
        </is>
      </c>
    </row>
    <row r="17">
      <c r="A17" s="3" t="inlineStr">
        <is>
          <t>Customer deposits by real estate projects:</t>
        </is>
      </c>
      <c r="B17" s="4" t="inlineStr">
        <is>
          <t xml:space="preserve"> </t>
        </is>
      </c>
      <c r="C17" s="4" t="inlineStr">
        <is>
          <t xml:space="preserve"> </t>
        </is>
      </c>
    </row>
    <row r="18">
      <c r="A18" s="4" t="inlineStr">
        <is>
          <t>Total</t>
        </is>
      </c>
      <c r="B18" s="5" t="n">
        <v>2055921</v>
      </c>
      <c r="C18" s="5" t="n">
        <v>2108667</v>
      </c>
    </row>
    <row r="19">
      <c r="A19" s="4" t="inlineStr">
        <is>
          <t>Yangzhou Palace [Member]</t>
        </is>
      </c>
      <c r="B19" s="4" t="inlineStr">
        <is>
          <t xml:space="preserve"> </t>
        </is>
      </c>
      <c r="C19" s="4" t="inlineStr">
        <is>
          <t xml:space="preserve"> </t>
        </is>
      </c>
    </row>
    <row r="20">
      <c r="A20" s="3" t="inlineStr">
        <is>
          <t>Customer deposits by real estate projects:</t>
        </is>
      </c>
      <c r="B20" s="4" t="inlineStr">
        <is>
          <t xml:space="preserve"> </t>
        </is>
      </c>
      <c r="C20" s="4" t="inlineStr">
        <is>
          <t xml:space="preserve"> </t>
        </is>
      </c>
    </row>
    <row r="21">
      <c r="A21" s="4" t="inlineStr">
        <is>
          <t>Total</t>
        </is>
      </c>
      <c r="B21" s="6" t="n">
        <v>5251479</v>
      </c>
      <c r="C21" s="6" t="n">
        <v>54996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1" customWidth="1" min="1" max="1"/>
    <col width="14" customWidth="1" min="2" max="2"/>
    <col width="15" customWidth="1" min="3" max="3"/>
    <col width="16" customWidth="1" min="4" max="4"/>
    <col width="14" customWidth="1" min="5" max="5"/>
    <col width="14" customWidth="1" min="6" max="6"/>
  </cols>
  <sheetData>
    <row r="1">
      <c r="A1" s="1" t="inlineStr">
        <is>
          <t>Taxes (Details) - USD ($)</t>
        </is>
      </c>
      <c r="C1" s="2" t="inlineStr">
        <is>
          <t>1 Months Ended</t>
        </is>
      </c>
      <c r="D1" s="2" t="inlineStr">
        <is>
          <t>12 Months Ended</t>
        </is>
      </c>
    </row>
    <row r="2">
      <c r="B2" s="2" t="inlineStr">
        <is>
          <t>Jan. 01, 1994</t>
        </is>
      </c>
      <c r="C2" s="2" t="inlineStr">
        <is>
          <t>Dec. 31, 2017</t>
        </is>
      </c>
      <c r="D2" s="2" t="inlineStr">
        <is>
          <t>Sep. 30, 2023</t>
        </is>
      </c>
      <c r="E2" s="2" t="inlineStr">
        <is>
          <t>Sep. 30, 2022</t>
        </is>
      </c>
      <c r="F2" s="2" t="inlineStr">
        <is>
          <t>Sep. 30, 2018</t>
        </is>
      </c>
    </row>
    <row r="3">
      <c r="A3" s="3" t="inlineStr">
        <is>
          <t>Tax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value added tax</t>
        </is>
      </c>
      <c r="B4" s="4" t="inlineStr">
        <is>
          <t xml:space="preserve"> </t>
        </is>
      </c>
      <c r="C4" s="4" t="inlineStr">
        <is>
          <t xml:space="preserve"> </t>
        </is>
      </c>
      <c r="D4" s="10" t="n">
        <v>0.05</v>
      </c>
      <c r="E4" s="4" t="inlineStr">
        <is>
          <t xml:space="preserve"> </t>
        </is>
      </c>
      <c r="F4" s="4" t="inlineStr">
        <is>
          <t xml:space="preserve"> </t>
        </is>
      </c>
    </row>
    <row r="5">
      <c r="A5" s="4" t="inlineStr">
        <is>
          <t>Federal corporate income tax rate</t>
        </is>
      </c>
      <c r="B5" s="4" t="inlineStr">
        <is>
          <t xml:space="preserve"> </t>
        </is>
      </c>
      <c r="C5" s="4" t="inlineStr">
        <is>
          <t xml:space="preserve"> </t>
        </is>
      </c>
      <c r="D5" s="10" t="n">
        <v>0.25</v>
      </c>
      <c r="E5" s="10" t="n">
        <v>0.25</v>
      </c>
      <c r="F5" s="4" t="inlineStr">
        <is>
          <t xml:space="preserve"> </t>
        </is>
      </c>
    </row>
    <row r="6">
      <c r="A6" s="4" t="inlineStr">
        <is>
          <t>Tax payable</t>
        </is>
      </c>
      <c r="B6" s="4" t="inlineStr">
        <is>
          <t xml:space="preserve"> </t>
        </is>
      </c>
      <c r="C6" s="4" t="inlineStr">
        <is>
          <t xml:space="preserve"> </t>
        </is>
      </c>
      <c r="D6" s="6" t="n">
        <v>12907040</v>
      </c>
      <c r="E6" s="6" t="n">
        <v>13279845</v>
      </c>
      <c r="F6" s="4" t="inlineStr">
        <is>
          <t xml:space="preserve"> </t>
        </is>
      </c>
    </row>
    <row r="7">
      <c r="A7" s="4" t="inlineStr">
        <is>
          <t>Foreign tax credits deduction percentage</t>
        </is>
      </c>
      <c r="B7" s="4" t="inlineStr">
        <is>
          <t xml:space="preserve"> </t>
        </is>
      </c>
      <c r="C7" s="4" t="inlineStr">
        <is>
          <t xml:space="preserve"> </t>
        </is>
      </c>
      <c r="D7" s="10" t="n">
        <v>0.5</v>
      </c>
      <c r="E7" s="4" t="inlineStr">
        <is>
          <t xml:space="preserve"> </t>
        </is>
      </c>
      <c r="F7" s="4" t="inlineStr">
        <is>
          <t xml:space="preserve"> </t>
        </is>
      </c>
    </row>
    <row r="8">
      <c r="A8" s="4" t="inlineStr">
        <is>
          <t>Toll tax amount</t>
        </is>
      </c>
      <c r="B8" s="4" t="inlineStr">
        <is>
          <t xml:space="preserve"> </t>
        </is>
      </c>
      <c r="C8" s="4" t="inlineStr">
        <is>
          <t xml:space="preserve"> </t>
        </is>
      </c>
      <c r="D8" s="4" t="inlineStr">
        <is>
          <t xml:space="preserve"> </t>
        </is>
      </c>
      <c r="E8" s="4" t="inlineStr">
        <is>
          <t xml:space="preserve"> </t>
        </is>
      </c>
      <c r="F8" s="6" t="n">
        <v>2300000</v>
      </c>
    </row>
    <row r="9">
      <c r="A9" s="4" t="inlineStr">
        <is>
          <t>Additional provision</t>
        </is>
      </c>
      <c r="B9" s="4" t="inlineStr">
        <is>
          <t xml:space="preserve"> </t>
        </is>
      </c>
      <c r="C9" s="4" t="inlineStr">
        <is>
          <t xml:space="preserve"> </t>
        </is>
      </c>
      <c r="D9" s="6" t="n">
        <v>800000</v>
      </c>
      <c r="E9" s="5" t="n">
        <v>800000</v>
      </c>
      <c r="F9" s="4" t="inlineStr">
        <is>
          <t xml:space="preserve"> </t>
        </is>
      </c>
    </row>
    <row r="10">
      <c r="A10" s="4" t="inlineStr">
        <is>
          <t>Progressive tax rates</t>
        </is>
      </c>
      <c r="B10" s="4" t="inlineStr">
        <is>
          <t xml:space="preserve"> </t>
        </is>
      </c>
      <c r="C10" s="4" t="inlineStr">
        <is>
          <t xml:space="preserve"> </t>
        </is>
      </c>
      <c r="D10" s="10" t="n">
        <v>0.01</v>
      </c>
      <c r="E10" s="4" t="inlineStr">
        <is>
          <t xml:space="preserve"> </t>
        </is>
      </c>
      <c r="F10" s="4" t="inlineStr">
        <is>
          <t xml:space="preserve"> </t>
        </is>
      </c>
    </row>
    <row r="11">
      <c r="A11" s="4" t="inlineStr">
        <is>
          <t>Payable bal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ax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ederal corporate income tax rate</t>
        </is>
      </c>
      <c r="B14" s="4" t="inlineStr">
        <is>
          <t xml:space="preserve"> </t>
        </is>
      </c>
      <c r="C14" s="10" t="n">
        <v>0.35</v>
      </c>
      <c r="D14" s="4" t="inlineStr">
        <is>
          <t xml:space="preserve"> </t>
        </is>
      </c>
      <c r="E14" s="4" t="inlineStr">
        <is>
          <t xml:space="preserve"> </t>
        </is>
      </c>
      <c r="F14" s="4" t="inlineStr">
        <is>
          <t xml:space="preserve"> </t>
        </is>
      </c>
    </row>
    <row r="15">
      <c r="A15" s="4" t="inlineStr">
        <is>
          <t>Progressive tax rates</t>
        </is>
      </c>
      <c r="B15" s="10" t="n">
        <v>0.6</v>
      </c>
      <c r="C15" s="4" t="inlineStr">
        <is>
          <t xml:space="preserve"> </t>
        </is>
      </c>
      <c r="D15" s="4" t="inlineStr">
        <is>
          <t xml:space="preserve"> </t>
        </is>
      </c>
      <c r="E15" s="4" t="inlineStr">
        <is>
          <t xml:space="preserve"> </t>
        </is>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ax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ederal corporate income tax rate</t>
        </is>
      </c>
      <c r="B18" s="4" t="inlineStr">
        <is>
          <t xml:space="preserve"> </t>
        </is>
      </c>
      <c r="C18" s="10" t="n">
        <v>0.21</v>
      </c>
      <c r="D18" s="4" t="inlineStr">
        <is>
          <t xml:space="preserve"> </t>
        </is>
      </c>
      <c r="E18" s="4" t="inlineStr">
        <is>
          <t xml:space="preserve"> </t>
        </is>
      </c>
      <c r="F18" s="4" t="inlineStr">
        <is>
          <t xml:space="preserve"> </t>
        </is>
      </c>
    </row>
    <row r="19">
      <c r="A19" s="4" t="inlineStr">
        <is>
          <t>Progressive tax rates</t>
        </is>
      </c>
      <c r="B19" s="10" t="n">
        <v>0.3</v>
      </c>
      <c r="C19" s="4" t="inlineStr">
        <is>
          <t xml:space="preserve"> </t>
        </is>
      </c>
      <c r="D19" s="4" t="inlineStr">
        <is>
          <t xml:space="preserve"> </t>
        </is>
      </c>
      <c r="E19" s="4" t="inlineStr">
        <is>
          <t xml:space="preserve"> </t>
        </is>
      </c>
      <c r="F19" s="4" t="inlineStr">
        <is>
          <t xml:space="preserve"> </t>
        </is>
      </c>
    </row>
    <row r="20">
      <c r="A20" s="4" t="inlineStr">
        <is>
          <t>People’s Republic of Chin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ax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ax payable</t>
        </is>
      </c>
      <c r="B22" s="4" t="inlineStr">
        <is>
          <t xml:space="preserve"> </t>
        </is>
      </c>
      <c r="C22" s="4" t="inlineStr">
        <is>
          <t xml:space="preserve"> </t>
        </is>
      </c>
      <c r="D22" s="5" t="n">
        <v>9342041</v>
      </c>
      <c r="E22" s="5" t="n">
        <v>9714844</v>
      </c>
      <c r="F22" s="4" t="inlineStr">
        <is>
          <t xml:space="preserve"> </t>
        </is>
      </c>
    </row>
    <row r="23">
      <c r="A23" s="4" t="inlineStr">
        <is>
          <t>VAT Tax Payabl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axe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AT tax payable</t>
        </is>
      </c>
      <c r="B25" s="4" t="inlineStr">
        <is>
          <t xml:space="preserve"> </t>
        </is>
      </c>
      <c r="C25" s="4" t="inlineStr">
        <is>
          <t xml:space="preserve"> </t>
        </is>
      </c>
      <c r="D25" s="6" t="n">
        <v>3330804</v>
      </c>
      <c r="E25" s="5" t="n">
        <v>4144254</v>
      </c>
      <c r="F25" s="4" t="inlineStr">
        <is>
          <t xml:space="preserve"> </t>
        </is>
      </c>
    </row>
    <row r="26">
      <c r="A26" s="4" t="inlineStr">
        <is>
          <t>Yang Coun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axe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cal tax authority rate</t>
        </is>
      </c>
      <c r="B28" s="4" t="inlineStr">
        <is>
          <t xml:space="preserve"> </t>
        </is>
      </c>
      <c r="C28" s="4" t="inlineStr">
        <is>
          <t xml:space="preserve"> </t>
        </is>
      </c>
      <c r="D28" s="9" t="n">
        <v>0.005</v>
      </c>
      <c r="E28" s="4" t="inlineStr">
        <is>
          <t xml:space="preserve"> </t>
        </is>
      </c>
      <c r="F28" s="4" t="inlineStr">
        <is>
          <t xml:space="preserve"> </t>
        </is>
      </c>
    </row>
    <row r="29">
      <c r="A29" s="4" t="inlineStr">
        <is>
          <t>GILTI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axe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ax payable</t>
        </is>
      </c>
      <c r="B31" s="4" t="inlineStr">
        <is>
          <t xml:space="preserve"> </t>
        </is>
      </c>
      <c r="C31" s="4" t="inlineStr">
        <is>
          <t xml:space="preserve"> </t>
        </is>
      </c>
      <c r="D31" s="4" t="inlineStr">
        <is>
          <t xml:space="preserve"> </t>
        </is>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 Schedule of Statutory Rates to the Company’s Effective Tax Rate</t>
        </is>
      </c>
      <c r="B1" s="2" t="inlineStr">
        <is>
          <t>12 Months Ended</t>
        </is>
      </c>
    </row>
    <row r="2">
      <c r="B2" s="2" t="inlineStr">
        <is>
          <t>Sep. 30, 2023</t>
        </is>
      </c>
      <c r="C2" s="2" t="inlineStr">
        <is>
          <t>Sep. 30, 2022</t>
        </is>
      </c>
    </row>
    <row r="3">
      <c r="A3" s="3" t="inlineStr">
        <is>
          <t>Schedule statutory rates to the Company’s effective tax rate [Abstract]</t>
        </is>
      </c>
      <c r="B3" s="4" t="inlineStr">
        <is>
          <t xml:space="preserve"> </t>
        </is>
      </c>
      <c r="C3" s="4" t="inlineStr">
        <is>
          <t xml:space="preserve"> </t>
        </is>
      </c>
    </row>
    <row r="4">
      <c r="A4" s="4" t="inlineStr">
        <is>
          <t>Chinese statutory tax rate</t>
        </is>
      </c>
      <c r="B4" s="10" t="n">
        <v>0.25</v>
      </c>
      <c r="C4" s="10" t="n">
        <v>0.25</v>
      </c>
    </row>
    <row r="5">
      <c r="A5" s="4" t="inlineStr">
        <is>
          <t>Impairment</t>
        </is>
      </c>
      <c r="B5" s="4" t="inlineStr">
        <is>
          <t>(22.60%)</t>
        </is>
      </c>
      <c r="C5" s="4" t="inlineStr">
        <is>
          <t>(18.20%)</t>
        </is>
      </c>
    </row>
    <row r="6">
      <c r="A6" s="4" t="inlineStr">
        <is>
          <t>Bad debt provision</t>
        </is>
      </c>
      <c r="B6" s="4" t="inlineStr">
        <is>
          <t>(0.40%)</t>
        </is>
      </c>
      <c r="C6" s="4" t="inlineStr">
        <is>
          <t xml:space="preserve"> </t>
        </is>
      </c>
    </row>
    <row r="7">
      <c r="A7" s="4" t="inlineStr">
        <is>
          <t>Valuation allowance change</t>
        </is>
      </c>
      <c r="B7" s="4" t="inlineStr">
        <is>
          <t>(2.00%)</t>
        </is>
      </c>
      <c r="C7" s="4" t="inlineStr">
        <is>
          <t>(2.10%)</t>
        </is>
      </c>
    </row>
    <row r="8">
      <c r="A8" s="4" t="inlineStr">
        <is>
          <t>Net impact of tax exemption and other adjustments</t>
        </is>
      </c>
      <c r="B8" s="4" t="inlineStr">
        <is>
          <t xml:space="preserve"> </t>
        </is>
      </c>
      <c r="C8" s="4" t="inlineStr">
        <is>
          <t>(4.70%)</t>
        </is>
      </c>
    </row>
    <row r="9">
      <c r="A9" s="4" t="inlineStr">
        <is>
          <t>Effective tax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Taxes (Details) - Schedule of Income Tax Expense - USD ($)</t>
        </is>
      </c>
      <c r="B1" s="2" t="inlineStr">
        <is>
          <t>12 Months Ended</t>
        </is>
      </c>
    </row>
    <row r="2">
      <c r="B2" s="2" t="inlineStr">
        <is>
          <t>Sep. 30, 2023</t>
        </is>
      </c>
      <c r="C2" s="2" t="inlineStr">
        <is>
          <t>Sep. 30, 2022</t>
        </is>
      </c>
    </row>
    <row r="3">
      <c r="A3" s="3" t="inlineStr">
        <is>
          <t>Schedule of income tax expense [Abstract]</t>
        </is>
      </c>
      <c r="B3" s="4" t="inlineStr">
        <is>
          <t xml:space="preserve"> </t>
        </is>
      </c>
      <c r="C3" s="4" t="inlineStr">
        <is>
          <t xml:space="preserve"> </t>
        </is>
      </c>
    </row>
    <row r="4">
      <c r="A4" s="4" t="inlineStr">
        <is>
          <t>Current tax provision</t>
        </is>
      </c>
      <c r="B4" s="4" t="inlineStr">
        <is>
          <t xml:space="preserve"> </t>
        </is>
      </c>
      <c r="C4" s="4" t="inlineStr">
        <is>
          <t xml:space="preserve"> </t>
        </is>
      </c>
    </row>
    <row r="5">
      <c r="A5" s="4" t="inlineStr">
        <is>
          <t>Deferred tax provision</t>
        </is>
      </c>
      <c r="B5" s="4" t="inlineStr">
        <is>
          <t xml:space="preserve"> </t>
        </is>
      </c>
      <c r="C5" s="4" t="inlineStr">
        <is>
          <t xml:space="preserve"> </t>
        </is>
      </c>
    </row>
    <row r="6">
      <c r="A6" s="4" t="inlineStr">
        <is>
          <t>Income tax expens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axes (Details) - Schedule of Composition of Deferred Tax Assets and Liabilities</t>
        </is>
      </c>
      <c r="B1" s="2" t="inlineStr">
        <is>
          <t>Sep. 30, 2023 USD ($)</t>
        </is>
      </c>
    </row>
    <row r="2">
      <c r="A2" s="3" t="inlineStr">
        <is>
          <t>Deferred tax assets</t>
        </is>
      </c>
      <c r="B2" s="4" t="inlineStr">
        <is>
          <t xml:space="preserve"> </t>
        </is>
      </c>
    </row>
    <row r="3">
      <c r="A3" s="4" t="inlineStr">
        <is>
          <t>Impairment</t>
        </is>
      </c>
      <c r="B3" s="6" t="n">
        <v>24887295</v>
      </c>
    </row>
    <row r="4">
      <c r="A4" s="4" t="inlineStr">
        <is>
          <t>Bad debt provision</t>
        </is>
      </c>
      <c r="B4" s="5" t="n">
        <v>455930</v>
      </c>
    </row>
    <row r="5">
      <c r="A5" s="4" t="inlineStr">
        <is>
          <t>Tax losses carried forward and other</t>
        </is>
      </c>
      <c r="B5" s="5" t="n">
        <v>2187145</v>
      </c>
    </row>
    <row r="6">
      <c r="A6" s="4" t="inlineStr">
        <is>
          <t>Total</t>
        </is>
      </c>
      <c r="B6" s="5" t="n">
        <v>27530370</v>
      </c>
    </row>
    <row r="7">
      <c r="A7" s="4" t="inlineStr">
        <is>
          <t>Valuation allowance</t>
        </is>
      </c>
      <c r="B7" s="5" t="n">
        <v>-27530370</v>
      </c>
    </row>
    <row r="8">
      <c r="A8" s="4" t="inlineStr">
        <is>
          <t>Total deferred tax assets</t>
        </is>
      </c>
      <c r="B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Sep. 30, 2023</t>
        </is>
      </c>
      <c r="C1" s="2" t="inlineStr">
        <is>
          <t>Sep. 30, 2022</t>
        </is>
      </c>
    </row>
    <row r="2">
      <c r="A2" s="3" t="inlineStr">
        <is>
          <t>Schedule of taxes payable [Abstract]</t>
        </is>
      </c>
      <c r="B2" s="4" t="inlineStr">
        <is>
          <t xml:space="preserve"> </t>
        </is>
      </c>
      <c r="C2" s="4" t="inlineStr">
        <is>
          <t xml:space="preserve"> </t>
        </is>
      </c>
    </row>
    <row r="3">
      <c r="A3" s="4" t="inlineStr">
        <is>
          <t>CIT</t>
        </is>
      </c>
      <c r="B3" s="6" t="n">
        <v>12907040</v>
      </c>
      <c r="C3" s="6" t="n">
        <v>13279845</v>
      </c>
    </row>
    <row r="4">
      <c r="A4" s="4" t="inlineStr">
        <is>
          <t>Business tax</t>
        </is>
      </c>
      <c r="B4" s="5" t="n">
        <v>3330804</v>
      </c>
      <c r="C4" s="5" t="n">
        <v>4144254</v>
      </c>
    </row>
    <row r="5">
      <c r="A5" s="4" t="inlineStr">
        <is>
          <t>Other taxes and fees</t>
        </is>
      </c>
      <c r="B5" s="5" t="n">
        <v>2398180</v>
      </c>
      <c r="C5" s="5" t="n">
        <v>2556259</v>
      </c>
    </row>
    <row r="6">
      <c r="A6" s="4" t="inlineStr">
        <is>
          <t>Total taxes payables</t>
        </is>
      </c>
      <c r="B6" s="6" t="n">
        <v>18636024</v>
      </c>
      <c r="C6" s="6" t="n">
        <v>199803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10121478</v>
      </c>
      <c r="C4" s="6" t="n">
        <v>-108124682</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22485</v>
      </c>
      <c r="C6" s="5" t="n">
        <v>24201</v>
      </c>
    </row>
    <row r="7">
      <c r="A7" s="4" t="inlineStr">
        <is>
          <t>Impairment</t>
        </is>
      </c>
      <c r="B7" s="5" t="n">
        <v>99549178</v>
      </c>
      <c r="C7" s="5" t="n">
        <v>78889475</v>
      </c>
    </row>
    <row r="8">
      <c r="A8" s="4" t="inlineStr">
        <is>
          <t>Allowance for contract assets</t>
        </is>
      </c>
      <c r="B8" s="5" t="n">
        <v>1823720</v>
      </c>
      <c r="C8" s="4" t="inlineStr">
        <is>
          <t xml:space="preserve"> </t>
        </is>
      </c>
    </row>
    <row r="9">
      <c r="A9" s="4" t="inlineStr">
        <is>
          <t>Share based compensation</t>
        </is>
      </c>
      <c r="B9" s="4" t="inlineStr">
        <is>
          <t xml:space="preserve"> </t>
        </is>
      </c>
      <c r="C9" s="5" t="n">
        <v>19370400</v>
      </c>
    </row>
    <row r="10">
      <c r="A10" s="4" t="inlineStr">
        <is>
          <t>Contract assets</t>
        </is>
      </c>
      <c r="B10" s="5" t="n">
        <v>707886</v>
      </c>
      <c r="C10" s="5" t="n">
        <v>-51931</v>
      </c>
    </row>
    <row r="11">
      <c r="A11" s="4" t="inlineStr">
        <is>
          <t>Real estate property development completed</t>
        </is>
      </c>
      <c r="B11" s="5" t="n">
        <v>2640462</v>
      </c>
      <c r="C11" s="5" t="n">
        <v>5503345</v>
      </c>
    </row>
    <row r="12">
      <c r="A12" s="4" t="inlineStr">
        <is>
          <t>Real estate property under development</t>
        </is>
      </c>
      <c r="B12" s="5" t="n">
        <v>-3812731</v>
      </c>
      <c r="C12" s="5" t="n">
        <v>-13039391</v>
      </c>
    </row>
    <row r="13">
      <c r="A13" s="4" t="inlineStr">
        <is>
          <t>Prepayment</t>
        </is>
      </c>
      <c r="B13" s="5" t="n">
        <v>-15500</v>
      </c>
      <c r="C13" s="4" t="inlineStr">
        <is>
          <t xml:space="preserve"> </t>
        </is>
      </c>
    </row>
    <row r="14">
      <c r="A14" s="4" t="inlineStr">
        <is>
          <t>Other assets</t>
        </is>
      </c>
      <c r="B14" s="5" t="n">
        <v>-511060</v>
      </c>
      <c r="C14" s="5" t="n">
        <v>4143409</v>
      </c>
    </row>
    <row r="15">
      <c r="A15" s="4" t="inlineStr">
        <is>
          <t>Inventory</t>
        </is>
      </c>
      <c r="B15" s="5" t="n">
        <v>-7272</v>
      </c>
      <c r="C15" s="4" t="inlineStr">
        <is>
          <t xml:space="preserve"> </t>
        </is>
      </c>
    </row>
    <row r="16">
      <c r="A16" s="4" t="inlineStr">
        <is>
          <t>Accounts payables</t>
        </is>
      </c>
      <c r="B16" s="5" t="n">
        <v>-279933</v>
      </c>
      <c r="C16" s="5" t="n">
        <v>-6439990</v>
      </c>
    </row>
    <row r="17">
      <c r="A17" s="4" t="inlineStr">
        <is>
          <t>Amount due to related parties</t>
        </is>
      </c>
      <c r="B17" s="5" t="n">
        <v>414466</v>
      </c>
      <c r="C17" s="4" t="inlineStr">
        <is>
          <t xml:space="preserve"> </t>
        </is>
      </c>
    </row>
    <row r="18">
      <c r="A18" s="4" t="inlineStr">
        <is>
          <t>Other payables</t>
        </is>
      </c>
      <c r="B18" s="5" t="n">
        <v>4664472</v>
      </c>
      <c r="C18" s="5" t="n">
        <v>8357875</v>
      </c>
    </row>
    <row r="19">
      <c r="A19" s="4" t="inlineStr">
        <is>
          <t>Contract liabilities</t>
        </is>
      </c>
      <c r="B19" s="5" t="n">
        <v>-79571</v>
      </c>
      <c r="C19" s="5" t="n">
        <v>305561</v>
      </c>
    </row>
    <row r="20">
      <c r="A20" s="4" t="inlineStr">
        <is>
          <t>Customer deposits</t>
        </is>
      </c>
      <c r="B20" s="5" t="n">
        <v>-616073</v>
      </c>
      <c r="C20" s="5" t="n">
        <v>2067231</v>
      </c>
    </row>
    <row r="21">
      <c r="A21" s="4" t="inlineStr">
        <is>
          <t>Construction deposits</t>
        </is>
      </c>
      <c r="B21" s="4" t="inlineStr">
        <is>
          <t xml:space="preserve"> </t>
        </is>
      </c>
      <c r="C21" s="4" t="inlineStr">
        <is>
          <t xml:space="preserve"> </t>
        </is>
      </c>
    </row>
    <row r="22">
      <c r="A22" s="4" t="inlineStr">
        <is>
          <t>Accrued expenses</t>
        </is>
      </c>
      <c r="B22" s="5" t="n">
        <v>1484185</v>
      </c>
      <c r="C22" s="5" t="n">
        <v>9482260</v>
      </c>
    </row>
    <row r="23">
      <c r="A23" s="4" t="inlineStr">
        <is>
          <t>Taxes payables</t>
        </is>
      </c>
      <c r="B23" s="5" t="n">
        <v>-1344334</v>
      </c>
      <c r="C23" s="5" t="n">
        <v>-1245270</v>
      </c>
    </row>
    <row r="24">
      <c r="A24" s="4" t="inlineStr">
        <is>
          <t>Net cash (used in) operating activities</t>
        </is>
      </c>
      <c r="B24" s="5" t="n">
        <v>-5481098</v>
      </c>
      <c r="C24" s="5" t="n">
        <v>-757507</v>
      </c>
    </row>
    <row r="25">
      <c r="A25" s="3" t="inlineStr">
        <is>
          <t>Cash Flows from Investing Activities:</t>
        </is>
      </c>
      <c r="B25" s="4" t="inlineStr">
        <is>
          <t xml:space="preserve"> </t>
        </is>
      </c>
      <c r="C25" s="4" t="inlineStr">
        <is>
          <t xml:space="preserve"> </t>
        </is>
      </c>
    </row>
    <row r="26">
      <c r="A26" s="4" t="inlineStr">
        <is>
          <t>Prepayment for energy equipment</t>
        </is>
      </c>
      <c r="B26" s="4" t="inlineStr">
        <is>
          <t xml:space="preserve"> </t>
        </is>
      </c>
      <c r="C26" s="5" t="n">
        <v>-26936915</v>
      </c>
    </row>
    <row r="27">
      <c r="A27" s="4" t="inlineStr">
        <is>
          <t>Net Cash (used in) Investing Activities</t>
        </is>
      </c>
      <c r="B27" s="4" t="inlineStr">
        <is>
          <t xml:space="preserve"> </t>
        </is>
      </c>
      <c r="C27" s="5" t="n">
        <v>-26936915</v>
      </c>
    </row>
    <row r="28">
      <c r="A28" s="3" t="inlineStr">
        <is>
          <t>Cash flow from financing activities:</t>
        </is>
      </c>
      <c r="B28" s="4" t="inlineStr">
        <is>
          <t xml:space="preserve"> </t>
        </is>
      </c>
      <c r="C28" s="4" t="inlineStr">
        <is>
          <t xml:space="preserve"> </t>
        </is>
      </c>
    </row>
    <row r="29">
      <c r="A29" s="4" t="inlineStr">
        <is>
          <t>Proceeds from private placements</t>
        </is>
      </c>
      <c r="B29" s="5" t="n">
        <v>5307470</v>
      </c>
      <c r="C29" s="5" t="n">
        <v>28936915</v>
      </c>
    </row>
    <row r="30">
      <c r="A30" s="4" t="inlineStr">
        <is>
          <t>Net cash provide by financing activities</t>
        </is>
      </c>
      <c r="B30" s="5" t="n">
        <v>5307470</v>
      </c>
      <c r="C30" s="5" t="n">
        <v>28936915</v>
      </c>
    </row>
    <row r="31">
      <c r="A31" s="4" t="inlineStr">
        <is>
          <t>Effect of changes in foreign exchange rate on cash</t>
        </is>
      </c>
      <c r="B31" s="5" t="n">
        <v>-1516859</v>
      </c>
      <c r="C31" s="5" t="n">
        <v>-339505</v>
      </c>
    </row>
    <row r="32">
      <c r="A32" s="4" t="inlineStr">
        <is>
          <t>Net increase (decrease) in cash</t>
        </is>
      </c>
      <c r="B32" s="5" t="n">
        <v>-1690487</v>
      </c>
      <c r="C32" s="5" t="n">
        <v>902988</v>
      </c>
    </row>
    <row r="33">
      <c r="A33" s="4" t="inlineStr">
        <is>
          <t>Cash, restricted cash, beginning of year</t>
        </is>
      </c>
      <c r="B33" s="5" t="n">
        <v>4368177</v>
      </c>
      <c r="C33" s="5" t="n">
        <v>3465189</v>
      </c>
    </row>
    <row r="34">
      <c r="A34" s="4" t="inlineStr">
        <is>
          <t>Cash, restricted cash, end of year</t>
        </is>
      </c>
      <c r="B34" s="5" t="n">
        <v>2677690</v>
      </c>
      <c r="C34" s="5" t="n">
        <v>4368177</v>
      </c>
    </row>
    <row r="35">
      <c r="A35" s="3" t="inlineStr">
        <is>
          <t>Supplemental disclosures of cash flow information:</t>
        </is>
      </c>
      <c r="B35" s="4" t="inlineStr">
        <is>
          <t xml:space="preserve"> </t>
        </is>
      </c>
      <c r="C35" s="4" t="inlineStr">
        <is>
          <t xml:space="preserve"> </t>
        </is>
      </c>
    </row>
    <row r="36">
      <c r="A36" s="4" t="inlineStr">
        <is>
          <t>Interest paid</t>
        </is>
      </c>
      <c r="B36" s="4" t="inlineStr">
        <is>
          <t xml:space="preserve"> </t>
        </is>
      </c>
      <c r="C36" s="4" t="inlineStr">
        <is>
          <t xml:space="preserve"> </t>
        </is>
      </c>
    </row>
    <row r="37">
      <c r="A37" s="4" t="inlineStr">
        <is>
          <t>Income taxes paid</t>
        </is>
      </c>
      <c r="B37" s="4" t="inlineStr">
        <is>
          <t xml:space="preserve"> </t>
        </is>
      </c>
      <c r="C37" s="5" t="n">
        <v>18733</v>
      </c>
    </row>
    <row r="38">
      <c r="A38" s="4" t="inlineStr">
        <is>
          <t>Cash</t>
        </is>
      </c>
      <c r="B38" s="5" t="n">
        <v>93133</v>
      </c>
      <c r="C38" s="5" t="n">
        <v>1360217</v>
      </c>
    </row>
    <row r="39">
      <c r="A39" s="4" t="inlineStr">
        <is>
          <t>Restricted cash</t>
        </is>
      </c>
      <c r="B39" s="5" t="n">
        <v>2584557</v>
      </c>
      <c r="C39" s="5" t="n">
        <v>3007960</v>
      </c>
    </row>
    <row r="40">
      <c r="A40" s="4" t="inlineStr">
        <is>
          <t>Total cash and restricted cash</t>
        </is>
      </c>
      <c r="B40" s="5" t="n">
        <v>2677690</v>
      </c>
      <c r="C40" s="5" t="n">
        <v>4368177</v>
      </c>
    </row>
    <row r="41">
      <c r="A41" s="3" t="inlineStr">
        <is>
          <t>Non-cash financing activities:</t>
        </is>
      </c>
      <c r="B41" s="4" t="inlineStr">
        <is>
          <t xml:space="preserve"> </t>
        </is>
      </c>
      <c r="C41" s="4" t="inlineStr">
        <is>
          <t xml:space="preserve"> </t>
        </is>
      </c>
    </row>
    <row r="42">
      <c r="A42" s="4" t="inlineStr">
        <is>
          <t>Reclassification of interest payable to construction loan</t>
        </is>
      </c>
      <c r="B42" s="5" t="n">
        <v>5471169</v>
      </c>
      <c r="C42" s="5" t="n">
        <v>6612142</v>
      </c>
    </row>
    <row r="43">
      <c r="A43" s="4" t="inlineStr">
        <is>
          <t>Settlements of accounts payable with real estate property under development</t>
        </is>
      </c>
      <c r="B43" s="4" t="inlineStr">
        <is>
          <t xml:space="preserve"> </t>
        </is>
      </c>
      <c r="C4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5" customWidth="1" min="1" max="1"/>
    <col width="21" customWidth="1" min="2" max="2"/>
    <col width="40" customWidth="1" min="3" max="3"/>
    <col width="40" customWidth="1" min="4" max="4"/>
    <col width="40" customWidth="1" min="5" max="5"/>
    <col width="40" customWidth="1" min="6" max="6"/>
    <col width="40" customWidth="1" min="7" max="7"/>
    <col width="40" customWidth="1" min="8" max="8"/>
    <col width="33" customWidth="1" min="9" max="9"/>
  </cols>
  <sheetData>
    <row r="1">
      <c r="A1" s="1" t="inlineStr">
        <is>
          <t>Stockholders' Equity (Details)</t>
        </is>
      </c>
      <c r="H1" s="2" t="inlineStr">
        <is>
          <t>12 Months Ended</t>
        </is>
      </c>
    </row>
    <row r="2">
      <c r="B2" s="2" t="inlineStr">
        <is>
          <t>Jan. 27, 2023 shares</t>
        </is>
      </c>
      <c r="C2" s="2" t="inlineStr">
        <is>
          <t>Oct. 05, 2022 USD ($) $ / shares shares</t>
        </is>
      </c>
      <c r="D2" s="2" t="inlineStr">
        <is>
          <t>Sep. 06, 2022 USD ($) $ / shares shares</t>
        </is>
      </c>
      <c r="E2" s="2" t="inlineStr">
        <is>
          <t>Aug. 10, 2022 USD ($) $ / shares shares</t>
        </is>
      </c>
      <c r="F2" s="2" t="inlineStr">
        <is>
          <t>Mar. 16, 2022 USD ($) $ / shares shares</t>
        </is>
      </c>
      <c r="G2" s="2" t="inlineStr">
        <is>
          <t>Jan. 14, 2022 USD ($) $ / shares shares</t>
        </is>
      </c>
      <c r="H2" s="2" t="inlineStr">
        <is>
          <t>Sep. 30, 2023 USD ($) $ / shares shares</t>
        </is>
      </c>
      <c r="I2" s="2" t="inlineStr">
        <is>
          <t>Sep. 30, 2022 USD ($) $ /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its issued (in Shares) | shares</t>
        </is>
      </c>
      <c r="B4" s="4" t="inlineStr">
        <is>
          <t xml:space="preserve"> </t>
        </is>
      </c>
      <c r="C4" s="5" t="n">
        <v>9288339</v>
      </c>
      <c r="D4" s="4" t="inlineStr">
        <is>
          <t xml:space="preserve"> </t>
        </is>
      </c>
      <c r="E4" s="4" t="inlineStr">
        <is>
          <t xml:space="preserve"> </t>
        </is>
      </c>
      <c r="F4" s="4" t="inlineStr">
        <is>
          <t xml:space="preserve"> </t>
        </is>
      </c>
      <c r="G4" s="5" t="n">
        <v>10247122</v>
      </c>
      <c r="H4" s="4" t="inlineStr">
        <is>
          <t xml:space="preserve"> </t>
        </is>
      </c>
      <c r="I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4" t="inlineStr">
        <is>
          <t xml:space="preserve"> </t>
        </is>
      </c>
    </row>
    <row r="6">
      <c r="A6" s="4" t="inlineStr">
        <is>
          <t>Initial 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12" t="n">
        <v>2.375</v>
      </c>
      <c r="H6" s="4" t="inlineStr">
        <is>
          <t xml:space="preserve"> </t>
        </is>
      </c>
      <c r="I6" s="4" t="inlineStr">
        <is>
          <t xml:space="preserve"> </t>
        </is>
      </c>
    </row>
    <row r="7">
      <c r="A7" s="4" t="inlineStr">
        <is>
          <t>Price per unit | $ / shares</t>
        </is>
      </c>
      <c r="B7" s="4" t="inlineStr">
        <is>
          <t xml:space="preserve"> </t>
        </is>
      </c>
      <c r="C7" s="8" t="n">
        <v>0.5600000000000001</v>
      </c>
      <c r="D7" s="4" t="inlineStr">
        <is>
          <t xml:space="preserve"> </t>
        </is>
      </c>
      <c r="E7" s="4" t="inlineStr">
        <is>
          <t xml:space="preserve"> </t>
        </is>
      </c>
      <c r="F7" s="4" t="inlineStr">
        <is>
          <t xml:space="preserve"> </t>
        </is>
      </c>
      <c r="G7" s="7" t="n">
        <v>2.375</v>
      </c>
      <c r="H7" s="4" t="inlineStr">
        <is>
          <t xml:space="preserve"> </t>
        </is>
      </c>
      <c r="I7" s="4" t="inlineStr">
        <is>
          <t xml:space="preserve"> </t>
        </is>
      </c>
    </row>
    <row r="8">
      <c r="A8" s="4" t="inlineStr">
        <is>
          <t>Gross proceeds (in Dollars) | $</t>
        </is>
      </c>
      <c r="B8" s="4" t="inlineStr">
        <is>
          <t xml:space="preserve"> </t>
        </is>
      </c>
      <c r="C8" s="4" t="inlineStr">
        <is>
          <t xml:space="preserve"> </t>
        </is>
      </c>
      <c r="D8" s="4" t="inlineStr">
        <is>
          <t xml:space="preserve"> </t>
        </is>
      </c>
      <c r="E8" s="4" t="inlineStr">
        <is>
          <t xml:space="preserve"> </t>
        </is>
      </c>
      <c r="F8" s="4" t="inlineStr">
        <is>
          <t xml:space="preserve"> </t>
        </is>
      </c>
      <c r="G8" s="6" t="n">
        <v>24300000</v>
      </c>
      <c r="H8" s="6" t="n">
        <v>5307470</v>
      </c>
      <c r="I8" s="6" t="n">
        <v>28936915</v>
      </c>
    </row>
    <row r="9">
      <c r="A9" s="4" t="inlineStr">
        <is>
          <t>Warrants to purchase common stock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741366</v>
      </c>
      <c r="I9" s="4" t="inlineStr">
        <is>
          <t xml:space="preserve"> </t>
        </is>
      </c>
    </row>
    <row r="10">
      <c r="A10" s="4" t="inlineStr">
        <is>
          <t>Price per share | $ / shares</t>
        </is>
      </c>
      <c r="B10" s="4" t="inlineStr">
        <is>
          <t xml:space="preserve"> </t>
        </is>
      </c>
      <c r="C10" s="4" t="inlineStr">
        <is>
          <t xml:space="preserve"> </t>
        </is>
      </c>
      <c r="D10" s="4" t="inlineStr">
        <is>
          <t xml:space="preserve"> </t>
        </is>
      </c>
      <c r="E10" s="8" t="n">
        <v>3.23</v>
      </c>
      <c r="F10" s="4" t="inlineStr">
        <is>
          <t xml:space="preserve"> </t>
        </is>
      </c>
      <c r="G10" s="4" t="inlineStr">
        <is>
          <t xml:space="preserve"> </t>
        </is>
      </c>
      <c r="H10" s="7" t="n">
        <v>2.375</v>
      </c>
      <c r="I10" s="4" t="inlineStr">
        <is>
          <t xml:space="preserve"> </t>
        </is>
      </c>
    </row>
    <row r="11">
      <c r="A11" s="4" t="inlineStr">
        <is>
          <t>Sale of stock (in Shares) | shares</t>
        </is>
      </c>
      <c r="B11" s="4" t="inlineStr">
        <is>
          <t xml:space="preserve"> </t>
        </is>
      </c>
      <c r="C11" s="4" t="inlineStr">
        <is>
          <t xml:space="preserve"> </t>
        </is>
      </c>
      <c r="D11" s="4" t="inlineStr">
        <is>
          <t xml:space="preserve"> </t>
        </is>
      </c>
      <c r="E11" s="4" t="inlineStr">
        <is>
          <t xml:space="preserve"> </t>
        </is>
      </c>
      <c r="F11" s="5" t="n">
        <v>4600000</v>
      </c>
      <c r="G11" s="4" t="inlineStr">
        <is>
          <t xml:space="preserve"> </t>
        </is>
      </c>
      <c r="H11" s="4" t="inlineStr">
        <is>
          <t xml:space="preserve"> </t>
        </is>
      </c>
      <c r="I11" s="4" t="inlineStr">
        <is>
          <t xml:space="preserve"> </t>
        </is>
      </c>
    </row>
    <row r="12">
      <c r="A12" s="4" t="inlineStr">
        <is>
          <t>Common stock par valu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0.001</v>
      </c>
      <c r="I12" s="7" t="n">
        <v>0.001</v>
      </c>
    </row>
    <row r="13">
      <c r="A13" s="4" t="inlineStr">
        <is>
          <t>Aggregate purchase price (in Dollars) | $</t>
        </is>
      </c>
      <c r="B13" s="4" t="inlineStr">
        <is>
          <t xml:space="preserve"> </t>
        </is>
      </c>
      <c r="C13" s="4" t="inlineStr">
        <is>
          <t xml:space="preserve"> </t>
        </is>
      </c>
      <c r="D13" s="4" t="inlineStr">
        <is>
          <t xml:space="preserve"> </t>
        </is>
      </c>
      <c r="E13" s="4" t="inlineStr">
        <is>
          <t xml:space="preserve"> </t>
        </is>
      </c>
      <c r="F13" s="6" t="n">
        <v>4600000</v>
      </c>
      <c r="G13" s="4" t="inlineStr">
        <is>
          <t xml:space="preserve"> </t>
        </is>
      </c>
      <c r="H13" s="4" t="inlineStr">
        <is>
          <t xml:space="preserve"> </t>
        </is>
      </c>
      <c r="I13" s="4" t="inlineStr">
        <is>
          <t xml:space="preserve"> </t>
        </is>
      </c>
    </row>
    <row r="14">
      <c r="A14" s="4" t="inlineStr">
        <is>
          <t>Share-based compensation (in Dollars) | $</t>
        </is>
      </c>
      <c r="B14" s="4" t="inlineStr">
        <is>
          <t xml:space="preserve"> </t>
        </is>
      </c>
      <c r="C14" s="4" t="inlineStr">
        <is>
          <t xml:space="preserve"> </t>
        </is>
      </c>
      <c r="D14" s="6" t="n">
        <v>22700</v>
      </c>
      <c r="E14" s="6" t="n">
        <v>19347700</v>
      </c>
      <c r="F14" s="4" t="inlineStr">
        <is>
          <t xml:space="preserve"> </t>
        </is>
      </c>
      <c r="G14" s="4" t="inlineStr">
        <is>
          <t xml:space="preserve"> </t>
        </is>
      </c>
      <c r="H14" s="4" t="inlineStr">
        <is>
          <t xml:space="preserve"> </t>
        </is>
      </c>
      <c r="I14" s="4" t="inlineStr">
        <is>
          <t xml:space="preserve"> </t>
        </is>
      </c>
    </row>
    <row r="15">
      <c r="A15" s="4" t="inlineStr">
        <is>
          <t>Number of shares vested (in Shares) | shares</t>
        </is>
      </c>
      <c r="B15" s="4" t="inlineStr">
        <is>
          <t xml:space="preserve"> </t>
        </is>
      </c>
      <c r="C15" s="4" t="inlineStr">
        <is>
          <t xml:space="preserve"> </t>
        </is>
      </c>
      <c r="D15" s="5" t="n">
        <v>1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price | $ / shares</t>
        </is>
      </c>
      <c r="B16" s="4" t="inlineStr">
        <is>
          <t xml:space="preserve"> </t>
        </is>
      </c>
      <c r="C16" s="4" t="inlineStr">
        <is>
          <t xml:space="preserve"> </t>
        </is>
      </c>
      <c r="D16" s="8" t="n">
        <v>2.27</v>
      </c>
      <c r="E16" s="4" t="inlineStr">
        <is>
          <t xml:space="preserve"> </t>
        </is>
      </c>
      <c r="F16" s="4" t="inlineStr">
        <is>
          <t xml:space="preserve"> </t>
        </is>
      </c>
      <c r="G16" s="4" t="inlineStr">
        <is>
          <t xml:space="preserve"> </t>
        </is>
      </c>
      <c r="H16" s="8" t="n">
        <v>0.17</v>
      </c>
      <c r="I16" s="4" t="inlineStr">
        <is>
          <t xml:space="preserve"> </t>
        </is>
      </c>
    </row>
    <row r="17">
      <c r="A17" s="4" t="inlineStr">
        <is>
          <t>Restricted stock shares (in Shares) | shares</t>
        </is>
      </c>
      <c r="B17" s="5" t="n">
        <v>4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tutory surplus reserv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1</v>
      </c>
      <c r="I18" s="4" t="inlineStr">
        <is>
          <t xml:space="preserve"> </t>
        </is>
      </c>
    </row>
    <row r="19">
      <c r="A19" s="4" t="inlineStr">
        <is>
          <t>Registered capital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5</v>
      </c>
      <c r="I19" s="4" t="inlineStr">
        <is>
          <t xml:space="preserve"> </t>
        </is>
      </c>
    </row>
    <row r="20">
      <c r="A20" s="4" t="inlineStr">
        <is>
          <t>Conversion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25</v>
      </c>
      <c r="I20" s="4" t="inlineStr">
        <is>
          <t xml:space="preserve"> </t>
        </is>
      </c>
    </row>
    <row r="21">
      <c r="A21" s="4" t="inlineStr">
        <is>
          <t>Net profits statutory surplus reserv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1</v>
      </c>
      <c r="I21" s="4" t="inlineStr">
        <is>
          <t xml:space="preserve"> </t>
        </is>
      </c>
    </row>
    <row r="22">
      <c r="A22" s="4" t="inlineStr">
        <is>
          <t>Statutory surplus reserve (in Dollar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095939</v>
      </c>
      <c r="I22" s="6" t="n">
        <v>11095939</v>
      </c>
    </row>
    <row r="23">
      <c r="A23" s="4" t="inlineStr">
        <is>
          <t>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its issu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247122</v>
      </c>
      <c r="I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par value | $ / shares</t>
        </is>
      </c>
      <c r="B28" s="4" t="inlineStr">
        <is>
          <t xml:space="preserve"> </t>
        </is>
      </c>
      <c r="C28" s="7" t="n">
        <v>0.001</v>
      </c>
      <c r="D28" s="4" t="inlineStr">
        <is>
          <t xml:space="preserve"> </t>
        </is>
      </c>
      <c r="E28" s="7" t="n">
        <v>0.001</v>
      </c>
      <c r="F28" s="7" t="n">
        <v>0.001</v>
      </c>
      <c r="G28" s="4" t="inlineStr">
        <is>
          <t xml:space="preserve"> </t>
        </is>
      </c>
      <c r="H28" s="4" t="inlineStr">
        <is>
          <t xml:space="preserve"> </t>
        </is>
      </c>
      <c r="I28" s="4" t="inlineStr">
        <is>
          <t xml:space="preserve"> </t>
        </is>
      </c>
    </row>
    <row r="29">
      <c r="A29" s="4" t="inlineStr">
        <is>
          <t>Purchase price of each unit (in Dollars) | $</t>
        </is>
      </c>
      <c r="B29" s="4" t="inlineStr">
        <is>
          <t xml:space="preserve"> </t>
        </is>
      </c>
      <c r="C29" s="6" t="n">
        <v>5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ard of Direc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shares registered (in Shares) | shares</t>
        </is>
      </c>
      <c r="B32" s="4" t="inlineStr">
        <is>
          <t xml:space="preserve"> </t>
        </is>
      </c>
      <c r="C32" s="4" t="inlineStr">
        <is>
          <t xml:space="preserve"> </t>
        </is>
      </c>
      <c r="D32" s="4" t="inlineStr">
        <is>
          <t xml:space="preserve"> </t>
        </is>
      </c>
      <c r="E32" s="5" t="n">
        <v>5990000</v>
      </c>
      <c r="F32" s="4" t="inlineStr">
        <is>
          <t xml:space="preserve"> </t>
        </is>
      </c>
      <c r="G32" s="4" t="inlineStr">
        <is>
          <t xml:space="preserve"> </t>
        </is>
      </c>
      <c r="H32" s="4" t="inlineStr">
        <is>
          <t xml:space="preserve"> </t>
        </is>
      </c>
      <c r="I32" s="4" t="inlineStr">
        <is>
          <t xml:space="preserve"> </t>
        </is>
      </c>
    </row>
    <row r="33">
      <c r="A33" s="4" t="inlineStr">
        <is>
          <t>Number of independent director</t>
        </is>
      </c>
      <c r="B33" s="4" t="inlineStr">
        <is>
          <t xml:space="preserve"> </t>
        </is>
      </c>
      <c r="C33" s="4" t="inlineStr">
        <is>
          <t xml:space="preserve"> </t>
        </is>
      </c>
      <c r="D33" s="5" t="n">
        <v>1</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Contingencies and Commitments (Details) ¥ in Thousands, $ in Thousands</t>
        </is>
      </c>
      <c r="B1" s="2" t="inlineStr">
        <is>
          <t>12 Months Ended</t>
        </is>
      </c>
    </row>
    <row r="2">
      <c r="B2" s="2" t="inlineStr">
        <is>
          <t>Sep. 30, 2023 USD ($)</t>
        </is>
      </c>
      <c r="C2" s="2" t="inlineStr">
        <is>
          <t>Sep. 30, 2023 CNY (¥)</t>
        </is>
      </c>
      <c r="D2" s="2" t="inlineStr">
        <is>
          <t>Sep. 30, 2022 USD ($)</t>
        </is>
      </c>
    </row>
    <row r="3">
      <c r="A3" s="3" t="inlineStr">
        <is>
          <t>Contingencies and Commitments [Line Items]</t>
        </is>
      </c>
      <c r="B3" s="4" t="inlineStr">
        <is>
          <t xml:space="preserve"> </t>
        </is>
      </c>
      <c r="C3" s="4" t="inlineStr">
        <is>
          <t xml:space="preserve"> </t>
        </is>
      </c>
      <c r="D3" s="4" t="inlineStr">
        <is>
          <t xml:space="preserve"> </t>
        </is>
      </c>
    </row>
    <row r="4">
      <c r="A4" s="4" t="inlineStr">
        <is>
          <t>Percentage of mortgage proceeds as security</t>
        </is>
      </c>
      <c r="B4" s="10" t="n">
        <v>0.05</v>
      </c>
      <c r="C4" s="4" t="inlineStr">
        <is>
          <t xml:space="preserve"> </t>
        </is>
      </c>
      <c r="D4" s="4" t="inlineStr">
        <is>
          <t xml:space="preserve"> </t>
        </is>
      </c>
    </row>
    <row r="5">
      <c r="A5" s="4" t="inlineStr">
        <is>
          <t>Mortgage loan</t>
        </is>
      </c>
      <c r="B5" s="6" t="n">
        <v>24200</v>
      </c>
      <c r="C5" s="4" t="inlineStr">
        <is>
          <t xml:space="preserve"> </t>
        </is>
      </c>
      <c r="D5" s="6" t="n">
        <v>24900</v>
      </c>
    </row>
    <row r="6">
      <c r="A6" s="4" t="inlineStr">
        <is>
          <t>Restricted cash</t>
        </is>
      </c>
      <c r="B6" s="5" t="n">
        <v>2600</v>
      </c>
      <c r="C6" s="4" t="inlineStr">
        <is>
          <t xml:space="preserve"> </t>
        </is>
      </c>
      <c r="D6" s="6" t="n">
        <v>3000</v>
      </c>
    </row>
    <row r="7">
      <c r="A7" s="4" t="inlineStr">
        <is>
          <t>Unpaid principal</t>
        </is>
      </c>
      <c r="B7" s="5" t="n">
        <v>3300</v>
      </c>
      <c r="C7" s="11" t="n">
        <v>24000</v>
      </c>
      <c r="D7" s="4" t="inlineStr">
        <is>
          <t xml:space="preserve"> </t>
        </is>
      </c>
    </row>
    <row r="8">
      <c r="A8" s="4" t="inlineStr">
        <is>
          <t>112 New Cases [Member]</t>
        </is>
      </c>
      <c r="B8" s="4" t="inlineStr">
        <is>
          <t xml:space="preserve"> </t>
        </is>
      </c>
      <c r="C8" s="4" t="inlineStr">
        <is>
          <t xml:space="preserve"> </t>
        </is>
      </c>
      <c r="D8" s="4" t="inlineStr">
        <is>
          <t xml:space="preserve"> </t>
        </is>
      </c>
    </row>
    <row r="9">
      <c r="A9" s="3" t="inlineStr">
        <is>
          <t>Contingencies and Commitments [Line Items]</t>
        </is>
      </c>
      <c r="B9" s="4" t="inlineStr">
        <is>
          <t xml:space="preserve"> </t>
        </is>
      </c>
      <c r="C9" s="4" t="inlineStr">
        <is>
          <t xml:space="preserve"> </t>
        </is>
      </c>
      <c r="D9" s="4" t="inlineStr">
        <is>
          <t xml:space="preserve"> </t>
        </is>
      </c>
    </row>
    <row r="10">
      <c r="A10" s="4" t="inlineStr">
        <is>
          <t>Contingency liabilities</t>
        </is>
      </c>
      <c r="B10" s="5" t="n">
        <v>1190</v>
      </c>
      <c r="C10" s="5" t="n">
        <v>8680</v>
      </c>
      <c r="D10" s="4" t="inlineStr">
        <is>
          <t xml:space="preserve"> </t>
        </is>
      </c>
    </row>
    <row r="11">
      <c r="A11" s="4" t="inlineStr">
        <is>
          <t>116 Cases [Member]</t>
        </is>
      </c>
      <c r="B11" s="4" t="inlineStr">
        <is>
          <t xml:space="preserve"> </t>
        </is>
      </c>
      <c r="C11" s="4" t="inlineStr">
        <is>
          <t xml:space="preserve"> </t>
        </is>
      </c>
      <c r="D11" s="4" t="inlineStr">
        <is>
          <t xml:space="preserve"> </t>
        </is>
      </c>
    </row>
    <row r="12">
      <c r="A12" s="3" t="inlineStr">
        <is>
          <t>Contingencies and Commitments [Line Items]</t>
        </is>
      </c>
      <c r="B12" s="4" t="inlineStr">
        <is>
          <t xml:space="preserve"> </t>
        </is>
      </c>
      <c r="C12" s="4" t="inlineStr">
        <is>
          <t xml:space="preserve"> </t>
        </is>
      </c>
      <c r="D12" s="4" t="inlineStr">
        <is>
          <t xml:space="preserve"> </t>
        </is>
      </c>
    </row>
    <row r="13">
      <c r="A13" s="4" t="inlineStr">
        <is>
          <t>Contingency liabilities</t>
        </is>
      </c>
      <c r="B13" s="5" t="n">
        <v>1520</v>
      </c>
      <c r="C13" s="5" t="n">
        <v>11120</v>
      </c>
      <c r="D13" s="4" t="inlineStr">
        <is>
          <t xml:space="preserve"> </t>
        </is>
      </c>
    </row>
    <row r="14">
      <c r="A14" s="4" t="inlineStr">
        <is>
          <t>Zhejiang Hongcheng Construction Group Co Ltd [Member]</t>
        </is>
      </c>
      <c r="B14" s="4" t="inlineStr">
        <is>
          <t xml:space="preserve"> </t>
        </is>
      </c>
      <c r="C14" s="4" t="inlineStr">
        <is>
          <t xml:space="preserve"> </t>
        </is>
      </c>
      <c r="D14" s="4" t="inlineStr">
        <is>
          <t xml:space="preserve"> </t>
        </is>
      </c>
    </row>
    <row r="15">
      <c r="A15" s="3" t="inlineStr">
        <is>
          <t>Contingencies and Commitments [Line Items]</t>
        </is>
      </c>
      <c r="B15" s="4" t="inlineStr">
        <is>
          <t xml:space="preserve"> </t>
        </is>
      </c>
      <c r="C15" s="4" t="inlineStr">
        <is>
          <t xml:space="preserve"> </t>
        </is>
      </c>
      <c r="D15" s="4" t="inlineStr">
        <is>
          <t xml:space="preserve"> </t>
        </is>
      </c>
    </row>
    <row r="16">
      <c r="A16" s="4" t="inlineStr">
        <is>
          <t>Construction contracts</t>
        </is>
      </c>
      <c r="B16" s="5" t="n">
        <v>8200</v>
      </c>
      <c r="C16" s="5" t="n">
        <v>60000</v>
      </c>
      <c r="D16" s="4" t="inlineStr">
        <is>
          <t xml:space="preserve"> </t>
        </is>
      </c>
    </row>
    <row r="17">
      <c r="A17" s="4" t="inlineStr">
        <is>
          <t>Balance paid</t>
        </is>
      </c>
      <c r="B17" s="5" t="n">
        <v>870</v>
      </c>
      <c r="C17" s="5" t="n">
        <v>6330</v>
      </c>
      <c r="D17" s="4" t="inlineStr">
        <is>
          <t xml:space="preserve"> </t>
        </is>
      </c>
    </row>
    <row r="18">
      <c r="A18" s="4" t="inlineStr">
        <is>
          <t>Unpaid balance</t>
        </is>
      </c>
      <c r="B18" s="5" t="n">
        <v>7360</v>
      </c>
      <c r="C18" s="5" t="n">
        <v>53680</v>
      </c>
      <c r="D18" s="4" t="inlineStr">
        <is>
          <t xml:space="preserve"> </t>
        </is>
      </c>
    </row>
    <row r="19">
      <c r="A19" s="4" t="inlineStr">
        <is>
          <t>Interests accrual</t>
        </is>
      </c>
      <c r="B19" s="5" t="n">
        <v>320</v>
      </c>
      <c r="C19" s="5" t="n">
        <v>33000</v>
      </c>
      <c r="D19" s="4" t="inlineStr">
        <is>
          <t xml:space="preserve"> </t>
        </is>
      </c>
    </row>
    <row r="20">
      <c r="A20" s="4" t="inlineStr">
        <is>
          <t>Accumulated principle and interest</t>
        </is>
      </c>
      <c r="B20" s="5" t="n">
        <v>9180</v>
      </c>
      <c r="C20" s="5" t="n">
        <v>67010</v>
      </c>
      <c r="D20" s="4" t="inlineStr">
        <is>
          <t xml:space="preserve"> </t>
        </is>
      </c>
    </row>
    <row r="21">
      <c r="A21" s="4" t="inlineStr">
        <is>
          <t>Hantai District Community Center Hanzhong Urban Counsel [Member]</t>
        </is>
      </c>
      <c r="B21" s="4" t="inlineStr">
        <is>
          <t xml:space="preserve"> </t>
        </is>
      </c>
      <c r="C21" s="4" t="inlineStr">
        <is>
          <t xml:space="preserve"> </t>
        </is>
      </c>
      <c r="D21" s="4" t="inlineStr">
        <is>
          <t xml:space="preserve"> </t>
        </is>
      </c>
    </row>
    <row r="22">
      <c r="A22" s="3" t="inlineStr">
        <is>
          <t>Contingencies and Commitments [Line Items]</t>
        </is>
      </c>
      <c r="B22" s="4" t="inlineStr">
        <is>
          <t xml:space="preserve"> </t>
        </is>
      </c>
      <c r="C22" s="4" t="inlineStr">
        <is>
          <t xml:space="preserve"> </t>
        </is>
      </c>
      <c r="D22" s="4" t="inlineStr">
        <is>
          <t xml:space="preserve"> </t>
        </is>
      </c>
    </row>
    <row r="23">
      <c r="A23" s="4" t="inlineStr">
        <is>
          <t>Unpaid balance</t>
        </is>
      </c>
      <c r="B23" s="5" t="n">
        <v>110</v>
      </c>
      <c r="C23" s="5" t="n">
        <v>770</v>
      </c>
      <c r="D23" s="4" t="inlineStr">
        <is>
          <t xml:space="preserve"> </t>
        </is>
      </c>
    </row>
    <row r="24">
      <c r="A24" s="4" t="inlineStr">
        <is>
          <t>Interests accrual</t>
        </is>
      </c>
      <c r="B24" s="5" t="n">
        <v>8</v>
      </c>
      <c r="C24" s="5" t="n">
        <v>60</v>
      </c>
      <c r="D24" s="4" t="inlineStr">
        <is>
          <t xml:space="preserve"> </t>
        </is>
      </c>
    </row>
    <row r="25">
      <c r="A25" s="4" t="inlineStr">
        <is>
          <t>Accumulated principle and interest</t>
        </is>
      </c>
      <c r="B25" s="5" t="n">
        <v>140</v>
      </c>
      <c r="C25" s="5" t="n">
        <v>990</v>
      </c>
      <c r="D25" s="4" t="inlineStr">
        <is>
          <t xml:space="preserve"> </t>
        </is>
      </c>
    </row>
    <row r="26">
      <c r="A26" s="4" t="inlineStr">
        <is>
          <t>Interest</t>
        </is>
      </c>
      <c r="B26" s="5" t="n">
        <v>20</v>
      </c>
      <c r="C26" s="5" t="n">
        <v>170</v>
      </c>
      <c r="D26" s="4" t="inlineStr">
        <is>
          <t xml:space="preserve"> </t>
        </is>
      </c>
    </row>
    <row r="27">
      <c r="A27" s="4" t="inlineStr">
        <is>
          <t>Shaanxi Tangxin Fire-Fighting Safety Engineering Co Ltd [Member]</t>
        </is>
      </c>
      <c r="B27" s="4" t="inlineStr">
        <is>
          <t xml:space="preserve"> </t>
        </is>
      </c>
      <c r="C27" s="4" t="inlineStr">
        <is>
          <t xml:space="preserve"> </t>
        </is>
      </c>
      <c r="D27" s="4" t="inlineStr">
        <is>
          <t xml:space="preserve"> </t>
        </is>
      </c>
    </row>
    <row r="28">
      <c r="A28" s="3" t="inlineStr">
        <is>
          <t>Contingencies and Commitments [Line Items]</t>
        </is>
      </c>
      <c r="B28" s="4" t="inlineStr">
        <is>
          <t xml:space="preserve"> </t>
        </is>
      </c>
      <c r="C28" s="4" t="inlineStr">
        <is>
          <t xml:space="preserve"> </t>
        </is>
      </c>
      <c r="D28" s="4" t="inlineStr">
        <is>
          <t xml:space="preserve"> </t>
        </is>
      </c>
    </row>
    <row r="29">
      <c r="A29" s="4" t="inlineStr">
        <is>
          <t>Unpaid balance</t>
        </is>
      </c>
      <c r="B29" s="5" t="n">
        <v>130</v>
      </c>
      <c r="C29" s="5" t="n">
        <v>910</v>
      </c>
      <c r="D29" s="4" t="inlineStr">
        <is>
          <t xml:space="preserve"> </t>
        </is>
      </c>
    </row>
    <row r="30">
      <c r="A30" s="4" t="inlineStr">
        <is>
          <t>Interests accrual</t>
        </is>
      </c>
      <c r="B30" s="5" t="n">
        <v>5</v>
      </c>
      <c r="C30" s="5" t="n">
        <v>40</v>
      </c>
      <c r="D30" s="4" t="inlineStr">
        <is>
          <t xml:space="preserve"> </t>
        </is>
      </c>
    </row>
    <row r="31">
      <c r="A31" s="4" t="inlineStr">
        <is>
          <t>Accumulated principle and interest</t>
        </is>
      </c>
      <c r="B31" s="6" t="n">
        <v>130</v>
      </c>
      <c r="C31" s="11" t="n">
        <v>950</v>
      </c>
      <c r="D3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4" customWidth="1" min="1" max="1"/>
    <col width="14" customWidth="1" min="2" max="2"/>
    <col width="16" customWidth="1" min="3" max="3"/>
    <col width="14" customWidth="1" min="4" max="4"/>
    <col width="14" customWidth="1" min="5" max="5"/>
  </cols>
  <sheetData>
    <row r="1">
      <c r="A1" s="1" t="inlineStr">
        <is>
          <t>Subsequent Events (Details) - USD ($)</t>
        </is>
      </c>
      <c r="C1" s="2" t="inlineStr">
        <is>
          <t>12 Months Ended</t>
        </is>
      </c>
    </row>
    <row r="2">
      <c r="B2" s="2" t="inlineStr">
        <is>
          <t>Dec. 12, 2023</t>
        </is>
      </c>
      <c r="C2" s="2" t="inlineStr">
        <is>
          <t>Sep. 30, 2023</t>
        </is>
      </c>
      <c r="D2" s="2" t="inlineStr">
        <is>
          <t>Sep. 30, 2022</t>
        </is>
      </c>
      <c r="E2" s="2" t="inlineStr">
        <is>
          <t>Sep. 06,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Shares reserved (in Shares)</t>
        </is>
      </c>
      <c r="B4" s="4" t="inlineStr">
        <is>
          <t xml:space="preserve"> </t>
        </is>
      </c>
      <c r="C4" s="5" t="n">
        <v>8360000</v>
      </c>
      <c r="D4" s="4" t="inlineStr">
        <is>
          <t xml:space="preserve"> </t>
        </is>
      </c>
      <c r="E4" s="4" t="inlineStr">
        <is>
          <t xml:space="preserve"> </t>
        </is>
      </c>
    </row>
    <row r="5">
      <c r="A5" s="4" t="inlineStr">
        <is>
          <t>Common stock par value</t>
        </is>
      </c>
      <c r="B5" s="4" t="inlineStr">
        <is>
          <t xml:space="preserve"> </t>
        </is>
      </c>
      <c r="C5" s="7" t="n">
        <v>0.001</v>
      </c>
      <c r="D5" s="7" t="n">
        <v>0.001</v>
      </c>
      <c r="E5" s="4" t="inlineStr">
        <is>
          <t xml:space="preserve"> </t>
        </is>
      </c>
    </row>
    <row r="6">
      <c r="A6" s="4" t="inlineStr">
        <is>
          <t>Securities purchase agreement, (in Shares)</t>
        </is>
      </c>
      <c r="B6" s="4" t="inlineStr">
        <is>
          <t xml:space="preserve"> </t>
        </is>
      </c>
      <c r="C6" s="5" t="n">
        <v>35000000</v>
      </c>
      <c r="D6" s="4" t="inlineStr">
        <is>
          <t xml:space="preserve"> </t>
        </is>
      </c>
      <c r="E6" s="4" t="inlineStr">
        <is>
          <t xml:space="preserve"> </t>
        </is>
      </c>
    </row>
    <row r="7">
      <c r="A7" s="4" t="inlineStr">
        <is>
          <t>Purchase price of common stock</t>
        </is>
      </c>
      <c r="B7" s="4" t="inlineStr">
        <is>
          <t xml:space="preserve"> </t>
        </is>
      </c>
      <c r="C7" s="8" t="n">
        <v>0.17</v>
      </c>
      <c r="D7" s="4" t="inlineStr">
        <is>
          <t xml:space="preserve"> </t>
        </is>
      </c>
      <c r="E7" s="8" t="n">
        <v>2.27</v>
      </c>
    </row>
    <row r="8">
      <c r="A8" s="4" t="inlineStr">
        <is>
          <t>Term of shares</t>
        </is>
      </c>
      <c r="B8" s="4" t="inlineStr">
        <is>
          <t xml:space="preserve"> </t>
        </is>
      </c>
      <c r="C8" s="4" t="inlineStr">
        <is>
          <t>5 years</t>
        </is>
      </c>
      <c r="D8" s="4" t="inlineStr">
        <is>
          <t xml:space="preserve"> </t>
        </is>
      </c>
      <c r="E8" s="4" t="inlineStr">
        <is>
          <t xml:space="preserve"> </t>
        </is>
      </c>
    </row>
    <row r="9">
      <c r="A9" s="4" t="inlineStr">
        <is>
          <t>Warrant exercise per share</t>
        </is>
      </c>
      <c r="B9" s="4" t="inlineStr">
        <is>
          <t xml:space="preserve"> </t>
        </is>
      </c>
      <c r="C9" s="8" t="n">
        <v>0.17</v>
      </c>
      <c r="D9" s="4" t="inlineStr">
        <is>
          <t xml:space="preserve"> </t>
        </is>
      </c>
      <c r="E9" s="4" t="inlineStr">
        <is>
          <t xml:space="preserve"> </t>
        </is>
      </c>
    </row>
    <row r="10">
      <c r="A10" s="4" t="inlineStr">
        <is>
          <t>Initial exercise per share</t>
        </is>
      </c>
      <c r="B10" s="4" t="inlineStr">
        <is>
          <t xml:space="preserve"> </t>
        </is>
      </c>
      <c r="C10" s="8" t="n">
        <v>0.27</v>
      </c>
      <c r="D10" s="4" t="inlineStr">
        <is>
          <t xml:space="preserve"> </t>
        </is>
      </c>
      <c r="E10" s="4" t="inlineStr">
        <is>
          <t xml:space="preserve"> </t>
        </is>
      </c>
    </row>
    <row r="11">
      <c r="A11" s="4" t="inlineStr">
        <is>
          <t>Warrants exercise cashless (in Dollars)</t>
        </is>
      </c>
      <c r="B11" s="4" t="inlineStr">
        <is>
          <t xml:space="preserve"> </t>
        </is>
      </c>
      <c r="C11" s="15" t="n">
        <v>1.5</v>
      </c>
      <c r="D11" s="4" t="inlineStr">
        <is>
          <t xml:space="preserve"> </t>
        </is>
      </c>
      <c r="E11" s="4" t="inlineStr">
        <is>
          <t xml:space="preserve"> </t>
        </is>
      </c>
    </row>
    <row r="12">
      <c r="A12" s="4" t="inlineStr">
        <is>
          <t>Class B Common Warrants [Member]</t>
        </is>
      </c>
      <c r="B12" s="4" t="inlineStr">
        <is>
          <t xml:space="preserve"> </t>
        </is>
      </c>
      <c r="C12" s="4" t="inlineStr">
        <is>
          <t xml:space="preserve"> </t>
        </is>
      </c>
      <c r="D12" s="4" t="inlineStr">
        <is>
          <t xml:space="preserve"> </t>
        </is>
      </c>
      <c r="E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row>
    <row r="14">
      <c r="A14" s="4" t="inlineStr">
        <is>
          <t>Term of issuance</t>
        </is>
      </c>
      <c r="B14" s="4" t="inlineStr">
        <is>
          <t xml:space="preserve"> </t>
        </is>
      </c>
      <c r="C14" s="4" t="inlineStr">
        <is>
          <t>5 years</t>
        </is>
      </c>
      <c r="D14" s="4" t="inlineStr">
        <is>
          <t xml:space="preserve"> </t>
        </is>
      </c>
      <c r="E14" s="4" t="inlineStr">
        <is>
          <t xml:space="preserve"> </t>
        </is>
      </c>
    </row>
    <row r="15">
      <c r="A15" s="4" t="inlineStr">
        <is>
          <t>Forecast [Member]</t>
        </is>
      </c>
      <c r="B15" s="4" t="inlineStr">
        <is>
          <t xml:space="preserve"> </t>
        </is>
      </c>
      <c r="C15" s="4" t="inlineStr">
        <is>
          <t xml:space="preserve"> </t>
        </is>
      </c>
      <c r="D15" s="4" t="inlineStr">
        <is>
          <t xml:space="preserve"> </t>
        </is>
      </c>
      <c r="E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row>
    <row r="17">
      <c r="A17" s="4" t="inlineStr">
        <is>
          <t>Purchase agreement (in Dollars)</t>
        </is>
      </c>
      <c r="B17" s="6" t="n">
        <v>5950000</v>
      </c>
      <c r="C17" s="4" t="inlineStr">
        <is>
          <t xml:space="preserve"> </t>
        </is>
      </c>
      <c r="D17" s="4" t="inlineStr">
        <is>
          <t xml:space="preserve"> </t>
        </is>
      </c>
      <c r="E17" s="4" t="inlineStr">
        <is>
          <t xml:space="preserve"> </t>
        </is>
      </c>
    </row>
    <row r="18">
      <c r="A18" s="4" t="inlineStr">
        <is>
          <t>Securities purchase agreement, (in Shares)</t>
        </is>
      </c>
      <c r="B18" s="5" t="n">
        <v>35000000</v>
      </c>
      <c r="C18" s="4" t="inlineStr">
        <is>
          <t xml:space="preserve"> </t>
        </is>
      </c>
      <c r="D18" s="4" t="inlineStr">
        <is>
          <t xml:space="preserve"> </t>
        </is>
      </c>
      <c r="E18" s="4" t="inlineStr">
        <is>
          <t xml:space="preserve"> </t>
        </is>
      </c>
    </row>
    <row r="19">
      <c r="A19" s="4" t="inlineStr">
        <is>
          <t>Purchase price of common stock</t>
        </is>
      </c>
      <c r="B19" s="8" t="n">
        <v>0.17</v>
      </c>
      <c r="C19" s="4" t="inlineStr">
        <is>
          <t xml:space="preserve"> </t>
        </is>
      </c>
      <c r="D19" s="4" t="inlineStr">
        <is>
          <t xml:space="preserve"> </t>
        </is>
      </c>
      <c r="E19" s="4" t="inlineStr">
        <is>
          <t xml:space="preserve"> </t>
        </is>
      </c>
    </row>
    <row r="20">
      <c r="A20" s="4" t="inlineStr">
        <is>
          <t>Forecast [Member] | Common Class A [Member]</t>
        </is>
      </c>
      <c r="B20" s="4" t="inlineStr">
        <is>
          <t xml:space="preserve"> </t>
        </is>
      </c>
      <c r="C20" s="4" t="inlineStr">
        <is>
          <t xml:space="preserve"> </t>
        </is>
      </c>
      <c r="D20" s="4" t="inlineStr">
        <is>
          <t xml:space="preserve"> </t>
        </is>
      </c>
      <c r="E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row>
    <row r="22">
      <c r="A22" s="4" t="inlineStr">
        <is>
          <t>Common stock par value</t>
        </is>
      </c>
      <c r="B22" s="7" t="n">
        <v>0.001</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 (Details) - Schedule of Parent Company Balance Sheets (Unaudited) - Parent Company [Member] - Reportable Legal Entities [Member] - USD ($)</t>
        </is>
      </c>
      <c r="C1" s="2" t="inlineStr">
        <is>
          <t>12 Months Ended</t>
        </is>
      </c>
    </row>
    <row r="2">
      <c r="C2" s="2" t="inlineStr">
        <is>
          <t>Sep. 30, 2023</t>
        </is>
      </c>
      <c r="D2" s="2" t="inlineStr">
        <is>
          <t>Sep. 30, 2022</t>
        </is>
      </c>
    </row>
    <row r="3">
      <c r="A3" s="3" t="inlineStr">
        <is>
          <t>ASSETS</t>
        </is>
      </c>
      <c r="C3" s="4" t="inlineStr">
        <is>
          <t xml:space="preserve"> </t>
        </is>
      </c>
      <c r="D3" s="4" t="inlineStr">
        <is>
          <t xml:space="preserve"> </t>
        </is>
      </c>
    </row>
    <row r="4">
      <c r="A4" s="4" t="inlineStr">
        <is>
          <t>Cash</t>
        </is>
      </c>
      <c r="C4" s="6" t="n">
        <v>2193</v>
      </c>
      <c r="D4" s="6" t="n">
        <v>1074440</v>
      </c>
    </row>
    <row r="5">
      <c r="A5" s="4" t="inlineStr">
        <is>
          <t>Other assets</t>
        </is>
      </c>
      <c r="C5" s="5" t="n">
        <v>187699</v>
      </c>
      <c r="D5" s="5" t="n">
        <v>161700</v>
      </c>
    </row>
    <row r="6">
      <c r="A6" s="4" t="inlineStr">
        <is>
          <t>Prepayment for energy equipment</t>
        </is>
      </c>
      <c r="C6" s="5" t="n">
        <v>26952415</v>
      </c>
      <c r="D6" s="5" t="n">
        <v>26936915</v>
      </c>
    </row>
    <row r="7">
      <c r="A7" s="4" t="inlineStr">
        <is>
          <t>Long term investment</t>
        </is>
      </c>
      <c r="C7" s="5" t="n">
        <v>100000</v>
      </c>
      <c r="D7" s="4" t="inlineStr">
        <is>
          <t xml:space="preserve"> </t>
        </is>
      </c>
    </row>
    <row r="8">
      <c r="A8" s="4" t="inlineStr">
        <is>
          <t>Investment in subsidiary and VIE</t>
        </is>
      </c>
      <c r="C8" s="4" t="inlineStr">
        <is>
          <t xml:space="preserve"> </t>
        </is>
      </c>
      <c r="D8" s="5" t="n">
        <v>94868534</v>
      </c>
    </row>
    <row r="9">
      <c r="A9" s="4" t="inlineStr">
        <is>
          <t>Total assets</t>
        </is>
      </c>
      <c r="C9" s="5" t="n">
        <v>27437307</v>
      </c>
      <c r="D9" s="5" t="n">
        <v>123043589</v>
      </c>
    </row>
    <row r="10">
      <c r="A10" s="3" t="inlineStr">
        <is>
          <t>LIABILITIES</t>
        </is>
      </c>
      <c r="C10" s="4" t="inlineStr">
        <is>
          <t xml:space="preserve"> </t>
        </is>
      </c>
      <c r="D10" s="4" t="inlineStr">
        <is>
          <t xml:space="preserve"> </t>
        </is>
      </c>
    </row>
    <row r="11">
      <c r="A11" s="4" t="inlineStr">
        <is>
          <t>Accrued expenses</t>
        </is>
      </c>
      <c r="C11" s="5" t="n">
        <v>8000</v>
      </c>
      <c r="D11" s="5" t="n">
        <v>17528</v>
      </c>
    </row>
    <row r="12">
      <c r="A12" s="4" t="inlineStr">
        <is>
          <t>Other payables</t>
        </is>
      </c>
      <c r="C12" s="5" t="n">
        <v>4179</v>
      </c>
      <c r="D12" s="5" t="n">
        <v>15391</v>
      </c>
    </row>
    <row r="13">
      <c r="A13" s="4" t="inlineStr">
        <is>
          <t>Tax payable</t>
        </is>
      </c>
      <c r="C13" s="5" t="n">
        <v>3565000</v>
      </c>
      <c r="D13" s="5" t="n">
        <v>3565000</v>
      </c>
    </row>
    <row r="14">
      <c r="A14" s="4" t="inlineStr">
        <is>
          <t>Loss in excess of investments in subsidiaries, VIEs and VIEs’ subsidiaries</t>
        </is>
      </c>
      <c r="C14" s="5" t="n">
        <v>8156105</v>
      </c>
      <c r="D14" s="4" t="inlineStr">
        <is>
          <t xml:space="preserve"> </t>
        </is>
      </c>
    </row>
    <row r="15">
      <c r="A15" s="4" t="inlineStr">
        <is>
          <t>Total liabilities</t>
        </is>
      </c>
      <c r="C15" s="5" t="n">
        <v>11743350</v>
      </c>
      <c r="D15" s="5" t="n">
        <v>3597919</v>
      </c>
    </row>
    <row r="16">
      <c r="A16" s="3" t="inlineStr">
        <is>
          <t>Stockholders’ equity*:</t>
        </is>
      </c>
      <c r="C16" s="4" t="inlineStr">
        <is>
          <t xml:space="preserve"> </t>
        </is>
      </c>
      <c r="D16" s="4" t="inlineStr">
        <is>
          <t xml:space="preserve"> </t>
        </is>
      </c>
    </row>
    <row r="17">
      <c r="A17" s="4" t="inlineStr">
        <is>
          <t>Common stock,$0.001 par value,200,000,000 shares authorized;55,793,268 and 46,464,929 shares outstanding as at September 30, 2023 and September 30,2022</t>
        </is>
      </c>
      <c r="B17" s="4" t="inlineStr">
        <is>
          <t>[1]</t>
        </is>
      </c>
      <c r="C17" s="5" t="n">
        <v>55793</v>
      </c>
      <c r="D17" s="5" t="n">
        <v>46464</v>
      </c>
    </row>
    <row r="18">
      <c r="A18" s="4" t="inlineStr">
        <is>
          <t>Additional paid-in capital</t>
        </is>
      </c>
      <c r="B18" s="4" t="inlineStr">
        <is>
          <t>[1]</t>
        </is>
      </c>
      <c r="C18" s="5" t="n">
        <v>190119912</v>
      </c>
      <c r="D18" s="5" t="n">
        <v>184821771</v>
      </c>
    </row>
    <row r="19">
      <c r="A19" s="4" t="inlineStr">
        <is>
          <t>Statutory surplus</t>
        </is>
      </c>
      <c r="B19" s="4" t="inlineStr">
        <is>
          <t>[1]</t>
        </is>
      </c>
      <c r="C19" s="5" t="n">
        <v>11095939</v>
      </c>
      <c r="D19" s="5" t="n">
        <v>11095939</v>
      </c>
    </row>
    <row r="20">
      <c r="A20" s="4" t="inlineStr">
        <is>
          <t>Retained earnings</t>
        </is>
      </c>
      <c r="B20" s="4" t="inlineStr">
        <is>
          <t>[1]</t>
        </is>
      </c>
      <c r="C20" s="5" t="n">
        <v>-177554205</v>
      </c>
      <c r="D20" s="5" t="n">
        <v>-67432727</v>
      </c>
    </row>
    <row r="21">
      <c r="A21" s="4" t="inlineStr">
        <is>
          <t>Accumulated other comprehensive income (loss)</t>
        </is>
      </c>
      <c r="B21" s="4" t="inlineStr">
        <is>
          <t>[1]</t>
        </is>
      </c>
      <c r="C21" s="5" t="n">
        <v>-8023482</v>
      </c>
      <c r="D21" s="5" t="n">
        <v>-9085777</v>
      </c>
    </row>
    <row r="22">
      <c r="A22" s="4" t="inlineStr">
        <is>
          <t>Total stockholders’ equity</t>
        </is>
      </c>
      <c r="C22" s="5" t="n">
        <v>15693957</v>
      </c>
      <c r="D22" s="5" t="n">
        <v>119445670</v>
      </c>
    </row>
    <row r="23">
      <c r="A23" s="4" t="inlineStr">
        <is>
          <t>Total Liabilities and Stockholders’ Equity</t>
        </is>
      </c>
      <c r="C23" s="5" t="n">
        <v>27437307</v>
      </c>
      <c r="D23" s="5" t="n">
        <v>123043589</v>
      </c>
    </row>
    <row r="24">
      <c r="A24" s="4" t="inlineStr">
        <is>
          <t>Related party</t>
        </is>
      </c>
      <c r="C24" s="4" t="inlineStr">
        <is>
          <t xml:space="preserve"> </t>
        </is>
      </c>
      <c r="D24" s="4" t="inlineStr">
        <is>
          <t xml:space="preserve"> </t>
        </is>
      </c>
    </row>
    <row r="25">
      <c r="A25" s="3" t="inlineStr">
        <is>
          <t>ASSETS</t>
        </is>
      </c>
      <c r="C25" s="4" t="inlineStr">
        <is>
          <t xml:space="preserve"> </t>
        </is>
      </c>
      <c r="D25" s="4" t="inlineStr">
        <is>
          <t xml:space="preserve"> </t>
        </is>
      </c>
    </row>
    <row r="26">
      <c r="A26" s="4" t="inlineStr">
        <is>
          <t>Amount due from related party</t>
        </is>
      </c>
      <c r="C26" s="5" t="n">
        <v>195000</v>
      </c>
      <c r="D26" s="5" t="n">
        <v>2000</v>
      </c>
    </row>
    <row r="27">
      <c r="A27" s="3" t="inlineStr">
        <is>
          <t>LIABILITIES</t>
        </is>
      </c>
      <c r="C27" s="4" t="inlineStr">
        <is>
          <t xml:space="preserve"> </t>
        </is>
      </c>
      <c r="D27" s="4" t="inlineStr">
        <is>
          <t xml:space="preserve"> </t>
        </is>
      </c>
    </row>
    <row r="28">
      <c r="A28" s="4" t="inlineStr">
        <is>
          <t>Amount due to related parties</t>
        </is>
      </c>
      <c r="C28" s="6" t="n">
        <v>10066</v>
      </c>
      <c r="D28" s="4" t="inlineStr">
        <is>
          <t xml:space="preserve"> </t>
        </is>
      </c>
    </row>
    <row r="29"/>
    <row r="30">
      <c r="A30" s="4" t="inlineStr">
        <is>
          <t>[1] Adjusted to give retroactive effect to a one-for-two reverse stock split effective on August 20, 2020.</t>
        </is>
      </c>
    </row>
  </sheetData>
  <mergeCells count="4">
    <mergeCell ref="A1:B2"/>
    <mergeCell ref="C1:D1"/>
    <mergeCell ref="A29:C29"/>
    <mergeCell ref="A30:C3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Details) - Schedule of Parent Company Balance Sheets (Unaudited) (Parentheticals) - Parent Company [Member] - Reportable Legal Entities [Member] - $ / shares</t>
        </is>
      </c>
      <c r="B1" s="2" t="inlineStr">
        <is>
          <t>Sep. 30, 2023</t>
        </is>
      </c>
      <c r="C1" s="2" t="inlineStr">
        <is>
          <t>Sep. 30, 2022</t>
        </is>
      </c>
    </row>
    <row r="2">
      <c r="A2" s="3" t="inlineStr">
        <is>
          <t>Condensed Balance Sheet Statements, Captions [Line Items]</t>
        </is>
      </c>
      <c r="B2" s="4" t="inlineStr">
        <is>
          <t xml:space="preserve"> </t>
        </is>
      </c>
      <c r="C2" s="4" t="inlineStr">
        <is>
          <t xml:space="preserve"> </t>
        </is>
      </c>
    </row>
    <row r="3">
      <c r="A3" s="4" t="inlineStr">
        <is>
          <t>Commons stock, par value (in Dollars per share)</t>
        </is>
      </c>
      <c r="B3" s="7" t="n">
        <v>0.001</v>
      </c>
      <c r="C3" s="7" t="n">
        <v>0.001</v>
      </c>
    </row>
    <row r="4">
      <c r="A4" s="4" t="inlineStr">
        <is>
          <t>Commons stock, shares authorized</t>
        </is>
      </c>
      <c r="B4" s="5" t="n">
        <v>200000000</v>
      </c>
      <c r="C4" s="5" t="n">
        <v>200000000</v>
      </c>
    </row>
    <row r="5">
      <c r="A5" s="4" t="inlineStr">
        <is>
          <t>Commons stock, shares outstanding</t>
        </is>
      </c>
      <c r="B5" s="5" t="n">
        <v>55793268</v>
      </c>
      <c r="C5" s="5" t="n">
        <v>464649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Details) - Schedule of Parent Company Statements of Income and Comprehensive Income (Loss) (Unaudited) - Parent Company [Member] - Reportable Legal Entities [Member] - USD ($)</t>
        </is>
      </c>
      <c r="B1" s="2" t="inlineStr">
        <is>
          <t>12 Months Ended</t>
        </is>
      </c>
    </row>
    <row r="2">
      <c r="B2" s="2" t="inlineStr">
        <is>
          <t>Sep. 30, 2023</t>
        </is>
      </c>
      <c r="C2" s="2" t="inlineStr">
        <is>
          <t>Sep. 30, 2022</t>
        </is>
      </c>
    </row>
    <row r="3">
      <c r="A3" s="3" t="inlineStr">
        <is>
          <t>Condensed Statement of Income Captions [Line Items]</t>
        </is>
      </c>
      <c r="B3" s="4" t="inlineStr">
        <is>
          <t xml:space="preserve"> </t>
        </is>
      </c>
      <c r="C3" s="4" t="inlineStr">
        <is>
          <t xml:space="preserve"> </t>
        </is>
      </c>
    </row>
    <row r="4">
      <c r="A4" s="4" t="inlineStr">
        <is>
          <t>Equity in profit of subsidiary and VIE</t>
        </is>
      </c>
      <c r="B4" s="6" t="n">
        <v>-104086934</v>
      </c>
      <c r="C4" s="6" t="n">
        <v>-87959503</v>
      </c>
    </row>
    <row r="5">
      <c r="A5" s="4" t="inlineStr">
        <is>
          <t>General and administrative expenses</t>
        </is>
      </c>
      <c r="B5" s="5" t="n">
        <v>-5885561</v>
      </c>
      <c r="C5" s="5" t="n">
        <v>-20164709</v>
      </c>
    </row>
    <row r="6">
      <c r="A6" s="4" t="inlineStr">
        <is>
          <t>Interest expense</t>
        </is>
      </c>
      <c r="B6" s="5" t="n">
        <v>-2983</v>
      </c>
      <c r="C6" s="5" t="n">
        <v>-470</v>
      </c>
    </row>
    <row r="7">
      <c r="A7" s="4" t="inlineStr">
        <is>
          <t>Other expense</t>
        </is>
      </c>
      <c r="B7" s="5" t="n">
        <v>-146000</v>
      </c>
      <c r="C7" s="4" t="inlineStr">
        <is>
          <t xml:space="preserve"> </t>
        </is>
      </c>
    </row>
    <row r="8">
      <c r="A8" s="4" t="inlineStr">
        <is>
          <t>(Loss) income before income taxes</t>
        </is>
      </c>
      <c r="B8" s="5" t="n">
        <v>-110121478</v>
      </c>
      <c r="C8" s="5" t="n">
        <v>-108124682</v>
      </c>
    </row>
    <row r="9">
      <c r="A9" s="4" t="inlineStr">
        <is>
          <t>Provision for income taxes</t>
        </is>
      </c>
      <c r="B9" s="4" t="inlineStr">
        <is>
          <t xml:space="preserve"> </t>
        </is>
      </c>
      <c r="C9" s="4" t="inlineStr">
        <is>
          <t xml:space="preserve"> </t>
        </is>
      </c>
    </row>
    <row r="10">
      <c r="A10" s="4" t="inlineStr">
        <is>
          <t>Net (loss) income</t>
        </is>
      </c>
      <c r="B10" s="5" t="n">
        <v>-110121478</v>
      </c>
      <c r="C10" s="5" t="n">
        <v>-108124682</v>
      </c>
    </row>
    <row r="11">
      <c r="A11" s="4" t="inlineStr">
        <is>
          <t>Foreign currency translation adjustment</t>
        </is>
      </c>
      <c r="B11" s="5" t="n">
        <v>1062295</v>
      </c>
      <c r="C11" s="5" t="n">
        <v>-11434674</v>
      </c>
    </row>
    <row r="12">
      <c r="A12" s="4" t="inlineStr">
        <is>
          <t>Comprehensive loss</t>
        </is>
      </c>
      <c r="B12" s="6" t="n">
        <v>-109059183</v>
      </c>
      <c r="C12" s="6" t="n">
        <v>-11955935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Details) - Schedule of Parent Company Statements of Cash Flows (Unaudited) - Parent Company [Member] - Reportable Legal Entities [Member] - USD ($)</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110121478</v>
      </c>
      <c r="C4" s="6" t="n">
        <v>-108124682</v>
      </c>
    </row>
    <row r="5">
      <c r="A5" s="3" t="inlineStr">
        <is>
          <t>Adjustments to reconcile net income to net cash used in operating activities:</t>
        </is>
      </c>
      <c r="B5" s="4" t="inlineStr">
        <is>
          <t xml:space="preserve"> </t>
        </is>
      </c>
      <c r="C5" s="4" t="inlineStr">
        <is>
          <t xml:space="preserve"> </t>
        </is>
      </c>
    </row>
    <row r="6">
      <c r="A6" s="4" t="inlineStr">
        <is>
          <t>Share based compensation</t>
        </is>
      </c>
      <c r="B6" s="4" t="inlineStr">
        <is>
          <t xml:space="preserve"> </t>
        </is>
      </c>
      <c r="C6" s="5" t="n">
        <v>19370400</v>
      </c>
    </row>
    <row r="7">
      <c r="A7" s="4" t="inlineStr">
        <is>
          <t>Equity in profit of subsidiary and VIE</t>
        </is>
      </c>
      <c r="B7" s="5" t="n">
        <v>104086934</v>
      </c>
      <c r="C7" s="5" t="n">
        <v>87959503</v>
      </c>
    </row>
    <row r="8">
      <c r="A8" s="3" t="inlineStr">
        <is>
          <t>Changes in assets and liabilities:</t>
        </is>
      </c>
      <c r="B8" s="4" t="inlineStr">
        <is>
          <t xml:space="preserve"> </t>
        </is>
      </c>
      <c r="C8" s="4" t="inlineStr">
        <is>
          <t xml:space="preserve"> </t>
        </is>
      </c>
    </row>
    <row r="9">
      <c r="A9" s="4" t="inlineStr">
        <is>
          <t>Taxes payable</t>
        </is>
      </c>
      <c r="B9" s="4" t="inlineStr">
        <is>
          <t xml:space="preserve"> </t>
        </is>
      </c>
      <c r="C9" s="4" t="inlineStr">
        <is>
          <t xml:space="preserve"> </t>
        </is>
      </c>
    </row>
    <row r="10">
      <c r="A10" s="4" t="inlineStr">
        <is>
          <t>Prepayment</t>
        </is>
      </c>
      <c r="B10" s="5" t="n">
        <v>-15500</v>
      </c>
      <c r="C10" s="4" t="inlineStr">
        <is>
          <t xml:space="preserve"> </t>
        </is>
      </c>
    </row>
    <row r="11">
      <c r="A11" s="4" t="inlineStr">
        <is>
          <t>Other assets</t>
        </is>
      </c>
      <c r="B11" s="5" t="n">
        <v>-25999</v>
      </c>
      <c r="C11" s="5" t="n">
        <v>-161700</v>
      </c>
    </row>
    <row r="12">
      <c r="A12" s="4" t="inlineStr">
        <is>
          <t>Other payables</t>
        </is>
      </c>
      <c r="B12" s="5" t="n">
        <v>-11212</v>
      </c>
      <c r="C12" s="5" t="n">
        <v>15391</v>
      </c>
    </row>
    <row r="13">
      <c r="A13" s="4" t="inlineStr">
        <is>
          <t>Accrued expenses</t>
        </is>
      </c>
      <c r="B13" s="5" t="n">
        <v>-9528</v>
      </c>
      <c r="C13" s="5" t="n">
        <v>17528</v>
      </c>
    </row>
    <row r="14">
      <c r="A14" s="4" t="inlineStr">
        <is>
          <t>Interco</t>
        </is>
      </c>
      <c r="B14" s="5" t="n">
        <v>-182934</v>
      </c>
      <c r="C14" s="5" t="n">
        <v>-2000</v>
      </c>
    </row>
    <row r="15">
      <c r="A15" s="4" t="inlineStr">
        <is>
          <t>Net cash used in operating activities</t>
        </is>
      </c>
      <c r="B15" s="5" t="n">
        <v>-6279717</v>
      </c>
      <c r="C15" s="5" t="n">
        <v>-925560</v>
      </c>
    </row>
    <row r="16">
      <c r="A16" s="3" t="inlineStr">
        <is>
          <t>Cash Flows from Investing Activities:</t>
        </is>
      </c>
      <c r="B16" s="4" t="inlineStr">
        <is>
          <t xml:space="preserve"> </t>
        </is>
      </c>
      <c r="C16" s="4" t="inlineStr">
        <is>
          <t xml:space="preserve"> </t>
        </is>
      </c>
    </row>
    <row r="17">
      <c r="A17" s="4" t="inlineStr">
        <is>
          <t>Prepayment for energy equipment</t>
        </is>
      </c>
      <c r="B17" s="4" t="inlineStr">
        <is>
          <t xml:space="preserve"> </t>
        </is>
      </c>
      <c r="C17" s="5" t="n">
        <v>-26936915</v>
      </c>
    </row>
    <row r="18">
      <c r="A18" s="4" t="inlineStr">
        <is>
          <t>Investment in subsidiary and VIE</t>
        </is>
      </c>
      <c r="B18" s="5" t="n">
        <v>-100000</v>
      </c>
      <c r="C18" s="4" t="inlineStr">
        <is>
          <t xml:space="preserve"> </t>
        </is>
      </c>
    </row>
    <row r="19">
      <c r="A19" s="4" t="inlineStr">
        <is>
          <t>Net Cash Used in Investing Activities</t>
        </is>
      </c>
      <c r="B19" s="5" t="n">
        <v>-100000</v>
      </c>
      <c r="C19" s="5" t="n">
        <v>-26936915</v>
      </c>
    </row>
    <row r="20">
      <c r="A20" s="3" t="inlineStr">
        <is>
          <t>Cash flow from financing activities:</t>
        </is>
      </c>
      <c r="B20" s="4" t="inlineStr">
        <is>
          <t xml:space="preserve"> </t>
        </is>
      </c>
      <c r="C20" s="4" t="inlineStr">
        <is>
          <t xml:space="preserve"> </t>
        </is>
      </c>
    </row>
    <row r="21">
      <c r="A21" s="4" t="inlineStr">
        <is>
          <t>Proceeds from private placements</t>
        </is>
      </c>
      <c r="B21" s="5" t="n">
        <v>5307470</v>
      </c>
      <c r="C21" s="5" t="n">
        <v>28936915</v>
      </c>
    </row>
    <row r="22">
      <c r="A22" s="4" t="inlineStr">
        <is>
          <t>Net cash (used in) financing activities</t>
        </is>
      </c>
      <c r="B22" s="5" t="n">
        <v>5307470</v>
      </c>
      <c r="C22" s="5" t="n">
        <v>28936915</v>
      </c>
    </row>
    <row r="23">
      <c r="A23" s="4" t="inlineStr">
        <is>
          <t>Net increase (decrease) in cash</t>
        </is>
      </c>
      <c r="B23" s="5" t="n">
        <v>-1072247</v>
      </c>
      <c r="C23" s="5" t="n">
        <v>1074440</v>
      </c>
    </row>
    <row r="24">
      <c r="A24" s="4" t="inlineStr">
        <is>
          <t>Cash, beginning of year</t>
        </is>
      </c>
      <c r="B24" s="5" t="n">
        <v>1074440</v>
      </c>
      <c r="C24" s="4" t="inlineStr">
        <is>
          <t xml:space="preserve"> </t>
        </is>
      </c>
    </row>
    <row r="25">
      <c r="A25" s="4" t="inlineStr">
        <is>
          <t>Cash, end of year</t>
        </is>
      </c>
      <c r="B25" s="5" t="n">
        <v>2193</v>
      </c>
      <c r="C25" s="5" t="n">
        <v>1074440</v>
      </c>
    </row>
    <row r="26">
      <c r="A26" s="3" t="inlineStr">
        <is>
          <t>Supplemental disclosures of cash flow information:</t>
        </is>
      </c>
      <c r="B26" s="4" t="inlineStr">
        <is>
          <t xml:space="preserve"> </t>
        </is>
      </c>
      <c r="C26" s="4" t="inlineStr">
        <is>
          <t xml:space="preserve"> </t>
        </is>
      </c>
    </row>
    <row r="27">
      <c r="A27" s="4" t="inlineStr">
        <is>
          <t>Interest paid</t>
        </is>
      </c>
      <c r="B27" s="4" t="inlineStr">
        <is>
          <t xml:space="preserve"> </t>
        </is>
      </c>
      <c r="C27" s="4" t="inlineStr">
        <is>
          <t xml:space="preserve"> </t>
        </is>
      </c>
    </row>
    <row r="28">
      <c r="A28" s="4" t="inlineStr">
        <is>
          <t>Income taxes paid</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2 Months Ended</t>
        </is>
      </c>
    </row>
    <row r="2">
      <c r="B2" s="2" t="inlineStr">
        <is>
          <t>Sep. 30, 2023</t>
        </is>
      </c>
    </row>
    <row r="3">
      <c r="A3" s="3" t="inlineStr">
        <is>
          <t>Organization and Basis of Presentation [Abstract]</t>
        </is>
      </c>
      <c r="B3" s="4" t="inlineStr">
        <is>
          <t xml:space="preserve"> </t>
        </is>
      </c>
    </row>
    <row r="4">
      <c r="A4" s="4" t="inlineStr">
        <is>
          <t>ORGANIZATION AND BASIS OF PRESENTATION</t>
        </is>
      </c>
      <c r="B4" s="4" t="inlineStr">
        <is>
          <t xml:space="preserve">NOTE 1. ORGANIZATION
AND BASIS OF PRESENTATION Green
Giant Inc (Formerly known as China HGS Real Estate Inc.) (the “Company” or “GGE” or “we”, “our”,
“us”) is a corporation organized under the laws of the State of Florida. GGE
does not conduct any substantive operations of its own. Instead, through its subsidiary, Shaanxi HGS Management and Consulting Co., Ltd
(“Shaanxi HGS”), it entered into certain exclusive contractual agreements with the owners of the Company’s PRC operating
subsidiary, Shaanxi Guangsha Investment and Development Group Co., Ltd (“Guangsha”). Pursuant to these agreements, Shaanxi
HGS is obligated to absorb a majority of the risk of loss from Guangsha’s activities and entitles Shaanxi HGS to receive a majority
of Guangsha’s expected residual returns. In addition, Guangsha’s shareholders have pledged their equity interest in Guangsha
to Shaanxi HGS, irrevocably granted Shaanxi HGS an exclusive option to purchase, to the extent permitted under PRC Law, all or part of
the equity interests in Guangsha and agreed to entrust all the rights to exercise their voting power to the person(s) appointed
by Shaanxi HGS. Based
on these contractual arrangements, management believes that Guangsha should be considered a “Variable Interest Entity” (“VIE”)
under the Financial Accounting Standards Board (“FASB”) Accounting Standards Codification (“ASC”) Topic 810,
because the equity investors in Guangsha no longer have the characteristics of a controlling financial interest, and the Company, through
Shaanxi HGS, is the primary beneficiary of Guangsha. Accordingly, Guangsha has been consolidated. The
Company, through its subsidiaries and VIE, engages in real estate development, in the construction and sale of residential apartments,
parking lots and commercial properties. Total assets and liabilities presented on the consolidated balance sheets and sales, cost of
sales, net income presented on Consolidated Statement of Income and Comprehensive Income (Loss) as well as the cash flows from operations,
investing and financing activities presented on the Consolidated Statement of Cash Flows are substantially the financial position, operations
and cash flow of Guangsha. The Company has not provided any financial support to Guangsha for the years ended September 30,
2023 and 2022. The following assets,liabilities and impairment loss of the consolidated VIE are included in the accompanying consolidated
financial statements of the Company as of September 30, 2023 and 2022:
Balance as of
September 30, September 30,
2023 2022
Total
assets $ 178,996,918 $ 280,939,924
Total
liabilities $ 184,487,122 $ 183,674,040
2023 2022
Impairment
loss 99,549,178 78,889,47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Principles
of consolidation and basis of presentation The
Company’s consolidated financial statements have been prepared in accordance with accounting principles generally accepted in the
United States of America (“U.S. GAAP”). The consolidated financial statements include the accounts of Green Giant Inc.
(the “Company” or “China HGS”), China HGS Investment Inc. (“HGS Investment”), Shaanxi HGS Management
and Consulting Co., Ltd. (“Shaanxi HGS”) and its variable interest entity (“VIE”), Shaanxi Guangsha Investment
and Development Group Co., Ltd. (“Guangsha”). All inter-company transactions and balances between the Company and its
subsidiaries have been eliminated upon consolidation. The
Company’s operations involve real estate development and sales. Starting from the year ended September 30, 2020, the Company has
been involved in larger real estate property development with an extended development cycle. As a result, it is not possible to precisely
measure the duration of its operating cycle. The accompanying consolidated balance sheets of the Company have been prepared on an unclassified
basis in accordance with real estate industry practice. Liquidity In
assessing the liquidity, management monitors and analyzes the Company’s cash on-hand, its ability to generate sufficient revenue
sources in the future, and its operating and capital expenditure commitments. As of September 30, 2023, our total cash and restricted
cash balance was approximately $2.7 million, a decrease from approximately $1.7 million as of September 30, 2022. With respect
to capital funding requirements, the Company budgeted its capital spending based on ongoing assessments of needs to maintain adequate
cash. As of September 30, 2023, we had approximately $72.1 million of completed residential apartments and commercial units available
for sale to potential buyers. Although we reported approximately $10.3 million accounts payable as of September 30, 2023, due to
the long-term relationship with our construction suppliers and subcontractors, we were able to effectively manage cash spending on construction
and negotiate with them to adjust the payment schedule based on our cash on hand. In addition, most of our existing real estate development
projects relate to the old town renovation which are supported by the local government. As of September 30, 2023, we reported approximately
$105.7 million of construction loans borrowed from financial institutions controlled by the local government and such loans can
only be used on the old town renovation related project development. We expect that we will be able to renew all of the existing construction
loans upon their maturity and borrow additional new loans from local financial institutions, when necessary, based on our past experience
and the Company’s good credit history. Also, the Company’s cash flows from pre-sales and current sales should provide financial
support for our current development projects and operations. For the year ended September 30, 2023, we had four large ongoing construction
projects (see Note 4, real estate properties under development) which were under the preliminary development stage due to delayed inspection
and acceptance of the development plans by the local government. In June 2020, we completed the residence relocation surrounding the
Liangzhou Road related projects and launched the construction of these projects in December 2020. On
December 12, 2023, the Company entered into a securities purchase agreement with certain accredited investors to sell $5.95 million of
its units, each consisting of one share of its common stock, $0.001 par value per share, one Class A common warrant to purchase
one share of common stock and one Class B common warrant to purchase one share of common stock, and pre-funded units, each consisting
of one pre-funded warrant, one Class A common warrant to purchase one share of common stock and one Class B common warrant to purchase
one share of common stock. Under the terms of the securities purchase agreement, GGE has agreed to sell 35,000,000 units at a per unit
purchase price of $0.17. The Offering closed on December 14, 2023 with net proceeds of $5.21 million. Segment
Reporting The
Company’s segments are business units that offer different services and are reviewed separately by the chief operating decision
maker in deciding how to allocate resources and in assessing performance. The Company’s operating decision maker is the Company’s
Chief Executive Officer. Revenue
recognition The
Company follows FASB ASC Topic 606 “Revenue from Contracts with Customers” (“ASC 606”). Under ASC 606, Revenue
from Contracts with Customers, revenue is recognized in accordance with the transfer of goods and services to customers at an amount
that reflects the consideration that the Company expects to be entitled to for those goods and services. The Company determines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the Company satisfies a performance obligation. For
the year ended September 30, 2023, 48.9% of the Company’s revenue is derived from real estate sales of condominiums and commercial
properties in the PRC. The majority of the Company’s contracts contain a single performance obligation involving significant real
estate development activities that are performed together to deliver a real estate property to its customers. Revenues arising from real
estate sales are recognized when or as the control of the asset is transferred to the customer. The control of the asset may transfer
over time or at a point in time. For the sales of individual condominium units in a real estate development project, the Company has
an enforceable right to payment for performance completed to date, revenue is recognized over time by measuring the progress towards
complete satisfaction of that performance obligation (“percentage completion method”). Otherwise, revenue is recognized at
a point in time when the customer obtains control of the asset. For the years ended September 30, 2023 and 2022, the Company did not
have any construction in progress meet the revenue recognition under percentage completion method. Under
the percentage completion method, revenue and profit from the sales of long-term real estate development properties is recognized by
the percentage of completion method on the sale of individual units when all the following criteria are met:
a. Construction
is beyond a preliminary stage.
b. The buyer
is committed to the extent of being unable to require a refund except for non-delivery of the unit or interest.
c. Sufficient
units have already been sold to assure that the entire property will not revert to rental property.
d. Sale prices
are collectible.
e. Aggregate
sales proceeds and costs can be reasonably estimated. If
any of the above criteria are not met, proceeds shall be accounted for as deposits until the criteria are met. Under
the percentage of completion method, revenues from individual real estate condominium units sold under development and related costs
are recognized over the course of the construction period, based on the completion progress of a project. The progress towards complete
satisfaction of the performance obligation is measured based on the Company’s efforts or inputs to the satisfaction of the performance
obligation, by reference to the contract costs incurred up to the end of reporting period as a percentage of total estimated costs for
each contra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applying that ratio to the incurred
costs. Current period amounts are calculated based on the difference between the life-to-date project totals and the previously recognized
amounts. Any
changes in significant judgments and/or estimates used in determining construction and development revenue could significantly change
the timing or amount of construction and development revenue recognized. Changes in total estimated project costs or losses, if any,
are recognized in the period in which they are determined. Revenue
from the sales of previously completed real estate condominium units is recognized at the time of the closing of an individual unit sale.
This occurs when the customer obtains the physical possession, the legal title, or the significant risks and rewards of ownership of
the property and the Company has the right to payment and the collection of the consideration is probable. For municipal road construction
projects, revenues are generally recognized at the time the projects are completed. For
the year ended September 30, 2023, 51.1% of the revenue is generated from battery recycling. The Company controls of the lead ingots
or blocks. Revenue is recognized in gross amount at the point of time when they are delivered to the customers. For
the year ended September 30, 2023, the Company had real estate sales revenue of nil related to sales to the local government for residence
reallocation purposes, representing 0% of the Company’s total real estate sales revenue for the year ended September 30, 2023. Disaggregation
of Revenues Disaggregated
revenues are as follows:
For the years ended
2023 2022
Revenue
recognized for completed condominium real estate projects, net of sales taxes $ 754,598 $ 9,071,753
Revenue
recognized for completed condominium real estate projects sold to government, net of sales taxes — —
Revenue
recognized for Battery Recycling 788,582 —
Total
revenue, net of sales taxes $ 1,543,180 $ 9,071,753 Contract
balances Timing
of revenue recognition may differ from the timing of billing and cash receipts from customers. The Company records a contract asset when
revenue is recognized prior to invoicing, or a contract liability when cash is received in advance of recognizing revenue. A contract
asset is a right to consideration that is conditional upon factors other than the passage of time. Contract assets include billed and
billable receivables, which are the Company’s unconditional rights to consideration other than the passage of time. Contract liabilities
include cash collected in advance and in excess of revenue recognized. Customer deposits are excluded from contract liabilities. The
Company has elected to apply the optional practical expedient for costs to obtain a contract which allows the Company to immediately
expense sales commissions (included under selling expenses) because the amortization period of the asset that the Company otherwise would
have used is one year or less. The
Company provides “mortgage loan guarantees” only with respect to buyers who make down-payments of 20%-50% of the total
purchase price of the property. The period of the mortgage loan guarantee begins on the date the bank approves the buyer’s mortgage
and we receive the loan proceeds in our bank account and ends on the date the “Certificate of Ownership” evidencing that
title to the property has been transferred to the buyer. The procedures to obtain the Certificate of Ownership take six to twelve months
(the “Mortgage Loan Guarantee Period”). If, after investigation of the buyer’s income and other relevant factors, the
bank decides not to grant the mortgage loan, our mortgage-loan based sales contract terminates and there will be no guarantee obligation.
If, during the Mortgage Loan Guarantee Period, the buyer defaults on his or her monthly mortgage payment for three consecutive months,
we are required to return the loan proceeds back to the bank, although we have the right to keep the customer’s deposit and resell
the property to a third party. Once the Certificate of Ownership has been issued by the relevant government authority, our loan guarantee
terminates. If the buyer then defaults on his or her mortgage loan, the bank has the right to take the property back and sell it and
use the proceeds to pay off the loan. The Company is not liable for any shortfall that the bank may incur in this event. To date, no
buyer has defaulted on his or her mortgage payments during the Mortgage Loan Guarantee Period and the Company has not returned any loan
proceeds pursuant to its mortgage loan guarantees. 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selection of the useful lives of property and equipment,
provision necessary for contingent liabilities, revenue recognition, taxes and budgeted costs. The Company will enter the medical industry
selling medical device like vitro short-wave radiometer, high-pressure syringe and related consumables. In future, it will also enter
high-end products including gamma knife and apparatus for kidney. Management believes that the estimates utilized in preparing its consolidated
financial statements are reasonable and prudent. Actual results could differ from these estimates. Changes
of estimated gross profit margins related to revenue recognized under the percentage of completion method are made in the period in which
circumstances requiring the revisions become known. For the year ended September 30, 2023 and 2022, the Company did not change the estimated
revenue and related gross profit margin. Going
Concern The
Company’s financial statements are prepared assuming that the Company will continue as a going concern. The Company has
suffered recurring losses from operations that raise doubt about its ability to continue as a going concern. As of September 30,
2023, the Company had net assets of $15.7 million in which total assets of $205.1 million and total liability of $189.4 million. The
Company incurred operating losses of $110.1 million and had negative operating cash flows of $5.5 million. The
ability of the Company to continue as a going concern is dependent upon its ability to successfully execute its new business strategy
and eventually attain profitable operations. The accompanying financial statements do not include any adjustments that may be necessary
if the Company is unable to continue as a going concern. Fair
value of financial instruments The
Company follows the provisions of ASC Topic 820, “Fair Value Measurements and Disclosures.”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r what assumptions the market participants
would use in pricing the asset or liability based on the best available information. The
carrying amounts reported in the accompanying consolidated balance sheets for cash, restricted cash and all other current assets, security
deposits for land use rights, loans and all current liabilities approximate their fair value based on the short-term maturity of these
instruments. The fair value of the customer, construction and security deposits approximate their carrying amounts because the deposits
are received in cash. It was impractical to estimate the fair value of the amount due from the local government and the other payables. Foreign
currency translation The
Company’s financial information is presented in U.S. dollars. The functional currency of the Company’s operating VIE is Renminbi
(“RMB”), the currency of the PRC. The consolidated financial statements of the Company have been translated into U.S. dollars
in accordance with ASC Topic 830-30 “Translation of Financial Statements”. The financial information is first prepared in
RMB and then is translated into U.S. dollars at year-end exchange rates as to assets and liabilities and average exchange rates
as to revenue, expenses and cash flows. Capital accounts are translated at their historical exchange rates when the capital transactions
occurred. The effects of foreign currency translation adjustments are included as a component of accumulated other comprehensive income
(loss) in stockholders’ equity.
2023 2022
Year end RMB
: USD exchange rate 7.2960 7.1135
Annual
average RMB : USD exchange rate 7.0533 6.5532 The
RMB is not freely convertible into foreign currency and all foreign exchange transactions must take place through authorized institutions.
No representation is made that the RMB amounts could have been, or could be, converted into U.S. dollars at the rates used in translation. Cash Cash
includes cash on hand and demand deposits in accounts maintained with large reputable commercial banks within the PRC. The Company considers
all highly liquid investments with original maturities of three months or less when purchased to be cash equivalents. Restricted
cash The
restricted cash is required by the banks as collateral for mortgage loans given to the home buyers before obtaining the certificates
of ownership of the properties as collateral. In order to provide the banks with the certificates of ownership, the Company is required
to complete certain procedures with the Chinese government, which normally takes six to twelve months. Because the banks provide
the loan proceeds to the Company without obtaining certificates of ownership as loan collateral during this six to twelve month
period, the mortgage banks require the Company to maintain, as restricted cash, 5% to 10% of the mortgage proceeds as security
for the Company’s obligations under such guarantees. The restricted cash is released by the banks once they receive the certificate
of ownership. These deposits are not covered by insurance. The Company has not experienced any losses in such accounts and management
believes its restricted cash account is not exposed to any significant risks. Security
deposits for land use rights Security
deposits for land use rights consist of deposits held by the PRC government for the purchase of land use rights and the deposits held
by an unrelated party to transfer its land use rights to the Company. The deposits will be reclassified to real estate property under
development upon the transfer of legal title. Real
estate property development completed and under development 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 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development completed and under development are subject to valuation adjustments when the carrying amount exceeds fair
value. An impairment loss is recognized only if the carrying amount of the assets is not recoverable and exceeds its fair value. The
carrying amount is not recoverable if it exceeds the sum of the undiscounted cash flows expected to be generated by the assets. The Company
reviews all of its real estate projects for future losses and impairment by comparing the estimated future undiscounted cash flows for
each project to the carrying value of such project. For the years ended September 30, 2023 and 2022, the Company recognized $72.3 million
and $73.6 million impairment loss for its real estate properties, respectively. 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recorded as a component of cost of real estate sales when related units are sold. All other
interest is expensed as incurred. For the years ended September 30, 2023 and 2022, the total interest capitalized in the real estate
property development was $5,471,169 and $6,612,142, respectively. Property,
plant and equipment, net Property,
plant and equipment are recorded at cost less accumulated depreciation and any impairment losses. The cost of an asset comprises its
purchase price and any directly attributable costs of bringing the asset to its working condition and location for its intended use. Depreciation
is computed using the straight-line method over the estimated useful lives of the assets, less any estimated residual value. Estimated
useful lives of the assets are as follows:
Buildings 39 years
Vehicles 8 years Any
gain or loss on disposal or retirement of a fixed asset is recognized in the profit and loss account and is the difference between the
net sales proceeds and the net carrying amount of the asset. When property and equipment are retired or otherwise disposed of, the asset
and accumulated depreciation are removed from the accounts and the resulting profit or loss is reflected in income (loss). Maintenance,
repairs and minor renewals are charged directly to expense as incurred unless such expenditures extend the useful life or represent a
betterment, in which case they are capitalized. Impairment
of long-lived assets The
Company reviews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mpairment of long-lived assets is $99.5 million
and $78.9 million for the years ended September 30, 2023 and 2022. For
contract assets and prepayment of uncompleted projects, the Company adopts aging analysis and discounted cash flow by attaching a percentage
rate to calculate impair loss respectively. Customer
deposits 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 Property
warranties The
Company provides its customers with warranties which cover major defects of the building structure and certain fittings and facilities
of properties sold. The warranty period varies from two years to five years, depending on different property components the warranty
covers. The Company continually estimates potential costs for materials and labor with regard to warranty-type claims expected to be
incurred subsequent to the delivery of a property. Reserves are determined based on historical data and trends with respect to similar
property types and geographical areas. The Company continually monitors the warranty reserve and makes adjustments to its pre-existing
warranties, if any, in order to reflect changes in trends and historical data as information becomes available. The Company may seek
further recourse against its contractors or any related third parties if it can be proved that the faults are caused by them. In addition,
the Company also withholds up to 2% of the contract cost from sub-contractors for periods of two to five years. These amounts are
included in construction deposits, and are only paid to the extent that there has been no warranty claim against the Company relating
to the work performed or materials supplied by the subcontractors. For the years ended September 30, 2023 and 2022, the Company
had not recognized any warranty costs in excess of the amount retained from subcontractors and therefore, no warranty reserve is considered
necessary at the balance sheet dates. Construction
deposits Construction
deposits are the warranty deposits the real estate contractors provide to the Company upon signing the construction contracts. The Company
can use such deposits to reimburse customers in the event of customer claims due to construction defects. The remaining balance of the
deposits are returned to the contractors when the terms of the after-sale property warranty expires, which normally occurs within two
to five years after the date of the deposit. Income
taxes In
accordance with FASB ASC Topic 740 “Income Taxes,” deferred tax assets and liabilities are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A valuation allowances is established, when necessary, to reduce net deferred tax assets to the amount expected
to be realized. ASC
740-10-25 prescribes a more-likely-than-not threshold for consolidated financial statement recognition and measurement of a tax positions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material uncertain
tax positions as of September 30, 2023 and September 30, 2022. The
Company is a corporation organized under the laws of the State of Florida. However, all of the Company’s operations are conducted
solely by its subsidiaries and VIE in the PRC. No income is earned in the United States and the management does not repatriate any
earnings outside the PRC. As a result, the Company did not generate any U.S. taxable income for the years ended September 30, 2023
and 2022. As of September 30, 2023, the Chinese entities’ income tax returns filed in China for the years ended December 31,
2022, 2021, 2020, 2019 and 2018 are subject to examination by the Chinese taxing authorities. The
parent Company, China HGS Real Estate Inc.’s both U.S. federal tax returns and Florida state tax returns are delinquent since
2009. Its tax years ended September 30, 2009 through September 30, 2022 remain open for statutory examination by U.S.
federal and state tax authorities.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Due to the complexity involved in applying the provisions of the Tax Act, we made reasonable estimates of the effects and recorded
accrued amounts in our consolidated financial statements as of September 30, 2023 and 2022, including an approximately $2.3 million
provision on the deemed repatriation of undistributed foreign earnings and an additional $0.8 million provision for delinquent U.S.
and State tax fillings. The
Company is in the process of engaging a tax professional to file its delinquent tax returns. Failure to furnish any income tax and information
returns with respect to any foreign business entity required, within the time prescribed by the IRS, subjects the Company to civil penalties. Land
appreciation tax (“LAT”) In
accordance with the relevant taxation laws in the PRC, the Company is subject to LAT based on progressive rates ranging from 30%
to 60% on the appreciation of land value, which is calculated as the proceeds of sales of properties less deductible expenditures
including borrowing costs and all property development expenditures. LAT is exempted if the appreciation values do not exceed certain
thresholds specified in the relevant tax laws. The
whole project must be completed before the LAT obligation can be assessed. Accordingly, the Company should record the liability and the
total related expense at the completion of a project unless the tax authorities impose an assessment at an earlier date. The methods
to implement this tax law vary among different geographic areas. Hanzhong, where the projects Mingzhu Garden, Nan Dajie and Central Plaza
are located, implements this tax rule by requiring real estate companies prepay the LAT based upon customer deposits received. The
tax rate in Hanzhong is 1%. Yang County, where the Yangzhou Pearl Garden and Yangzhou Palace projects are located, has a tax rate
of 0.5%. Comprehensive
income (loss) In
accordance with ASC 220-10-55, comprehensive income (loss) is defined as all changes in equity except those resulting from investments
by owners and distributions to owners. The Company’s only components of comprehensive income (loss) for the years ended September
30, 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 for Equipment</t>
        </is>
      </c>
      <c r="B1" s="2" t="inlineStr">
        <is>
          <t>12 Months Ended</t>
        </is>
      </c>
    </row>
    <row r="2">
      <c r="B2" s="2" t="inlineStr">
        <is>
          <t>Sep. 30, 2023</t>
        </is>
      </c>
    </row>
    <row r="3">
      <c r="A3" s="3" t="inlineStr">
        <is>
          <t>Prepayment for Equipment [Abstract]</t>
        </is>
      </c>
      <c r="B3" s="4" t="inlineStr">
        <is>
          <t xml:space="preserve"> </t>
        </is>
      </c>
    </row>
    <row r="4">
      <c r="A4" s="4" t="inlineStr">
        <is>
          <t>PREPAYMENT FOR EQUIPMENT</t>
        </is>
      </c>
      <c r="B4" s="4" t="inlineStr">
        <is>
          <t xml:space="preserve">NOTE
3. PREPAYMENT FOR EQUIPMENT As
of September 30, 2023 and 2022, prepayment for energy equipment was as follows:
As of September 30,
2023 2022
Energy equipment 26,936,915 26,936,915
Others 15,500 -
Total $ 26,952,415 $ 26,936,915 The
prepayment of Energy equipment was for the Company’s new business on green energy. The counterparties are Golden Mainland Inc.
and Golden Ocean In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8T22:00:11Z</dcterms:created>
  <dcterms:modified xmlns:dcterms="http://purl.org/dc/terms/" xmlns:xsi="http://www.w3.org/2001/XMLSchema-instance" xsi:type="dcterms:W3CDTF">2023-12-28T22:00:11Z</dcterms:modified>
</cp:coreProperties>
</file>